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Restriction on Cash" sheetId="11" state="visible" r:id="rId11"/>
    <sheet xmlns:r="http://schemas.openxmlformats.org/officeDocument/2006/relationships" name="Note 3 - Securities" sheetId="12" state="visible" r:id="rId12"/>
    <sheet xmlns:r="http://schemas.openxmlformats.org/officeDocument/2006/relationships" name="Note 4 - Related Party Transact" sheetId="13" state="visible" r:id="rId13"/>
    <sheet xmlns:r="http://schemas.openxmlformats.org/officeDocument/2006/relationships" name="Note 5 - Allowance for Loan Los" sheetId="14" state="visible" r:id="rId14"/>
    <sheet xmlns:r="http://schemas.openxmlformats.org/officeDocument/2006/relationships" name="Note 6 - Premises and Equipment" sheetId="15" state="visible" r:id="rId15"/>
    <sheet xmlns:r="http://schemas.openxmlformats.org/officeDocument/2006/relationships" name="Note 7 - Deposits" sheetId="16" state="visible" r:id="rId16"/>
    <sheet xmlns:r="http://schemas.openxmlformats.org/officeDocument/2006/relationships" name="Note 8 - Employee Benefit Plans" sheetId="17" state="visible" r:id="rId17"/>
    <sheet xmlns:r="http://schemas.openxmlformats.org/officeDocument/2006/relationships" name="Note 9 - Income Taxes" sheetId="18" state="visible" r:id="rId18"/>
    <sheet xmlns:r="http://schemas.openxmlformats.org/officeDocument/2006/relationships" name="Note 10 - Restrictions on Divid" sheetId="19" state="visible" r:id="rId19"/>
    <sheet xmlns:r="http://schemas.openxmlformats.org/officeDocument/2006/relationships" name="Note 11 - Minimum Regulatory Ca" sheetId="20" state="visible" r:id="rId20"/>
    <sheet xmlns:r="http://schemas.openxmlformats.org/officeDocument/2006/relationships" name="Note 12 - Condensed Financial S" sheetId="21" state="visible" r:id="rId21"/>
    <sheet xmlns:r="http://schemas.openxmlformats.org/officeDocument/2006/relationships" name="Note 13 - Financial Instruments" sheetId="22" state="visible" r:id="rId22"/>
    <sheet xmlns:r="http://schemas.openxmlformats.org/officeDocument/2006/relationships" name="Note 14 - Concentrations of Cre" sheetId="23" state="visible" r:id="rId23"/>
    <sheet xmlns:r="http://schemas.openxmlformats.org/officeDocument/2006/relationships" name="Note 15 - Fair Value Measuremen" sheetId="24" state="visible" r:id="rId24"/>
    <sheet xmlns:r="http://schemas.openxmlformats.org/officeDocument/2006/relationships" name="Note 16 - Components of Accumul" sheetId="25" state="visible" r:id="rId25"/>
    <sheet xmlns:r="http://schemas.openxmlformats.org/officeDocument/2006/relationships" name="Note 17 - Intangible Assets and" sheetId="26" state="visible" r:id="rId26"/>
    <sheet xmlns:r="http://schemas.openxmlformats.org/officeDocument/2006/relationships" name="Note 18 - Revenue Recognition" sheetId="27" state="visible" r:id="rId27"/>
    <sheet xmlns:r="http://schemas.openxmlformats.org/officeDocument/2006/relationships" name="Note 19 - Leases"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3 - Securities (Tables)" sheetId="31" state="visible" r:id="rId31"/>
    <sheet xmlns:r="http://schemas.openxmlformats.org/officeDocument/2006/relationships" name="Note 5 - Allowance for Loan L_2" sheetId="32" state="visible" r:id="rId32"/>
    <sheet xmlns:r="http://schemas.openxmlformats.org/officeDocument/2006/relationships" name="Note 6 - Premises and Equipme_2" sheetId="33" state="visible" r:id="rId33"/>
    <sheet xmlns:r="http://schemas.openxmlformats.org/officeDocument/2006/relationships" name="Note 7 - Deposits (Tables)" sheetId="34" state="visible" r:id="rId34"/>
    <sheet xmlns:r="http://schemas.openxmlformats.org/officeDocument/2006/relationships" name="Note 8 - Employee Benefit Pla_2" sheetId="35" state="visible" r:id="rId35"/>
    <sheet xmlns:r="http://schemas.openxmlformats.org/officeDocument/2006/relationships" name="Note 9 - Income Taxes (Tables)" sheetId="36" state="visible" r:id="rId36"/>
    <sheet xmlns:r="http://schemas.openxmlformats.org/officeDocument/2006/relationships" name="Note 11 - Minimum Regulatory _2" sheetId="37" state="visible" r:id="rId37"/>
    <sheet xmlns:r="http://schemas.openxmlformats.org/officeDocument/2006/relationships" name="Note 12 - Condensed Financial_2" sheetId="38" state="visible" r:id="rId38"/>
    <sheet xmlns:r="http://schemas.openxmlformats.org/officeDocument/2006/relationships" name="Note 13 - Financial Instrumen_2" sheetId="39" state="visible" r:id="rId39"/>
    <sheet xmlns:r="http://schemas.openxmlformats.org/officeDocument/2006/relationships" name="Note 15 - Fair Value Measurem_2" sheetId="40" state="visible" r:id="rId40"/>
    <sheet xmlns:r="http://schemas.openxmlformats.org/officeDocument/2006/relationships" name="Note 16 - Components of Accum_2" sheetId="41" state="visible" r:id="rId41"/>
    <sheet xmlns:r="http://schemas.openxmlformats.org/officeDocument/2006/relationships" name="Note 18 - Revenue Recognition (" sheetId="42" state="visible" r:id="rId42"/>
    <sheet xmlns:r="http://schemas.openxmlformats.org/officeDocument/2006/relationships" name="Note 19 - Leases (Tables)" sheetId="43" state="visible" r:id="rId43"/>
    <sheet xmlns:r="http://schemas.openxmlformats.org/officeDocument/2006/relationships" name="Note 1 - Summary of Significa_3" sheetId="44" state="visible" r:id="rId44"/>
    <sheet xmlns:r="http://schemas.openxmlformats.org/officeDocument/2006/relationships" name="Note 1 - Summary of Significa_4" sheetId="45" state="visible" r:id="rId45"/>
    <sheet xmlns:r="http://schemas.openxmlformats.org/officeDocument/2006/relationships" name="Note 3 - Securities (Details Te" sheetId="46" state="visible" r:id="rId46"/>
    <sheet xmlns:r="http://schemas.openxmlformats.org/officeDocument/2006/relationships" name="Note 3 - Securities - Securitie" sheetId="47" state="visible" r:id="rId47"/>
    <sheet xmlns:r="http://schemas.openxmlformats.org/officeDocument/2006/relationships" name="Note 3 - Securities - Securit_2" sheetId="48" state="visible" r:id="rId48"/>
    <sheet xmlns:r="http://schemas.openxmlformats.org/officeDocument/2006/relationships" name="Note 3 - Securities - Securit_3" sheetId="49" state="visible" r:id="rId49"/>
    <sheet xmlns:r="http://schemas.openxmlformats.org/officeDocument/2006/relationships" name="Note 3 - Securities - Realized " sheetId="50" state="visible" r:id="rId50"/>
    <sheet xmlns:r="http://schemas.openxmlformats.org/officeDocument/2006/relationships" name="Note 4 - Related Party Transa_2" sheetId="51" state="visible" r:id="rId51"/>
    <sheet xmlns:r="http://schemas.openxmlformats.org/officeDocument/2006/relationships" name="Note 5 - Allowance for Loan L_3" sheetId="52" state="visible" r:id="rId52"/>
    <sheet xmlns:r="http://schemas.openxmlformats.org/officeDocument/2006/relationships" name="Note 5 - Allowance for Loan L_4" sheetId="53" state="visible" r:id="rId53"/>
    <sheet xmlns:r="http://schemas.openxmlformats.org/officeDocument/2006/relationships" name="Note 5 - Allowance for Loan L_5" sheetId="54" state="visible" r:id="rId54"/>
    <sheet xmlns:r="http://schemas.openxmlformats.org/officeDocument/2006/relationships" name="Note 5 - Allowance for Loan L_6" sheetId="55" state="visible" r:id="rId55"/>
    <sheet xmlns:r="http://schemas.openxmlformats.org/officeDocument/2006/relationships" name="Note 5 - Allowance for Loan L_7" sheetId="56" state="visible" r:id="rId56"/>
    <sheet xmlns:r="http://schemas.openxmlformats.org/officeDocument/2006/relationships" name="Note 5 - Allowance for Loan L_8" sheetId="57" state="visible" r:id="rId57"/>
    <sheet xmlns:r="http://schemas.openxmlformats.org/officeDocument/2006/relationships" name="Note 5 - Allowance for Loan L_9" sheetId="58" state="visible" r:id="rId58"/>
    <sheet xmlns:r="http://schemas.openxmlformats.org/officeDocument/2006/relationships" name="Note 5 - Allowance for Loan _10" sheetId="59" state="visible" r:id="rId59"/>
    <sheet xmlns:r="http://schemas.openxmlformats.org/officeDocument/2006/relationships" name="Note 5 - Allowance for Loan _11" sheetId="60" state="visible" r:id="rId60"/>
    <sheet xmlns:r="http://schemas.openxmlformats.org/officeDocument/2006/relationships" name="Note 5 - Allowance for Loan _12" sheetId="61" state="visible" r:id="rId61"/>
    <sheet xmlns:r="http://schemas.openxmlformats.org/officeDocument/2006/relationships" name="Note 5 - Allowance for Loan _13" sheetId="62" state="visible" r:id="rId62"/>
    <sheet xmlns:r="http://schemas.openxmlformats.org/officeDocument/2006/relationships" name="Note 6 - Premises and Equipme_3" sheetId="63" state="visible" r:id="rId63"/>
    <sheet xmlns:r="http://schemas.openxmlformats.org/officeDocument/2006/relationships" name="Note 6 - Premises and Equipme_4" sheetId="64" state="visible" r:id="rId64"/>
    <sheet xmlns:r="http://schemas.openxmlformats.org/officeDocument/2006/relationships" name="Note 7 - Deposits (Details Text" sheetId="65" state="visible" r:id="rId65"/>
    <sheet xmlns:r="http://schemas.openxmlformats.org/officeDocument/2006/relationships" name="Note 7 - Deposits - Maturities " sheetId="66" state="visible" r:id="rId66"/>
    <sheet xmlns:r="http://schemas.openxmlformats.org/officeDocument/2006/relationships" name="Note 8 - Employee Benefit Pla_3" sheetId="67" state="visible" r:id="rId67"/>
    <sheet xmlns:r="http://schemas.openxmlformats.org/officeDocument/2006/relationships" name="Note 8 - Employee Benefit Pla_4" sheetId="68" state="visible" r:id="rId68"/>
    <sheet xmlns:r="http://schemas.openxmlformats.org/officeDocument/2006/relationships" name="Note 8 - Employee Benefit Pla_5" sheetId="69" state="visible" r:id="rId69"/>
    <sheet xmlns:r="http://schemas.openxmlformats.org/officeDocument/2006/relationships" name="Note 8 - Employee Benefit Pla_6" sheetId="70" state="visible" r:id="rId70"/>
    <sheet xmlns:r="http://schemas.openxmlformats.org/officeDocument/2006/relationships" name="Note 9 - Income Taxes - Allocat" sheetId="71" state="visible" r:id="rId71"/>
    <sheet xmlns:r="http://schemas.openxmlformats.org/officeDocument/2006/relationships" name="Note 9 - Income Taxes - Reconci" sheetId="72" state="visible" r:id="rId72"/>
    <sheet xmlns:r="http://schemas.openxmlformats.org/officeDocument/2006/relationships" name="Note 9 - Income Taxes - Compone" sheetId="73" state="visible" r:id="rId73"/>
    <sheet xmlns:r="http://schemas.openxmlformats.org/officeDocument/2006/relationships" name="Note 10 - Restrictions on Div_2" sheetId="74" state="visible" r:id="rId74"/>
    <sheet xmlns:r="http://schemas.openxmlformats.org/officeDocument/2006/relationships" name="Note 11 - Minimum Regulatory _3" sheetId="75" state="visible" r:id="rId75"/>
    <sheet xmlns:r="http://schemas.openxmlformats.org/officeDocument/2006/relationships" name="Note 11 - Minimum Regulatory _4" sheetId="76" state="visible" r:id="rId76"/>
    <sheet xmlns:r="http://schemas.openxmlformats.org/officeDocument/2006/relationships" name="Note 12 - Condensed Financial_3" sheetId="77" state="visible" r:id="rId77"/>
    <sheet xmlns:r="http://schemas.openxmlformats.org/officeDocument/2006/relationships" name="Note 12 - Condensed Financial_4" sheetId="78" state="visible" r:id="rId78"/>
    <sheet xmlns:r="http://schemas.openxmlformats.org/officeDocument/2006/relationships" name="Note 12 - Condensed Financial_5" sheetId="79" state="visible" r:id="rId79"/>
    <sheet xmlns:r="http://schemas.openxmlformats.org/officeDocument/2006/relationships" name="Note 13 - Financial Instrumen_3" sheetId="80" state="visible" r:id="rId80"/>
    <sheet xmlns:r="http://schemas.openxmlformats.org/officeDocument/2006/relationships" name="Note 13 - Financial Instrumen_4" sheetId="81" state="visible" r:id="rId81"/>
    <sheet xmlns:r="http://schemas.openxmlformats.org/officeDocument/2006/relationships" name="Note 14 - Concentrations of C_2" sheetId="82" state="visible" r:id="rId82"/>
    <sheet xmlns:r="http://schemas.openxmlformats.org/officeDocument/2006/relationships" name="Note 15 - Fair Value Measurem_3" sheetId="83" state="visible" r:id="rId83"/>
    <sheet xmlns:r="http://schemas.openxmlformats.org/officeDocument/2006/relationships" name="Note 15 - Fair Value Measurem_4" sheetId="84" state="visible" r:id="rId84"/>
    <sheet xmlns:r="http://schemas.openxmlformats.org/officeDocument/2006/relationships" name="Note 15 - Fair Value Measurem_5" sheetId="85" state="visible" r:id="rId85"/>
    <sheet xmlns:r="http://schemas.openxmlformats.org/officeDocument/2006/relationships" name="Note 15 - Fair Value Measurem_6" sheetId="86" state="visible" r:id="rId86"/>
    <sheet xmlns:r="http://schemas.openxmlformats.org/officeDocument/2006/relationships" name="Note 15 - Fair Value Measurem_7" sheetId="87" state="visible" r:id="rId87"/>
    <sheet xmlns:r="http://schemas.openxmlformats.org/officeDocument/2006/relationships" name="Note 15 - Fair Value Measurem_8" sheetId="88" state="visible" r:id="rId88"/>
    <sheet xmlns:r="http://schemas.openxmlformats.org/officeDocument/2006/relationships" name="Note 15 - Fair Value Measurem_9" sheetId="89" state="visible" r:id="rId89"/>
    <sheet xmlns:r="http://schemas.openxmlformats.org/officeDocument/2006/relationships" name="Note 16 - Components of Accum_3" sheetId="90" state="visible" r:id="rId90"/>
    <sheet xmlns:r="http://schemas.openxmlformats.org/officeDocument/2006/relationships" name="Note 16 - Components of Accum_4" sheetId="91" state="visible" r:id="rId91"/>
    <sheet xmlns:r="http://schemas.openxmlformats.org/officeDocument/2006/relationships" name="Note 16 - Components of Accum_5" sheetId="92" state="visible" r:id="rId92"/>
    <sheet xmlns:r="http://schemas.openxmlformats.org/officeDocument/2006/relationships" name="Note 18 - Revenue Recognition -" sheetId="93" state="visible" r:id="rId93"/>
    <sheet xmlns:r="http://schemas.openxmlformats.org/officeDocument/2006/relationships" name="Note 19 - Leases - Lease Inform" sheetId="94" state="visible" r:id="rId94"/>
    <sheet xmlns:r="http://schemas.openxmlformats.org/officeDocument/2006/relationships" name="Note 19 - Leases - Lease Liabil"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Information [Line Items]</t>
        </is>
      </c>
    </row>
    <row r="4">
      <c r="A4" s="4" t="inlineStr">
        <is>
          <t>Entity Central Index Key</t>
        </is>
      </c>
      <c r="B4" s="4" t="inlineStr">
        <is>
          <t>0000796534</t>
        </is>
      </c>
    </row>
    <row r="5">
      <c r="A5" s="4" t="inlineStr">
        <is>
          <t>Entity Registrant Name</t>
        </is>
      </c>
      <c r="B5" s="4" t="inlineStr">
        <is>
          <t>NATIONAL BANK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15204</t>
        </is>
      </c>
    </row>
    <row r="15">
      <c r="A15" s="4" t="inlineStr">
        <is>
          <t>Entity Incorporation, State or Country Code</t>
        </is>
      </c>
      <c r="B15" s="4" t="inlineStr">
        <is>
          <t>VA</t>
        </is>
      </c>
    </row>
    <row r="16">
      <c r="A16" s="4" t="inlineStr">
        <is>
          <t>Entity Tax Identification Number</t>
        </is>
      </c>
      <c r="B16" s="4" t="inlineStr">
        <is>
          <t>54-1375874</t>
        </is>
      </c>
    </row>
    <row r="17">
      <c r="A17" s="4" t="inlineStr">
        <is>
          <t>Entity Address, Address Line One</t>
        </is>
      </c>
      <c r="B17" s="4" t="inlineStr">
        <is>
          <t>101 Hubbard Street</t>
        </is>
      </c>
    </row>
    <row r="18">
      <c r="A18" s="4" t="inlineStr">
        <is>
          <t>Entity Address, City or Town</t>
        </is>
      </c>
      <c r="B18" s="4" t="inlineStr">
        <is>
          <t>Blacksburg</t>
        </is>
      </c>
    </row>
    <row r="19">
      <c r="A19" s="4" t="inlineStr">
        <is>
          <t>Entity Address, State or Province</t>
        </is>
      </c>
      <c r="B19" s="4" t="inlineStr">
        <is>
          <t>VA</t>
        </is>
      </c>
    </row>
    <row r="20">
      <c r="A20" s="4" t="inlineStr">
        <is>
          <t>Entity Address, Postal Zip Code</t>
        </is>
      </c>
      <c r="B20" s="4" t="inlineStr">
        <is>
          <t>24062-9002</t>
        </is>
      </c>
    </row>
    <row r="21">
      <c r="A21" s="4" t="inlineStr">
        <is>
          <t>City Area Code</t>
        </is>
      </c>
      <c r="B21" s="4" t="inlineStr">
        <is>
          <t>540</t>
        </is>
      </c>
    </row>
    <row r="22">
      <c r="A22" s="4" t="inlineStr">
        <is>
          <t>Local Phone Number</t>
        </is>
      </c>
      <c r="B22" s="4" t="inlineStr">
        <is>
          <t>951-6300</t>
        </is>
      </c>
    </row>
    <row r="23">
      <c r="A23" s="4" t="inlineStr">
        <is>
          <t>Title of 12(b) Security</t>
        </is>
      </c>
      <c r="B23" s="4" t="inlineStr">
        <is>
          <t>Common Stock, par value $1.25 per share</t>
        </is>
      </c>
    </row>
    <row r="24">
      <c r="A24" s="4" t="inlineStr">
        <is>
          <t>Trading Symbol</t>
        </is>
      </c>
      <c r="B24" s="4" t="inlineStr">
        <is>
          <t>NKSH</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85601816</v>
      </c>
    </row>
    <row r="35">
      <c r="A35" s="4" t="inlineStr">
        <is>
          <t>Entity Common Stock, Shares Outstanding</t>
        </is>
      </c>
      <c r="C35" s="6" t="n">
        <v>6388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1: The consolidated financial statements include the accounts of National Bankshares, Inc. and its wholly-owned subsidiaries, the National Bank of Blacksburg, and National Bankshares Financial Services, Inc. All intercompany balances and transactions have been eliminated in consolidation. The accounting and reporting policies of the Company conform to GAAP and to general practices within the banking industry. The following is a summary of significant accounting policies. Subsequent events have been considered through the date of this Form 10 Cash and Cash Equivalents For purposes of the consolidated statements of cash flows, cash and cash equivalents include cash and amounts due from banks. Interest-Bearing Deposits The Company invests over-night funds in interest-bearing deposits at other banks, including the FHLB, the Federal Reserve and other entities. Interest-bearing deposits are carried at cost. Securities Certain debt securities that management has the positive intent and ability to hold to maturity may not During 2018, The Company follows the accounting guidance related to recognition and presentation of OTTI. The guidance specifies that if (a) an entity does not not not not Equity securities with readily-determinable fair values are measured at fair value using the “exit price notion”. Changes in fair value are recognized in net income. Equity securities without readily-determinable fair values are recorded as other assets at cost less impairment, if any, and adjusted for changes resulting from observable price changes in orderly transactions for identical or similar investment of the same issuer. Loans Held for Sale Loans originated and intended for sale in the secondary market are carried at the lower of cost or estimated fair value on an individual loan basis. Net unrealized losses, if any, are recognized through a valuation allowance by charges to income. The Company releases mortgage servicing rights when loans are sold on the secondary market. Loans The Company, through its banking subsidiary, provides mortgage, commercial, and consumer loans to customers. A substantial portion of the loan portfolio is represented by mortgage loans, particularly commercial mortgages. The ability of the Company’s debtors to honor their contracts is dependent upon the real estate and general economic conditions in the Company’s market area. The Company’s loans are grouped into six Real estate construction loans are subject to general risks from changing commercial building and housing market trends and economic conditions that may not may The credit quality of consumer real estate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Commercial real estate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rates and interest rate trends that would impact the businesses housed by the commercial real estate. Commercial non-real estate loans are secured by collateral other than real estate, or are unsecured. Credit risk for commercial non-real estate loans is subject to economic conditions, generally monitored by local business bankruptcy trends, interest rates, borrower repayment ability and collateral value (if secured). Public sector and IDA loans are extended to municipalities and related entities. Credit risk stems from the entity’s ability to repay through either a direct obligation or assignment of specific revenues from an enterprise or other economic activity, and interest rate trends. Consumer non-real estate includes credit cards, automobile and other consumer loans. Credit cards and certain other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Risks from delinquency trends and characteristics such as second Loans that management has the intent and ability to hold for the foreseeable future, or until maturity or payoff, are reported at their outstanding unpaid principal balances adjusted for the allowance for loan losses, any purchase premium or discount, unearned income and deferred fees or costs. Interest income is accrued on the unpaid principal balance. Unearned income on dealer-originated loans and loan origination fees, net of certain direct origination costs, are deferred and recognized as an adjustment of the related loan yield using the interest method. Purchase premium or discount is recognized as an adjustment of the related loan yield using the interest method.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days delinquent unless the credit is well secured and in the process of collection. Loans within all loan classes that are not six may All interest accrued but not not may six A loan is considered past due when a payment of principal and/or interest is due but not not 30 not not 30 89 90 Allowance for Loan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Management evaluates the allowance each quarter through a methodology that estimates losses on individual impaired loans and evaluates the effect of numerous factors on the credit risk of groups of homogeneous loans. Specific allowances are established for individually-evaluated impaired loans based on the excess of the loan balance relative to the fair value of the loan. Impaired loans are designated as such when current information indicates that it is probable that the Company will be unable to collect principal or interest when due according to the contractual terms of the loan agreement. Loan relationships exceeding $250 in nonaccrual status or that are significantly past due, or for which a credit review identified weaknesses that indicate principal and interest will not Fair value of impaired loans is estimated in one three 1 2 3 General allowances are established for collectively evaluated loans. Collectively evaluated loans are grouped into classes based on similar characteristics. Factors considered in determining general allowances include net charge-off trends, internal risk ratings, delinquency and nonperforming rates, product mix, underwriting practices, industry trends and economic trends. 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may may Troubled Debt Restructurings In situations where, for economic or legal reasons related to a borrower’s financial condition, management grants a concession to the borrower that it would not may may one 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The market value of rate lock commitments and best efforts contracts is not not no Premises and Equipment Land is carried at cost. Premises and equipment are stated at cost, net of accumulated depreciation. Depreciation is charged to expense over the estimated useful lives of the assets on the straight-line basis. Depreciable lives include 40 years for premises, 3-10 years for furniture and equipment, and 3 years for computer software. Costs of maintenance and repairs are charged to expense as incurred and improvements are capitalized. 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other operating expenses. Goodwill The Company records as goodwill the excess of purchase price over the fair value of the identifiable net assets acquired. Goodwill is subject to at least an annual assessment for impairment by applying a fair value based test. The Company performs its annual analysis as of September 30 September 30, 2020. The Company’s goodwill impairment analysis considered three first second third no second third Based upon data at September 30, 2020, second third September 30, 2020, fourth 2020. December 31, 2020 September 30, 2020 two not For the years ended December 31, 2019 2018, no The Company’s intangible assets became fully amortized during 2018. Pension Plan The Company recognizes the overfunded or underfunded status of a defined benefit postretirement plan as an asset or liability in its statement of financial position and recognizes changes in that funded status in the year in which the changes occur through comprehensive income. The funded status of a benefit plan is measured as the difference between plan assets at fair value and the projected benefit obligation. Income Taxes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rust Assets and Income Assets (other than cash deposits) held by NBB’s Trust Department in a fiduciary or agency capacity for customers are not not Earnings Per Common Share Basic earnings per common share represents income available to common stockholders divided by the weighted-average number of common shares outstanding during the period. The following shows the weighted average number of shares used in computing earnings per common share for the years indicated. 2020 2019 2018 Average number of common shares outstanding 6,483,230 6,580,659 6,957,974 As of December 31, 2020 December 31, 2019, Loss Contingencies Loss contingencies, including claims and legal actions arising in the ordinary course of business are recorded as liabilities when the likelihood of loss is probable and reasonably estimated. Management does not Advertising The Company charges advertising costs to expenses as incurred. Advertising expenses were $99 for the year ended December 31, 2020, December 2019 December 31, 2018. Revenue Recognition The Company accounts for revenue associated with financial instruments, including loans and securities via the accrual method. The Company recognizes noninterest income when it satisfies commitments to customers. Please refer to Note 18: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REO, evaluation of impairment of goodwill, and pension obligations. Changing economic conditions, adverse economic prospects for borrowers, as well as regulatory agency action as a result of examination, could cause NBB to recognize additions to the allowance for loan losses and may Reclassifications Certain amounts reported in prior years have been reclassified to conform to the current year’s presentation. These reclassifications had no Recent Accounting Pronouncements In June 2016, No. 2016 13, 326 2016 13 326, 2019 04, 2019 05, 2019 10, 2019 11, 2020 02, 2020 03. not December 15, 2022. 2016 13 2016 13 Effective November 25, 2019, 119. 119 326, 1 2 3 4 In December 2019, 2019 12, 740 740 December 15, 2020, 2019 12 On March 12, 2020, April 27, 2020. first 404 $75 $700 second $700 $100 no $100 10 not $1.0 not In August 2018, 2018 14, 715 20 715 20 50 3, December 15, 2020. not 2018 14 Recently Adopted Accounting Developments In January 2017, 2017 04, 350 2017 04” 2017 04 first two 2, 2017 04 January 1, 2020. 2017 04 not In August 2018, 2018 13, 820 2018 13” 2018 13 3 may 3 820 2018 13 January 1, 2020. 2018 13 not In March 2020 ( April 2020), 19. 310 40, 310 40” not 19 not six 30 August 2020, 4013 March 27, 2020 December 21, 2020, first 19 4013 5: 7. Risks and Uncertainties The outbreak of COVID- 19 19 not The Congress of the United States, along with the President of the United States and the Federal Reserve have taken historic actions. Most notably, the CARES Act was signed into law at the end of March 2020 $2 The Company’s business is dependent upon the willingness and ability of its employees and customers to conduct banking and other financial transactions. If the global response to contain COVID- 19 not 19 Financial position and results of operations The Company’s fee income has been negatively impacted during 2020 may may 19 The Company’s interest income has declined during 2020 may March 2020. In keeping with guidance from regulators, the Company has actively worked with COVID- 19 not may Capital and Liquidity While the Company believes that it has sufficient capital to withstand an extended economic recession brought about by COVID- 19, The Company maintains access to multiple sources of liquidity. Wholesale funding markets are currently available to the Company. If the uncertainty caused by the COVID- 19 Asset valuation Currently, the Company does not 19 not The Company tests goodwill for impairment annually, usually during the fourth September 30 three first second third The COVID- 19 March 31, 2020 June 30, 2020. third September 30, 2020 fourth 2020. If in the future the pandemic or other adverse events cause a sustained decline in the Company’s stock price or the occurrence of what management deems to be a triggering event, under certain circumstances prescribed by GAAP, the Company will perform goodwill impairment testing as needed, which may Processes, controls and business continuity plan In response to the pandemic, the Company deployed its business continuity plan, including a remote working strategy for certain employees. The Company does not No not 19. not Lending operations and accommodations to borrowers In keeping with regulatory guidance to work with borrowers during this unprecedented situation and as outlined in the CARES Act, the Company has provided modifications for its borrowers who are adversely affected by the pandemic. Depending on the demonstrated need of the borrower, the Company has provided payment extensions, granted periods of interest only payments to otherwise amortizing loans, and interest rate reductions. As of December 31, 2020, 19 March 2020 April 2020, not 90 With the passage of the PPP, administered by the SBA, the Company is actively participating in assisting its customers through the program. Most of the PPP loans the Company made have a two 1%. second five two five December 31, 2020, Credit The Company is working with customers directly affected by COVID- 19, 19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 on Cash</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 xml:space="preserve">Note 2 : Restriction on Cash The Company’s subsidiary bank is a member of the Federal Reserve System. The Federal Reserve does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Note 3 : Securities The amortized cost and fair value of securities available for sale, with gross unrealized gains and losses, as of the dates indicated, follows: December 31, 2020 Available for sale: Amortized Cost Gross Unrealized Gains Gross Unrealized Losses Fair Value U.S. Government agencies and corporations $ 86,859 $ 4,477 $ 173 $ 91,163 States and political subdivisions 196,435 7,778 252 203,961 Mortgage-backed securities 244,780 4,473 78 249,175 Corporate debt securities 2,001 442 - 2,443 Total securities available for sale $ 530,075 $ 17,170 $ 503 $ 546,742 December 31, 2019 Available for sale: Amortized Cost Gross Unrealized Gains Gross Unrealized Losses Fair Value U.S. Government agencies and corporations $ 119,903 $ 1,995 $ 775 $ 121,123 States and political subdivisions 88,092 791 644 88,239 Mortgage-backed securities 223,173 45 1,435 221,783 Corporate debt securities 3,998 120 - 4,118 Total securities available for sale $ 435,166 $ 2,951 $ 2,854 $ 435,263 The amortized cost and fair value of single maturity securities available for sale at December 31, 2020, may may December 31, 2020. December 31, 20 20 Available for sale: Amortized Cost Fair Value Due in one year or less $ 4,002 $ 4,048 Due after one year through five years 5,605 5,787 Due after five years through ten years 141,804 146,716 Due after ten years 378,664 390,191 Total securities available for sale $ 530,075 $ 546,742 Information pertaining to securities with gross unrealized losses at December 31, 2020 2019 December 31, 2020 Less Than 12 Months 12 Months or More Fair Unrealized Fair Unrealized U.S. Government agencies and corporations $ 28,798 $ 173 $ - $ - State and political subdivisions 32,353 249 635 3 Mortgage-backed securities 8,816 76 4,060 2 Total temporarily impaired securities $ 69,967 $ 498 $ 4,695 $ 5 December 31, 2019 Less Than 12 Months 12 Months or More Fair Unrealized Fair Unrealized U.S. Government agencies and corporations $ 53,244 $ 738 $ 38,962 $ 37 State and political subdivisions 35,934 596 591 48 Mortgage-backed securities 181,279 1,435 - - Total temporarily impaired securities $ 270,457 $ 2,769 $ 39,553 $ 85 The Company had 62 securities with a fair value of $74,662 that were temporarily impaired at December 31, 2020. 12 December 31, 2020 States and political subdivisions. not not not not may not Mortgage-backed securities. not not may not Restricted Stock The Company holds restricted stock of $1,279 as of December 31, 2020 December 31, 2019. not Redemption of FHLB stock is subject to certain limitations and conditions. At its discretion, the FHLB may December 31, 2020. December 31, 2020, not Management regularly monitors the credit quality of the investment portfolio. Changes in ratings are noted and follow-up research on the issuer is undertaken when warranted. Management intends to carefully monitor any changes in bond quality. Pledged Securities At December 31, 2020 2019, Realized Securities Gains and Losses During 2020, 2019, 2018, one For the year ended December 31, 2020 Proceeds Book Value Gross Gain Gross Loss Net Gain Available for sale $ 126,840 $ 126,732 $ 110 $ 2 $ 108 For the year ended December 31, 201 9 Proceeds Book Value Gross Gain Gross Loss Net Gain Available for sale $ 348,032 $ 347,466 $ 1,157 $ 591 $ 566 For the year ended December 31, 201 8 Proceeds Book Value Gross Gain Gross Loss Net Gain Available for sale $ 17,287 $ 17,270 $ 17 $ - $ 17 Held to maturity 6,430 6,430 - - - Prior to the second 2018, seco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4 : Related Party Transactions In the ordinary course of business, the Company, through its banking subsidiary, has granted loans to related parties, including executive officers and directors of NBI and its subsidiaries. Total funded credit extended to related parties amounted to $15,519 at December 31, 2020 December 31, 2019. 2020, 2019, The Company held $16,140 in deposits for related parties as of December 31, 2020 December 31, 2019. The Company leases to a director a small office space. The lease payments totaled $5 in 2020 2019.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Allowance for Loan Losses, Nonperforming Assets and Impaired Loans</t>
        </is>
      </c>
      <c r="B1" s="2" t="inlineStr">
        <is>
          <t>12 Months Ended</t>
        </is>
      </c>
    </row>
    <row r="2">
      <c r="B2" s="2" t="inlineStr">
        <is>
          <t>Dec. 31, 2020</t>
        </is>
      </c>
    </row>
    <row r="3">
      <c r="A3" s="3" t="inlineStr">
        <is>
          <t>Notes to Financial Statements</t>
        </is>
      </c>
    </row>
    <row r="4">
      <c r="A4" s="4" t="inlineStr">
        <is>
          <t>Allowance for Credit Losses [Text Block]</t>
        </is>
      </c>
      <c r="B4" s="4" t="inlineStr">
        <is>
          <t xml:space="preserve">Note 5: 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 Impaired Loans Loans are designated as impaired when, in the judgment of management based on current information and events, it is probable that all amounts will not not not six may 1: TDRs impact the estimation of the appropriate level of the allowance for loan losses. If the restructuring included forgiveness of a portion of principal or accrued interest, the charge-off is included in the historical charge-off rates applied to the collective evaluation methodology. Restructured loans are individually evaluated for impairment, and the amount of a restructured loan’s book value in excess of its fair value is accrued as a specific allocation in the allowance for loan losses. If a TDR loan payment exceeds 90 not may Collectively Evaluated Loans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 evaluated loans is applied at the class level. Portfolio Segments and Classes The segments and classes used in determining the allowance for loan losses are as follows. Real Estate Construction Commercial Non-Real Estate Construction, residential Commercial and Industrial Construction, other Public Sector and IDA Consumer Real Estate State and political subdivisions Equity lines Residential closed-end first Consumer Non-Real Estate Residential closed-end junior liens Credit cards Investor-owned residential real estate Automobile Other consumer loans Commercial Real Estate Multifamily real estate Commercial real estate, owner-occupied Commercial real estate, other Historical Loss Rates The Company’s allowance methodology for collectively evaluated loans applies historical loss rates by class to current class balances as part of the process of determining required reserves. Class loss rates are calculated as the net charge-offs for the class as a percentage of average class balance. The Company averages loss rates for the most recent eight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low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Risk Factors In addition to historical loss rates, risk factors pertinent to credit risk for each class are analyzed to estimate reserves for collectively evaluated loans. Factors include changes in national and local economic and business conditions, the nature and volume of classes within the portfolio, loan quality, loan officers’ experience, lending policies and the Company’s loan review system. The analysis of certain factors results in standard allocations to all segments and classes. These factors include the risk from changes in lending policies, loan officers’ average years of experience, and economic factors including unemployment levels, bankruptcy rates, interest rate environment, and competition/legal/regulatory environments. Also applied to all segments and classes is an economic factor implemented to address COVID- 19 not Factors analyzed for each class, with resultant allocations based upon the level of risk assessed for each class, include the risk from changes in loan review, levels of past due loans, levels of nonaccrual loans, current class balance as a percentage of total loans, and the percentage of high risk loans within the class. The Company analyzes housing data for its impact to affected classes. During the fourth 2020, 1: Real estate construction loans are subject to general risks from changing commercial building and housing market trends and economic conditions that may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real estate loans are secured by collateral other than real estate, or are unsecured. Credit risk for commercial non-real estate loans is subject to economic conditions, generally monitored by local business bankruptcy trends, and interest rates. Included in this segment are the SBA-guaranteed PPP loans, which are assumed to not Public sector and IDA loans are extended to municipalities and related entities. Credit risk is based upon the entity’s ability to repay and interest rate trends. Consumer non-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increased to a greater extent for loans rated classified. The Company allocates additional reserves for “high risk” loans. High risk loans include junior liens, interest only and high loan to value loans. A detailed analysis showing the allowance roll-forward by portfolio segment and related loan balance by segment follows: Activity in the Allowance for Loan Losses by Segment for the year ended December 31, 2020 Real Estate Construction Consumer Real Estate Commercial Real Estate Commercial Non-Real Estate Public Sector and IDA Consumer Non - Real Estate Unallocated Total Balance, December 31, 2019 $ 400 $ 1,895 $ 2,559 $ 555 $ 478 $ 650 $ 326 $ 6,863 Charge-offs - (85 ) (15 ) (372 ) - (248 ) - (720 ) Recoveries - 18 145 9 - 175 - 347 Provision for (recovery of) loan losses 103 337 1,164 478 (139 ) (22 ) 70 1,991 Balance, December 31, 2020 $ 503 $ 2,165 $ 3,853 $ 670 $ 339 $ 555 $ 396 $ 8,481 Activity in the Allowance for Loan Losses by Segment for the year ended December 31, 201 9 Real Estate Construction Consumer Real Estate Commercial Real Estate Commercial Non-Real Estate Public Sector and IDA Consumer Non - Real Estate Unallocated Total Balance, December 31, 2018 $ 398 $ 2,049 $ 2,798 $ 602 $ 583 $ 750 $ 210 $ 7,390 Charge-offs - (192 ) (150 ) (47 ) - (531 ) - (920 ) Recoveries - - 49 1 - 217 - 267 Provision for (recovery of) loan losses 2 38 (138 ) (1 ) (105 ) 214 116 126 Balance, December 31, 2019 $ 400 $ 1,895 $ 2,559 $ 555 $ 478 $ 650 $ 326 $ 6,863 Activity in the Allowance for Loan Losses by Segment for the year ended December 31, 2018 Real Estate Construction Consumer Real Estate Commercial Real Estate Commercial Non - Real Estate Public Sector and IDA Consumer Non - Real Estate Unallocated Total Balance, December 31, 2017 $ 337 $ 2,027 $ 3,044 $ 1,072 $ 419 $ 707 $ 319 $ 7,925 Charge-offs - (38 ) - (107 ) - (544 ) - (689 ) Recoveries - 3 49 22 - 161 - 235 Provision for (recovery of) loan losses 61 57 (295 ) (385 ) 164 426 (109 ) (81 ) Balance, December 31, 2018 $ 398 $ 2,049 $ 2,798 $ 602 $ 583 $ 750 $ 210 $ 7,390 Allowance for Loan Losses by Segment and Evaluation Method as of December 31, 2020 Real Estate Construction Consumer Real Estate Commercial Real Estate Commercial Non - Real Estate Public Sector and IDA Consumer Non - Real Estate Unallocated Total Individually evaluated for impairment $ - $ 2 $ - $ 73 $ - $ - $ - $ 75 Collectively evaluated loans 503 2,163 3,853 597 339 555 396 8,406 Total $ 503 $ 2,165 $ 3,853 $ 670 $ 339 $ 555 $ 396 $ 8,481 Loans by Segment and Evaluation Method as of December 31, 2020 Real Estate Construction Consumer Real Estate Commercial Real Estate Commercial Non - Real Estate Public Sector and IDA Consumer Non - Real Estate Unallocated Total Individually evaluated for impairment $ - $ 194 $ 3,856 $ 851 $ - $ 2 $ - $ 4,903 Collectively evaluated loans 42,266 181,588 389,259 77,920 40,983 33,108 - 765,124 Total $ 42,266 $ 181,782 $ 393,115 $ 78,771 $ 40,983 $ 33,110 $ - $ 770,027 Allowance for Loan Losses by Segment and Evaluation Method as of December 31, 201 9 Real Estate Construction Consumer Real Estate Commercial Real Estate Commercial Non - Real Estate Public Sector and IDA Consumer Non - Real Estate Unallocated Total Individually evaluated for impairment $ - $ 2 $ - $ 108 $ - $ - $ - $ 110 Collectively evaluated loans 400 1,893 2,559 447 478 650 326 6,753 Total $ 400 $ 1,895 $ 2,559 $ 555 $ 478 $ 650 $ 326 $ 6,863 Loans by Segment and Evaluation Method as of December 31, 201 9 Real Estate Construction Consumer Real Estate Commercial Real Estate Commercial Non - Real Estate Public Sector and IDA Consumer Non - Real Estate Unallocated Total Individually evaluated for impairment $ - $ 759 $ 3,608 $ 918 $ - $ 4 $ - $ 5,289 Collectively evaluated loans 42,303 180,713 361,765 45,658 63,764 34,535 - 728,738 Total $ 42,303 $ 181,472 $ 365,373 $ 46,576 $ 63,764 $ 34,539 $ - $ 734,027 A summary of ratios for the allowance for loan losses follows: December 31, 2020 2019 Ratio of allowance for loan losses to the end of period loans, net of unearned income and deferred fees and costs (1) 1.10 % 0.94 % Ratio of net charge-offs to average loans, net of unearned income and deferred fees and costs 0.05 % 0.09 % ( 1 December 31, 2020 not The Company currently has $110 in residential real estate OREO. As of December 31, 2020, A summary of nonperforming assets, as of the dates indicated, follows: December 31, 2020 2019 Nonperforming assets: Nonaccrual loans $ 846 $ 164 Restructured loans in nonaccrual 2,839 3,211 Total nonperforming loans 3,685 3,375 Other real estate owned, net 1,553 1,612 Total nonperforming assets $ 5,238 $ 4,987 Ratio of nonperforming assets to loans, net of unearned income and deferred fees and costs, plus other real estate owned 0.68 % 0.68 % Ratio of allowance for loan losses to nonperforming loans (1) 230.15 % 203.35 % ( 1 The Company defines nonperforming loans as total nonaccrual and restructured loans that are nonaccrual. Loans 90 A summary of loans past due 90 December 31, 2020 2019 Loans past due 90 days or more and still accruing $ 17 $ 231 Ratio of loans past due 90 days or more and still accruing to loans, net of unearned income and deferred fees and costs 0.00 % 0.03 % Accruing restructured loans $ 1,410 $ 1,729 Impaired loans: Impaired loans with no valuation allowance $ 3,858 $ 4,174 Impaired loans with a valuation allowance 1,045 1,115 Total impaired loans $ 4,903 $ 5,289 Valuation allowance $ (75 ) $ (110 ) Impaired loans, net of allowance $ 4,828 $ 5,179 Average recorded investment in impaired loans (1) $ 5,093 $ 5,359 Income recognized on impaired loans, after designation as impaired $ 54 $ 171 Amount of income recognized on a cash basis $ - $ - ( 1 Recorded investment is net of charge-offs and interest paid while a loan is in nonaccrual status. No interest income was recognized on nonaccrual loans for the years ended December 31, 2020, 2019 2018. A detailed analysis of investment in impaired loans, associated reserves and interest income recognized, by loan class follows: Impaired Loans as of December 31, 2020 Principal Balance (A) Total Recorded Investment (1) Recorded Investment (1) in (A) for Which There is No Related Allowance Recorded Investment (1) in (A) for Which There is a Related Allowance Related Allowance Consumer Real Estate (2) Investor-owned residential real estate $ 194 $ 194 $ - $ 194 $ 2 Commercial Real Estate (2) Commercial real estate, owner occupied 3,752 3,202 3,202 - - Commercial real estate, other 654 654 654 - - Commercial Non - Real Estate (2) Commercial and Industrial 851 851 - 851 73 Consumer Non - Real Estate (2) Automobile 2 2 2 - - Total $ 5,453 $ 4,903 $ 3,858 $ 1,045 $ 75 ( 1 Recorded investment is net of charge-offs and interest paid while a loan is in nonaccrual status. ( 2 Only classes with impaired loans are shown. Impaired Loans as of December 31, 2019 Principal Balance (A) Total Recorded Investment (1) Recorded Investment (1) in (A) for Which There is No Related Allowance Recorded Investment (1) in (A) for Which There is a Related Allowance Related Allowance Consumer Real Estate (2) Residential equity lines $ 100 $ 100 $ 100 $ - $ - Residential closed-end first liens 221 221 221 - - Investor-owned residential real estate 441 438 241 197 2 Commercial Real Estate (2) Multifamily real estate 278 278 278 - - Commercial real estate, owner occupied 929 895 895 - - Commercial real estate, other 2,867 2,435 2,435 - - Commercial Non - Real Estate (2) Commercial and Industrial 917 918 - 918 108 Consumer Non - Real Estate (2) Automobile 4 4 4 - - Total $ 5,757 $ 5,289 $ 4,174 $ 1,115 $ 110 ( 1 Recorded investment is net of charge-offs and interest paid while a loan is in nonaccrual status. ( 2 Only classes with impaired loans are shown. Average Investment and Interest Income for Impaired Loans For the Year Ended December 31, 2020 Average Recorded Investment (1) Interest Income Recognized Consumer Real Estate (2) Investor-owned residential real estate $ 196 $ 13 Commercial Real Estate (2) Commercial real estate, owner occupied 3,217 19 Commercial real estate, other 790 - Commercial Non -Real Estate (2) Commercial and Industrial 887 22 Consumer Non -Real Estate (2) Automobile 3 - Total $ 5,093 $ 54 ( 1 Recorded investment is net of charge-offs and interest paid while a loan is in nonaccrual status. ( 2 Only classes with impaired loans are shown. Average Investment and Interest Income for Impaired Loans For the Year Ended December 31, 2019 Average Recorded Investment (1) Interest Income Recognized Consumer Real Estate (2) Residential equity lines $ 98 $ 6 Residential closed-end first liens 225 11 Investor-owned residential real estate 439 17 Commercial Real Estate (2) Multifamily real estate 284 12 Commercial real estate, owner occupied 913 41 Commercial real estate, other 2,435 59 Commercial Non -Real Estate (2) Commercial and Industrial 962 25 Consumer Non -Real Estate (2) Automobile 3 - Total $ 5,359 $ 171 ( 1 Recorded investment is net of charge-offs and interest paid while a loan is in nonaccrual status. ( 2 Only classes with impaired loans are shown. Average Investment and Interest Income for Impaired Loans For the Year Ended December 31, 2018 Average Recorded Investment (1) Interest Income Recognized Consumer Real Estate (2) Residential closed-end first liens $ 1,202 $ 41 Residential closed-end junior liens 159 9 Investor-owned residential real estate 808 23 Commercial Real Estate (2) Multifamily real estate 491 20 Commercial real estate, owner occupied 3,038 75 Commercial real estate, other 2,744 54 Commercial Non - Real Estate (2) Commercial and Industrial 1,326 27 Consumer Non -Real Estate (2) Automobile 20 1 Total $ 9,788 $ 250 ( 1 Recorded investment is net of charge-offs and interest paid while a loan is in nonaccrual status. ( 2 Only classes with impaired loans are shown. An analysis of past due and nonaccrual loans, as of the dates indicated, follows: December 31, 2020 30 – 89 Days Past Due 90 or More Days Past Due 90 or More Days Past Due and Still Accruing Nonaccruals (Including Impaired Nonaccruals) Consumer Real Estate (1) Residential closed-end first liens $ 365 $ 62 $ - $ 62 Investor-owned residential real estate 106 - - - Commercial Real Estate (1) Commercial real estate, owner occupied 15 571 - 2,941 Commercial real estate, other - 654 - 654 Commercial Non - Real Estate (1) Commercial and Industrial 730 27 - 28 Consumer Non - Real Estate (1) Credit cards 7 3 3 - Automobile 144 1 1 - Other consumer loans 130 13 13 - Total $ 1,497 $ 1,331 $ 17 $ 3,685 December 31, 2019 30 – 89 Days Past Due 90 or More Days Past Due 90 or More Days Past Due and Still Accruing Nonaccruals (Including Impaired Nonaccruals) Real Estate Construction (1) Construction, other $ 19 $ - $ - $ - Consumer Real Estate (1) Residential closed-end first liens 499 210 188 22 Residential closed-end junior liens 83 - - - Investor-owned residential real estate - 264 - 264 Commercial Real Estate (1) Multifamily real estate 94 - - - Commercial real estate, owner occupied - 287 - 514 Commercial real estate, other - - - 2,435 Commercial Non - Real Estate (1) Commercial and Industrial 45 153 17 136 Consumer Non - Real Estate (1) Credit cards 4 - - - Automobile 256 14 14 4 Other consumer loans 70 12 12 - Total $ 1,070 $ 940 $ 231 $ 3,375 ( 1 Only classes with past due or nonaccrual loans are presented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third 2019, no 75 Determination of risk grades was completed for the portfolio as of December 31, 2020 2019. The following displays non-impaired gross loans by credit quality indicator as of the dates indicated: December 31, 2020 Pass Special Mention (Excluding Impaired) Classified (Excluding Impaired) Real Estate Construction Construction, 1-4 family residential $ 8,195 $ - $ - Construction, other 34,071 - - Consumer Real Estate Equity lines 13,903 - - Closed-end first liens 92,241 66 284 Closed-end junior liens 3,003 - - Investor-owned residential real estate 71,450 641 - Commercial Real Estate Multifamily residential real estate 87,455 265 - Commercial real estate owner-occupied 146,900 543 140 Commercial real estate, other 147,436 6,520 - Commercial Non - Real Estate Commercial and Industrial 77,892 - 28 Public Sector and IDA States and political subdivisions 40,983 - - Consumer Non - Real Estate Credit cards 4,665 - - Automobile 12,024 - 6 Other consumer 16,398 - 15 Total $ 756,616 $ 8,035 $ 473 December 31, 201 9 Pass Special Mention (Excluding Impaired) Classified (Excluding Impaired) Real Estate Construction Construction, 1-4 family residential $ 7,590 $ - $ - Construction, other 34,713 - - Consumer Real Estate Equity lines 16,435 - - Closed-end first liens 94,814 - 517 Closed-end junior liens 3,861 - - Investor-owned residential real estate 65,063 - 23 Commercial Real Estate Multifamily residential real estate 87,934 - 94 Commercial real estate owner-occupied 127,937 - 164 Commercial real estate, other 145,636 - - Commercial Non - Real Estate Commercial and Industrial 45,387 135 136 Public Sector and IDA States and political subdivisions 63,764 - - Consumer Non - Real Estate Credit cards 5,703 - - Automobile 14,810 - 19 Other consumer 13,995 - 8 Total $ 727,642 $ 135 $ 961 Sales, Purchases and Reclassification of Loans The Company finances mortgages under “best efforts” contracts with mortgage purchasers. The mortgages are designated as held for sale upon initiation. There have been no Troubled Debt Restructurings From time to time the Company modifies loans in TDRs. There were no 2020. December 31, 2019 2018. Note: Only classes with restructured loans are presented. Restructurings that occurred during the year ended December 31, 201 9 Number of Contracts Pre- Modification Outstanding Recorded Investment Post- Modification Outstanding Recorded Investment (1) Consumer Real Estate Equity lines 1 $ 100 $ 100 Total 1 $ 100 $ 100 ( 1 Post-modification outstanding recorded investment considers amounts immediately following the modification. Amounts do not The Company restructured one loan during the 12 December 31, 2019 30 not Restructurings that occurred during the year ended December 31, 2018 Number of Contracts Pre- Modification Outstanding Recorded Investment Post- Modification Outstanding Recorded Investment (1) Construction Real Estate Construction, other 2 $ 2,882 $ 2,882 Commercial Real Estate Commercial real estate, owner occupied 2 715 715 Consumer Real Estate Closed-end first liens 1 22 22 Investor-owned residential real estate 8 594 594 Total 13 $ 4,213 $ 4,213 ( 1 Post-modification outstanding recorded investment considers amounts immediately following the modification. Amounts do not The Company restructured 13 loans during the year ended December 31, 2018. December 31, 2018, no Two commercial real estate loans were restructured to provide a 12 not The investor owned residential real estate loans were restructured to provide payment relief. Seven loans were restructured from amortizing to interest-only for a period of 12 not not One residential closed-end first 12 not None 12 months ended December 31, 2018 Defaulted TDRs Of the Company’s TDRs at December 31, 2020, none 2020 12 December 31, 2019, seven one 2019 12 no December 31, 2019 2018, none 12 one 90 COVID- 19 In accordance with regulatory guidance and provisions in the CARES Act to provide relief during the COVID- 19 December 31, 2020, 19 19 not 30 December 31, 2019. not The Company is monitoring loans with COVID- 19 December 31, 2020, 19 19 December 31, 2020.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6: A summary of the cost and accumulated depreciation of premises and equipment as of the dates indicated, follows:
December 31,
2020 2019
Premises $ 14,809 $ 13,331
Furniture and equipment 6,620 6,300
Premises and equipment $ 21,429 $ 19,631
Accumulated depreciation (11,394 ) (10,712 )
Premises and equipment, net $ 10,035 $ 8,919 Depreciation expense for the years ended December 2020, 2019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Note 7 : Deposits The aggregate amounts of time deposits in denominations of $250 December 31, 2020 2019 December 31, 2020
2021 $ 64,320
2022 18,905
2023 2,990
2024 274
2025 3,093
Thereafter -
Total time deposits $ 89,582 At December 3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Note 8 : Employee Benefit Plans 401 The Company has a Retirement Accumulation Plan qualifying under Internal Revenue Code Section 401 may December 31, 2020, 2019 2018, Employee Stock Ownership Plan The Company has a non-leveraged Employee Stock Ownership Plan ("ESOP") which enables employees of NBI and its subsidiaries who have one January 1 July 1 not December 31, 2020, 2019 2018, December 31, 2020, not Salary Continuation Plan The Company has a non-qualified Salary Continuation Plan for certain key officers. The plan provides the participating officers with supplemental retirement income, payable for the greater of 15 2020, 2019, 2018, Defined Benefit Plan The Company’s defined benefit pension plan covers substantially all employees. The plan benefit formula is based upon the length of service of retired employees and a percentage of qualified W- 2 December 31, 2020 2019 2018 Change in benefit obligation Projected benefit obligation at beginning of year $ 29,641 $ 23,688 $ 23,492 Service cost (1) 1,080 801 868 Interest cost 820 884 802 Actuarial loss (gain) 4,621 5,162 (423 ) Benefits paid (1,310 ) (894 ) (1,051 ) Projected benefit obligation at end of year $ 34,852 $ 29,641 $ 23,688 Change in plan assets Fair value of plan assets at beginning of year $ 25,007 $ 21,786 $ 23,428 Actual return on plan assets 3,718 4,115 (591 ) Employer contribution 5,000 - - Benefits paid (1,310 ) (894 ) (1,051 ) Fair value of plan assets at end of year $ 32,415 $ 25,007 $ 21,786 Funded status at the end of the year $ (2,437 ) $ (4,634 ) $ (1,902 ) Amounts recognized in the Consolidated Balance Sheet Deferred tax asset $ 512 $ 973 $ 399 Other liabilities (2,437 ) (4,634 ) (1,902 ) Total amounts recognized in the Consolidated Balance Sheet $ (1,925 ) $ (3,661 ) $ (1,503 ) Amounts recognized in accumulated other comprehensive (loss), net Net loss $ (12,855 ) $ (10,983 ) $ (9,107 ) Prior service cost 11 120 230 Deferred tax asset 2,697 2,281 1,864 Amount recognized $ (10,147 ) $ (8,582 ) $ (7,013 ) Accrued/Prepaid benefit c ost, net Benefit obligation $ (34,852 ) $ (29,641 ) $ (23,688 ) Fair value of assets 32,415 25,007 21,789 Unrecognized net actuarial loss 12,855 10,983 9,107 Unrecognized prior service cost (11 ) (120 ) (230 ) Deferred tax liability (2,185 ) (1,308 ) (1,465 ) Prepaid benefit cost included in other assets $ 8,222 $ 4,921 $ 5,510 (continued) Components of net periodic benefit cost Service cost $ 1,080 $ 801 $ 868 Interest cost 820 884 802 Expected return on plan assets (1,679 ) (1,461 ) (1,601 ) Amortization of prior service cost (110 ) (110 ) (110 ) Recognized net actuarial loss 710 632 585 Net periodic benefit cost $ 821 $ 746 $ 544 Other changes in plan assets and benefit obligations recognized in other comprehensive income Net loss $ 1,871 $ 1,876 $ 1,184 Amortization of prior service cost 110 110 110 Deferred income tax benefit (416 ) (417 ) (272 ) Total recognized $ 1,565 $ 1,569 $ 1,022 Total recognized in net periodic benefit cost and other comprehensive income $ 2,802 $ 2,732 $ 1,838 Weighted average assumptions at end of the year Discount rate used for net periodic pension cost 3.00 % 4.00 % 3.50 % Discount rate used for disclosure 2.25 % 3.00 % 4.00 % Expected return on plan assets 7.50 % 7.50 % 7.50 % Rate of compensation increase 3.00 % 3.00 % 3.00 % ( 1 Cost is included in Salaries and Employee Benefits expense. Long Term Rate of Return The Company, as plan sponsor, selects the expected long term rate-of-return-on-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may not Because assets are held in a qualified trust, anticipated returns are not not not The Company, as plan sponsor, has adopted a Pension Administrative Committee Policy (the "Policy") for monitoring the investment management of its qualified plans. The Policy includes a statement of general investment principles and a listing of specific investment guidelines, to which the committee may The preferred target allocation for the assets of the defined benefit pension plan is 65% in equity securities and 35% in fixed income securities. Equity securities include investments in large-cap and mid-cap companies primarily located in the United States, although a small number of international large-cap companies are included. There are also investments in mutual funds holding the equities of large-cap and mid-cap U.S. companies. Fixed income securities include U.S. government agency securities and corporate bonds from companies representing diversified industries. There are no investments in hedge funds, private equity funds or real estate. Fair value measurements of the pension plan’s assets at December 31, 2020 December 31, 2019 Fair Value Measurements at December 31, 2020 Asset Category Total Quoted Prices in Active Markets for Identical Assets (Level 1) Significant Observable Inputs (Level 2) Significant Unobservable Inputs (Level 3) Cash $ 4,336 $ 4,336 $ - $ - Equity securities: U. S. companies 15,129 15,129 - - International companies 2,735 2,735 - - Equities mutual funds (1) 3,840 3,840 - - State and political subdivisions 152 - 152 - Corporate bonds – investment grade (2) 6,223 - 6,223 - Total pension plan assets $ 32,415 $ 26,040 $ 6,375 $ - ( 1 This category comprises actively managed equity funds invested in large-cap and mid-cap U.S. companies. ( 2 This category represents investment grade bonds of U.S. issuers from diverse industries. Fair Value Measurements at December 31, 201 9 Asset Category Total Quoted Prices in Active Markets for Identical Assets (Level 1) Significant Observable Inputs (Level 2) Significant Unobservable Inputs (Level 3) Cash $ 4,350 $ 4,350 $ - $ - Equity securities: U. S. companies 11,098 11,098 - - International companies 2,334 2,334 - - Equities mutual funds (1) 1,343 1,343 - - State and political subdivisions 202 - 202 - Corporate bonds – investment grade (2) 5,680 - 5,680 - Total pension plan assets $ 25,007 $ 19,125 $ 5,882 $ - ( 1 This category comprises actively managed equity funds invested in large-cap and mid-cap U.S. companies. ( 2 This category represents investment grade bonds of U.S. issuers from diverse industries. The Company’s required minimum pension contribution for 2021 not Estimated future benefit payments, which reflect expected future service, as appropriate, are as follows: 2021 $ 5,235 2022 $ 1,436 2023 $ 992 2024 $ 1,823 2025 $ 839 2026 - 2030 $ 10,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9 : Income Taxes The Company files United States federal income tax returns, and Virginia, West Virginia and North Carolina state income tax returns. With few exceptions, the Company is no 2017. Allocation of income tax expense between current and deferred portions is as follows:
Years ended December 31,
2020 2019 2018
Current $ 2,795 $ 2,682 $ 2,942
Deferred expense (benefit) 282 529 (382 )
Total income tax expense $ 3,077 $ 3,211 $ 2,560 The following is a reconciliation of the “expected” income tax expense, computed by applying the U.S. federal income tax rate of 21%
Years ended December 31,
2020 2019 2018
Computed “expected” income tax expense $ 4,021 $ 4,342 $ 3,929
Tax-exempt interest income (798 ) (1,019 ) (1,255 )
Nondeductible interest expense 62 96 69
Other, net (208 ) (208 ) (183 )
Reported income tax expense $ 3,077 $ 3,211 $ 2,560 The components of net deferred tax assets, included in other assets, are as follows: December 31, 2020 2019 Deferred tax assets: Allowance for loan losses and unearned fee income $ 1,938 $ 1,597 Valuation allowance on other real estate owned 188 186 Defined benefit plan 2,697 2,281 Deferred compensation and other liabilities 866 848 Lease accounting 423 480 SBA fees 191 - Total deferred tax assets $ 6,303 $ 5,392 Deferred tax liabilities: Fixed assets $ (424 ) $ (438 ) Goodwill and deposit intangibles (1,228 ) (1,228 ) Defined benefit plan, prepaid portion (2,186 ) (1,308 ) Net unrealized gain on securities available for sale (3,500 ) (20 ) Lease accounting (419 ) (478 ) Discount accretion of securities (15 ) (43 ) Total deferred tax liabilities (7,772 ) (3,515 ) Net deferred tax assets (liabilities) $ (1,469 ) $ 1,877 The Company determined that a valuation allowance for the gross deferred tax assets is unnecessary at December 3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Restrictions on Dividends</t>
        </is>
      </c>
      <c r="B1" s="2" t="inlineStr">
        <is>
          <t>12 Months Ended</t>
        </is>
      </c>
    </row>
    <row r="2">
      <c r="B2" s="2" t="inlineStr">
        <is>
          <t>Dec. 31, 2020</t>
        </is>
      </c>
    </row>
    <row r="3">
      <c r="A3" s="3" t="inlineStr">
        <is>
          <t>Notes to Financial Statements</t>
        </is>
      </c>
    </row>
    <row r="4">
      <c r="A4" s="4" t="inlineStr">
        <is>
          <t>Restrictions on Dividends, Loans and Advances [Text Block]</t>
        </is>
      </c>
      <c r="B4" s="4" t="inlineStr">
        <is>
          <t xml:space="preserve">Note 1 0 : Restrictions on Dividends The Company’s principal source of funds for dividend payments is dividends received from its subsidiary bank. For the years ended December 31, 2020, 2019 2018, Substantially all of NBI’s retained earnings are undistributed earnings of its sole banking subsidiary, which are restricted by various regulations administered by federal bank regulatory agencies. Bank regulatory agencies restrict, unless prior approval is obtained, the total dividend payments of a bank in any calendar year to the bank’s retained net income of that year to date, as defined, combined with its retained net income of the preceding two 2020, December 31, 202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3147</v>
      </c>
      <c r="C3" s="5" t="n">
        <v>10290</v>
      </c>
    </row>
    <row r="4">
      <c r="A4" s="4" t="inlineStr">
        <is>
          <t>Interest-bearing deposits</t>
        </is>
      </c>
      <c r="B4" s="6" t="n">
        <v>120725</v>
      </c>
      <c r="C4" s="6" t="n">
        <v>76881</v>
      </c>
    </row>
    <row r="5">
      <c r="A5" s="4" t="inlineStr">
        <is>
          <t>Securities available for sale, at fair value</t>
        </is>
      </c>
      <c r="B5" s="6" t="n">
        <v>546742</v>
      </c>
      <c r="C5" s="6" t="n">
        <v>435263</v>
      </c>
    </row>
    <row r="6">
      <c r="A6" s="4" t="inlineStr">
        <is>
          <t>Restricted stock</t>
        </is>
      </c>
      <c r="B6" s="6" t="n">
        <v>1279</v>
      </c>
      <c r="C6" s="6" t="n">
        <v>1220</v>
      </c>
    </row>
    <row r="7">
      <c r="A7" s="4" t="inlineStr">
        <is>
          <t>Mortgage loans held for sale</t>
        </is>
      </c>
      <c r="B7" s="6" t="n">
        <v>866</v>
      </c>
      <c r="C7" s="6" t="n">
        <v>905</v>
      </c>
    </row>
    <row r="8">
      <c r="A8" s="3" t="inlineStr">
        <is>
          <t>Loans:</t>
        </is>
      </c>
    </row>
    <row r="9">
      <c r="A9" s="4" t="inlineStr">
        <is>
          <t>Gross loans</t>
        </is>
      </c>
      <c r="B9" s="6" t="n">
        <v>770027</v>
      </c>
      <c r="C9" s="6" t="n">
        <v>734027</v>
      </c>
    </row>
    <row r="10">
      <c r="A10" s="4" t="inlineStr">
        <is>
          <t>Less unearned income and deferred fees and costs</t>
        </is>
      </c>
      <c r="B10" s="6" t="n">
        <v>-1228</v>
      </c>
      <c r="C10" s="6" t="n">
        <v>-576</v>
      </c>
    </row>
    <row r="11">
      <c r="A11" s="4" t="inlineStr">
        <is>
          <t>Loans, net of unearned income and deferred fees and costs</t>
        </is>
      </c>
      <c r="B11" s="6" t="n">
        <v>768799</v>
      </c>
      <c r="C11" s="6" t="n">
        <v>733451</v>
      </c>
    </row>
    <row r="12">
      <c r="A12" s="4" t="inlineStr">
        <is>
          <t>Less allowance for loan losses</t>
        </is>
      </c>
      <c r="B12" s="6" t="n">
        <v>-8481</v>
      </c>
      <c r="C12" s="6" t="n">
        <v>-6863</v>
      </c>
    </row>
    <row r="13">
      <c r="A13" s="4" t="inlineStr">
        <is>
          <t>Loans, net</t>
        </is>
      </c>
      <c r="B13" s="6" t="n">
        <v>760318</v>
      </c>
      <c r="C13" s="6" t="n">
        <v>726588</v>
      </c>
    </row>
    <row r="14">
      <c r="A14" s="4" t="inlineStr">
        <is>
          <t>Premises and equipment, net</t>
        </is>
      </c>
      <c r="B14" s="6" t="n">
        <v>10035</v>
      </c>
      <c r="C14" s="6" t="n">
        <v>8919</v>
      </c>
    </row>
    <row r="15">
      <c r="A15" s="4" t="inlineStr">
        <is>
          <t>Accrued interest receivable</t>
        </is>
      </c>
      <c r="B15" s="6" t="n">
        <v>5028</v>
      </c>
      <c r="C15" s="6" t="n">
        <v>4285</v>
      </c>
    </row>
    <row r="16">
      <c r="A16" s="4" t="inlineStr">
        <is>
          <t>Other real estate owned, net</t>
        </is>
      </c>
      <c r="B16" s="6" t="n">
        <v>1553</v>
      </c>
      <c r="C16" s="6" t="n">
        <v>1612</v>
      </c>
    </row>
    <row r="17">
      <c r="A17" s="4" t="inlineStr">
        <is>
          <t>Goodwill</t>
        </is>
      </c>
      <c r="B17" s="6" t="n">
        <v>5848</v>
      </c>
      <c r="C17" s="6" t="n">
        <v>5848</v>
      </c>
    </row>
    <row r="18">
      <c r="A18" s="4" t="inlineStr">
        <is>
          <t>Bank-owned life insurance (BOLI)</t>
        </is>
      </c>
      <c r="B18" s="6" t="n">
        <v>36444</v>
      </c>
      <c r="C18" s="6" t="n">
        <v>35567</v>
      </c>
    </row>
    <row r="19">
      <c r="A19" s="4" t="inlineStr">
        <is>
          <t>Other assets</t>
        </is>
      </c>
      <c r="B19" s="6" t="n">
        <v>17688</v>
      </c>
      <c r="C19" s="6" t="n">
        <v>14459</v>
      </c>
    </row>
    <row r="20">
      <c r="A20" s="4" t="inlineStr">
        <is>
          <t>Total assets</t>
        </is>
      </c>
      <c r="B20" s="6" t="n">
        <v>1519673</v>
      </c>
      <c r="C20" s="6" t="n">
        <v>1321837</v>
      </c>
    </row>
    <row r="21">
      <c r="A21" s="3" t="inlineStr">
        <is>
          <t>Liabilities and Stockholders’ Equity</t>
        </is>
      </c>
    </row>
    <row r="22">
      <c r="A22" s="4" t="inlineStr">
        <is>
          <t>Noninterest-bearing demand deposits</t>
        </is>
      </c>
      <c r="B22" s="6" t="n">
        <v>276793</v>
      </c>
      <c r="C22" s="6" t="n">
        <v>201866</v>
      </c>
    </row>
    <row r="23">
      <c r="A23" s="4" t="inlineStr">
        <is>
          <t>Interest-bearing demand deposits</t>
        </is>
      </c>
      <c r="B23" s="6" t="n">
        <v>763293</v>
      </c>
      <c r="C23" s="6" t="n">
        <v>643482</v>
      </c>
    </row>
    <row r="24">
      <c r="A24" s="4" t="inlineStr">
        <is>
          <t>Savings deposits</t>
        </is>
      </c>
      <c r="B24" s="6" t="n">
        <v>167475</v>
      </c>
      <c r="C24" s="6" t="n">
        <v>146377</v>
      </c>
    </row>
    <row r="25">
      <c r="A25" s="4" t="inlineStr">
        <is>
          <t>Time deposits</t>
        </is>
      </c>
      <c r="B25" s="6" t="n">
        <v>89582</v>
      </c>
      <c r="C25" s="6" t="n">
        <v>128028</v>
      </c>
    </row>
    <row r="26">
      <c r="A26" s="4" t="inlineStr">
        <is>
          <t>Total deposits</t>
        </is>
      </c>
      <c r="B26" s="6" t="n">
        <v>1297143</v>
      </c>
      <c r="C26" s="6" t="n">
        <v>1119753</v>
      </c>
    </row>
    <row r="27">
      <c r="A27" s="4" t="inlineStr">
        <is>
          <t>Accrued interest payable</t>
        </is>
      </c>
      <c r="B27" s="6" t="n">
        <v>56</v>
      </c>
      <c r="C27" s="6" t="n">
        <v>144</v>
      </c>
    </row>
    <row r="28">
      <c r="A28" s="4" t="inlineStr">
        <is>
          <t>Other liabilities</t>
        </is>
      </c>
      <c r="B28" s="6" t="n">
        <v>21867</v>
      </c>
      <c r="C28" s="6" t="n">
        <v>18214</v>
      </c>
    </row>
    <row r="29">
      <c r="A29" s="4" t="inlineStr">
        <is>
          <t>Total liabilities</t>
        </is>
      </c>
      <c r="B29" s="6" t="n">
        <v>1319066</v>
      </c>
      <c r="C29" s="6" t="n">
        <v>1138111</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no par value, 5,000,000 shares authorized; none issued and outstanding</t>
        </is>
      </c>
      <c r="B32" s="6" t="n">
        <v>0</v>
      </c>
      <c r="C32" s="6" t="n">
        <v>0</v>
      </c>
    </row>
    <row r="33">
      <c r="A33" s="4" t="inlineStr">
        <is>
          <t>Common stock, $1.25 par value. Authorized 10,000,000 shares; issued and outstanding, 6,432,020 shares in 2020 and 6,489,574 in 2019</t>
        </is>
      </c>
      <c r="B33" s="6" t="n">
        <v>8040</v>
      </c>
      <c r="C33" s="6" t="n">
        <v>8112</v>
      </c>
    </row>
    <row r="34">
      <c r="A34" s="4" t="inlineStr">
        <is>
          <t>Retained earnings</t>
        </is>
      </c>
      <c r="B34" s="6" t="n">
        <v>189547</v>
      </c>
      <c r="C34" s="6" t="n">
        <v>184120</v>
      </c>
    </row>
    <row r="35">
      <c r="A35" s="4" t="inlineStr">
        <is>
          <t>Accumulated other comprehensive income (loss), net</t>
        </is>
      </c>
      <c r="B35" s="6" t="n">
        <v>3020</v>
      </c>
      <c r="C35" s="6" t="n">
        <v>-8506</v>
      </c>
    </row>
    <row r="36">
      <c r="A36" s="4" t="inlineStr">
        <is>
          <t>Total stockholders’ equity</t>
        </is>
      </c>
      <c r="B36" s="6" t="n">
        <v>200607</v>
      </c>
      <c r="C36" s="6" t="n">
        <v>183726</v>
      </c>
    </row>
    <row r="37">
      <c r="A37" s="4" t="inlineStr">
        <is>
          <t>Total liabilities and stockholders’ equity</t>
        </is>
      </c>
      <c r="B37" s="6" t="n">
        <v>1519673</v>
      </c>
      <c r="C37" s="6" t="n">
        <v>1321837</v>
      </c>
    </row>
    <row r="38">
      <c r="A38" s="4" t="inlineStr">
        <is>
          <t>Real Estate Construction Portfolio Segment[Member]</t>
        </is>
      </c>
    </row>
    <row r="39">
      <c r="A39" s="3" t="inlineStr">
        <is>
          <t>Loans:</t>
        </is>
      </c>
    </row>
    <row r="40">
      <c r="A40" s="4" t="inlineStr">
        <is>
          <t>Gross loans</t>
        </is>
      </c>
      <c r="B40" s="6" t="n">
        <v>42266</v>
      </c>
      <c r="C40" s="6" t="n">
        <v>42303</v>
      </c>
    </row>
    <row r="41">
      <c r="A41" s="4" t="inlineStr">
        <is>
          <t>Less allowance for loan losses</t>
        </is>
      </c>
      <c r="B41" s="6" t="n">
        <v>-503</v>
      </c>
      <c r="C41" s="6" t="n">
        <v>-400</v>
      </c>
    </row>
    <row r="42">
      <c r="A42" s="4" t="inlineStr">
        <is>
          <t>Consumer Real Estate Portfolio Segment [Member]</t>
        </is>
      </c>
    </row>
    <row r="43">
      <c r="A43" s="3" t="inlineStr">
        <is>
          <t>Loans:</t>
        </is>
      </c>
    </row>
    <row r="44">
      <c r="A44" s="4" t="inlineStr">
        <is>
          <t>Gross loans</t>
        </is>
      </c>
      <c r="B44" s="6" t="n">
        <v>181782</v>
      </c>
      <c r="C44" s="6" t="n">
        <v>181472</v>
      </c>
    </row>
    <row r="45">
      <c r="A45" s="4" t="inlineStr">
        <is>
          <t>Less allowance for loan losses</t>
        </is>
      </c>
      <c r="B45" s="6" t="n">
        <v>-2165</v>
      </c>
      <c r="C45" s="6" t="n">
        <v>-1895</v>
      </c>
    </row>
    <row r="46">
      <c r="A46" s="4" t="inlineStr">
        <is>
          <t>Commercial Real Estate Portfolio Segment [Member]</t>
        </is>
      </c>
    </row>
    <row r="47">
      <c r="A47" s="3" t="inlineStr">
        <is>
          <t>Loans:</t>
        </is>
      </c>
    </row>
    <row r="48">
      <c r="A48" s="4" t="inlineStr">
        <is>
          <t>Gross loans</t>
        </is>
      </c>
      <c r="B48" s="6" t="n">
        <v>393115</v>
      </c>
      <c r="C48" s="6" t="n">
        <v>365373</v>
      </c>
    </row>
    <row r="49">
      <c r="A49" s="4" t="inlineStr">
        <is>
          <t>Less allowance for loan losses</t>
        </is>
      </c>
      <c r="B49" s="6" t="n">
        <v>-3853</v>
      </c>
      <c r="C49" s="6" t="n">
        <v>-2559</v>
      </c>
    </row>
    <row r="50">
      <c r="A50" s="4" t="inlineStr">
        <is>
          <t>Commercial Non Real Estate Segment [Member]</t>
        </is>
      </c>
    </row>
    <row r="51">
      <c r="A51" s="3" t="inlineStr">
        <is>
          <t>Loans:</t>
        </is>
      </c>
    </row>
    <row r="52">
      <c r="A52" s="4" t="inlineStr">
        <is>
          <t>Gross loans</t>
        </is>
      </c>
      <c r="B52" s="6" t="n">
        <v>78771</v>
      </c>
      <c r="C52" s="6" t="n">
        <v>46576</v>
      </c>
    </row>
    <row r="53">
      <c r="A53" s="4" t="inlineStr">
        <is>
          <t>Less allowance for loan losses</t>
        </is>
      </c>
      <c r="B53" s="6" t="n">
        <v>-670</v>
      </c>
      <c r="C53" s="6" t="n">
        <v>-555</v>
      </c>
    </row>
    <row r="54">
      <c r="A54" s="4" t="inlineStr">
        <is>
          <t>Public Sector and IDA Portfolio Segment[Member]</t>
        </is>
      </c>
    </row>
    <row r="55">
      <c r="A55" s="3" t="inlineStr">
        <is>
          <t>Loans:</t>
        </is>
      </c>
    </row>
    <row r="56">
      <c r="A56" s="4" t="inlineStr">
        <is>
          <t>Gross loans</t>
        </is>
      </c>
      <c r="B56" s="6" t="n">
        <v>40983</v>
      </c>
      <c r="C56" s="6" t="n">
        <v>63764</v>
      </c>
    </row>
    <row r="57">
      <c r="A57" s="4" t="inlineStr">
        <is>
          <t>Less allowance for loan losses</t>
        </is>
      </c>
      <c r="B57" s="6" t="n">
        <v>-339</v>
      </c>
      <c r="C57" s="6" t="n">
        <v>-478</v>
      </c>
    </row>
    <row r="58">
      <c r="A58" s="4" t="inlineStr">
        <is>
          <t>Consumer Non Real Estate Portfolio Segment [Member]</t>
        </is>
      </c>
    </row>
    <row r="59">
      <c r="A59" s="3" t="inlineStr">
        <is>
          <t>Loans:</t>
        </is>
      </c>
    </row>
    <row r="60">
      <c r="A60" s="4" t="inlineStr">
        <is>
          <t>Gross loans</t>
        </is>
      </c>
      <c r="B60" s="6" t="n">
        <v>33110</v>
      </c>
      <c r="C60" s="6" t="n">
        <v>34539</v>
      </c>
    </row>
    <row r="61">
      <c r="A61" s="4" t="inlineStr">
        <is>
          <t>Less allowance for loan losses</t>
        </is>
      </c>
      <c r="B61" s="5" t="n">
        <v>-555</v>
      </c>
      <c r="C61" s="5" t="n">
        <v>-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Minimum Regulatory Capital Requirement</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 1 : Minimum Regulatory Capital Requirement Under the Federal Reserve’s Small Bank Holding Company Policy Statement, the Company is exempt from reporting consolidated regulatory capital ratios and from minimum regulatory capital requirements. NBB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NBI’s and NBB’s financial statements. Under capital adequacy guidelines and the regulatory framework for prompt corrective action, NBB must meet specific capital guidelines that involve quantitative measures of assets, liabilities, and certain off balance sheet items as calculated under regulatory accounting practices. The capital amounts and classification are also subject to qualitative judgments by regulators about components, risk weightings, and other factors. The Bank is subject to the rules implementing the Basel III capital framework and certain related provisions of the Dodd-Frank Act (the “Basel III Capital Rules”) as applied by the Office of the Comptroller of the Currency. The Basel III Capital Rules require the Bank to comply with minimum capital ratios plus a “capital conservation buffer” designed to absorb losses during periods of economic stress. The rules set forth minimum amounts and ratios for CET1 1 1 NBB’s CET1 CET1 CET1 Tier 1 CET1 1 December 31, 2020 2019, not 1 CET1 1 2 2 December 31, 2020 December 31, 2019. December 31, 2020 2019, As of December 31, 2020, 1 CET1 1 no NBB’s capital amounts and ratios as of December 31, 2020 2019 Actual Minimum Capital (1) Minimum To Be Well Amount Ratio Amount Ratio Amount Ratio December 31, 2020 Total capital (to risk weighted assets) $ 185,937 19.943 % $ 97,898 10.500 % $ 93,236 10.000 % Tier 1 capital (to risk weighted assets) $ 177,409 19.028 % $ 79,251 8.500 % $ 74,589 8.000 % Common Equity Tier 1 capital (to risk weighted assets) $ 177,409 19.028 % $ 65,265 7.000 % $ 60,604 6.500 % Tier 1 capital (to average assets) $ 177,409 12.105 % $ 58,624 4.000 % $ 73,281 5.000 % Actual Minimum Capital (1) Minimum To Be Well Amount Ratio Amount Ratio Amount Ratio December 31, 201 9 Total capital (to risk weighted assets) $ 188,946 23.128 % $ 85,781 10.500 % $ 81,696 10.000 % Tier 1 capital (to risk weighted assets) $ 182,044 22.283 % $ 69,442 8.500 % $ 65,357 8.000 % Common Equity Tier 1 capital (to risk weighted assets) $ 182,044 22.283 % $ 57,187 7.000 % $ 53,103 6.500 % Tier 1 capital (to average assets) $ 182,044 14.175 % $ 51,371 4.000 % $ 64,213 5.000 % ( 1 Except with regard to NBB’s Tier 1 2.50% CET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2 - Condensed Financial Statements of Parent Company</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1 2 : Condensed Financial Statements of Parent Company Financial information pertaining only to NBI (Parent) as of the dates indicated, is as follows: Condensed Balance Sheets December 31, 2020 2019 Assets Cash due from subsidiaries $ 987 $ 57 Interest-bearing deposits 10,027 623 Investments in subsidiaries 189,667 183,056 Refundable income taxes 446 423 Other assets 791 880 Total assets $ 201,918 $ 185,039 Liabilities and Stockholders’ Equity Other liabilities $ 1,311 $ 1,313 Stockholders’ equity 200,607 183,726 Total liabilities and stockholders’ equity $ 201,918 $ 185,039 Condensed Statements of Income Years Ended December 31, 2020 2019 2018 Income Dividends from subsidiaries $ 22,000 $ 28,556 $ 9,419 Other income 4 18 10 Total income 22,004 28,574 9,429 Expenses Other expenses 1,179 1,025 1,244 Income before income tax benefit and equity in undistributed net income of subsidiaries 20,825 27,549 8,185 Applicable income tax benefit 301 266 308 Income before equity in undistributed net income of subsidiaries 21,126 27,815 8,493 Equity (deficit) in undistributed net income of subsidiaries (5,049 ) (10,349 ) 7,658 Net income $ 16,077 $ 17,466 $ 16,151 Condensed Statements of Cash Flows Years ended December 31, 2020 2019 2018 Cash Flows f rom Operating Expenses Net income $ 16,077 $ 17,466 $ 16,151 Adjustments to reconcile net income to net cash provided by operating activities: Deficit (equity) in undistributed net income of subsidiaries 5,049 10,349 (7,658 ) Net change in refundable income taxes due from subsidiaries (23 ) (27 ) (228 ) Net change in other assets (45 ) (173 ) (109 ) Net change in other liabilities (2 ) 221 115 Net cash provided by operating activities 21,056 27,836 8,271 Cash Flows from Investing Activities Net change in interest-bearing deposits (9,404 ) (266 ) 146 Net cash (used in) provided by investing activities (9,404 ) (266 ) 146 Cash Flows from Financing Activities Cash dividends paid (9,000 ) (9,032 ) (8,419 ) Repurchase of shares (1,722 ) (18,525 ) - Net cash used in financing activities (10,722 ) (27,557 ) (8,419 ) Net change in cash 930 13 (2 ) Cash due from subsidiaries at beginning of year 57 44 46 Cash due from subsidiaries at end of year $ 987 $ 57 $ 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Financial Instruments With Off-balance Sheet Risk</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Not e 1 3 : Financial Instruments with Off-Balance Sheet Risk The Company is a party to financial instruments with off-balance sheet risk in the normal course of business to meet the financing needs of its customers. These financial instruments include commitments to extend credit, standby letters of credit and interest rate locks.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mpany may At December 31, 2020 2019, December 31, 2020 2019 Financial instruments whose contract amounts represent credit risk: Commitments to extend credit $ 178,341 $ 158,859 Standby letters of credit 13,474 15,212 Mortgage loans sold with potential recourse 40,362 20,496 Commitments to extend credit are agreements to lend to a customer as long as there is no may may not Unfunded commitments under commercial lines of credit, revolving credit lines, and overdraft protection agreements are commitments for possible future extensions of credit. Some of these commitments are uncollateralized and do not may not Standby letters of credit are conditional commitments issued by the Company to guarantee the performance of a customer to a third may The Company originates mortgage loans for sale to secondary market investors subject to contractually specified and limited recourse provisions. In 2020, 2019. may may may 12 At December 31, 2020, not The Company maintains cash accounts in other commercial banks. The Company had $18 in deposits with correspondent institutions at December 31, 2020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s of Credit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Note 1 4 : Concentrations of Credit Risk The Company does a general banking business, serving the commercial and personal banking needs of its customers. NBB’s primary service area is defined as the counties of Montgomery, Giles, Carroll, Grayson, Pulaski, Tazewell, Smyth, Wythe, Roanoke and Washington and the cities of Galax, Radford and Roanoke in southwest Virginia, and Mercer, Monroe and McDowell counties in West Virginia. For loan purposes, the Company’s market also includes the Virginia cities of Salem and Bristol and counties of Botetourt and Craig, the southernmost tip of West Virginia adjacent to the counties of Giles, Buchanan, Russell and Bland, the North Carolina counties of Surry and Alleghany, and the Tennessee city of Bristol and counties of Washington and Sullivan. Substantially all of NBB’s loans are made in its primary service area. Additionally, the Company occasionally participates in loans in nearby higher growth metropolitan areas. Loans outside of the primary service area are a small percentage of the loan portfolio, are appropriately underwritten and are not Commercial real estate as of December 31, 2020 2019 December 31, 2020 2019, December 31, 2020 December 31, 2019. December 31, 2020 2019, The Company has established operating policies relating to the credit process and collateral in loan originations. Loans to purchase real and personal property are generally collateralized by the related property and with loan amounts established based on certain percentage limitations of the property’s total stated or appraised value. Credit approval is primarily a function of cash flow, collateral and the evaluation of the creditworthiness of the individual borrower or project based on available financial information. Management considers the concentration of credit risk to be minim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1 5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the observable inputs and minimize the use of the unobservable inputs. GAAP also establishes a fair value hierarchy which prioritizes the valuation inputs into three one three Level 1 Level 2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one Fair value is best determined by quoted market prices. However, in many instances, there are no not may not may not The following describes the valuation techniques used by the Company to measure certain financial assets and liabilities recorded at fair value on a recurring basis in the consolidated financial statements: Financial Instruments Measured At Fair Value on a Recurring Basis Securities A vailable for S ale Securities available for sale are recorded at fair value on a recurring basis. Fair value measurement is based upon quoted market prices, when available (Level 1 not may 2 The following tables present the balances of financial assets measured at fair value on a recurring basis as of December 31, 2020 2019: Fair Value Measurements at December 31, 2020 Using Description Balance as of Quoted Prices Significant Significant Inputs U.S. Government agencies and corporations $ 91,163 $ - $ 91,163 $ - States and political subdivisions 203,961 - 203,961 - Mortgage-backed securities 249,175 - 249,175 - Corporate debt securities 2,443 - 2,443 - Total securities available for sale $ 546,742 $ - $ 546,742 $ - Fair Value Measurements at December 31, 2019 Using Description Balance as of Quoted Prices Significant Significant Inputs U.S. Government agencies and corporations $ 121,123 $ - $ 121,123 $ - States and political subdivisions 88,239 - 88,239 - Mortgage-backed securities 221,783 - 221,783 - Corporate debt securities 4,118 - 4,118 - Total securities available for sale $ 435,263 $ - $ 435,263 $ - The Company’s securities portfolio is valued using Level 2 third two third 2 may Interest Rate Loan Contracts and Forward Contracts The Company originates consumer real estate loans which it intends to sell to a correspondent lender. Interest rate loan contracts and forward contracts result from originating loans held for sale and are derivatives reported at fair value. The Company enters interest rate lock commitments with customers who apply for a loan which it intends to sell to a correspondent lender. The interest rate loan contract ends when the loan closes or the customer withdraws their application. Fair value of the interest rate loan contracts is based upon the correspondent lender’s pricing quotes at the report date. Fair value is adjusted for the estimated probability of the loan closing with the borrower. At the time the Company enters into an interest rate loan contract with a customer, it also enters into a best efforts forward sales commitment with the correspondent lender. If the loan has been closed and funded, the best efforts commitment converts to a mandatory forward sales commitment. Fair value is based on the gain or loss that would occur if the Company were to pair-off the transaction with the investor at the measurement date. This is a Level 3 Interest rate loan contracts and forward contracts are valued based on quotes from the correspondent lender at the reporting date. Pricing changes daily and if a loan has not may Fair Value Measurements at December 31, 2020 Using Description Balance as of Quoted Prices Significant Significant Interest rate loan contracts $ 1 $ - $ - $ 1 Forward contracts $ (11 ) $ - $ - $ (11 ) Fair Value Measurements at December 31, 2019 Using Description Balance as of Quoted Prices Significant Significant Interest rate loan contracts $ 1 $ - $ - $ 1 Forward contracts $ (4 ) $ - $ - $ (4 ) December 31, 2020 Valuation Technique Unobservable Input Range (Weighted Average) Interest rate loan contracts Market approach Pull-through rate 87.02% (1) Forward contracts Market approach Pull-through rate 87.02% (1) Interest rate loan contracts Market approach Current reference price 101.91% - 103.02% (102.55%) (2) Forward contracts Market approach Current reference price 101.91% - 103.19% (102.67%) (2) ( 1 Current reference prices were weighted by the relative amount of the loan December 31, 2019 Valuation Technique Unobservable Input Range (Weighted Average) Interest rate loan contracts Market approach Pull-through rate 90.00% (1) Forward contracts Market approach Pull-through rate 65.60% (1) Interest rate loan contracts Market approach Current reference price 101.49% - 102.06% (101.72%) (2) Forward contracts Market approach Current reference price 101.49% - 103.28% (101.91%) (2) ( 1 All contracts are valued using the same pull-through rate ( 2 Current reference prices were weighted by the relative amount of the loan Financial Instruments Measured at Fair Value on a Non-Recurring Basis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consolidated financial statements: Loans H eld for S ale Loans held for sale are carried at the lower of cost or fair value. These loans currently consist of one four not 2 December 31, 2020 2019. Impaired Loans Loans are designated as impaired when, in the judgment of management based on current information and events, it is probable that all amounts due will not The fair value of an impaired loan and measurement of associated loss is based on one three 1 3 Loans measured using the fair value of collateral method may 2 3. may 1 4 $250 $500. 1 4 $250 $500 The value of real estate collateral is determined by a current (less than 24 2. 3. 3. 2 3 not 3 As of December 31, 2020 December 31, 2019, Carrying value Date Description Balance Quoted Prices Significant Significant Assets: December 31, 2020 Impaired loans net of valuation allowance $ 970 $ - $ - $ 970 December 31, 2019 Impaired loans net of valuation allowance 1,005 - - 1,005 The following table presents information about Level 3 Impaired Loans Valuation Technique Unobservable Input Range (Weighted Average (1) ) December 31, 2020 Present value of cash flows Discount rate 5.50% - 6.50% (5.78%) December 31, 2019 Present value of cash flows Discount rate 5.50% - 6.50% (5.77%) ( 1 Unobservable inputs were weighted by the relative fair value of the impaired loans. At December 31, 2020 December 31, 2019, may may 19 not Other Real Estate Owned Certain assets such as OREO are measured at fair value less cost to sell. Valuation of OREO is determined using current appraisals from independent parties, a Level 2 3 3 The following table summarizes the Company’s OREO that were measured at fair value on a nonrecurring basis as of the dates indicated. Carrying Value Date Description Balance Quoted Prices Significant Significant Assets: December 31, 2020 Other real estate owned net of valuation allowance $ 1,553 $ - $ - $ 1,553 December 31, 2019 Other real estate owned net of valuation allowance 1,612 - - 1,612 The following table presents information about Level 3 Valuation Technique Unobservable Input Range (Weighted Average (1) ) December 31, 2020 201 9 Other real estate owned Discounted appraised value Selling cost 4.00% (2) – 9.23% (4.54%) 0.00% (2) – 6.00% (0.68%) Other real estate owned Discounted appraised value Discount for lack of marketability and age of appraisal 0.00% - 7.66% (0.62%) 0.00% - 45.17% (1.28%) ( 1 Discounts were weighted by the relative appraised value of the OREO properties. ( 2 The appraised value is discounted by selling costs if the OREO property is listed with a realtor and if the appraised value exceeds the list price, less estimated selling costs. Selling costs do not At December 31, 2020 December 31, 2019, Discounts for selling costs and in some instances, marketability, result when the Company markets OREO properties via local realtors. The Company works with the realtor to determine the list price, which may 6% 10% may may There is uncertainty in determining discounts to appraised value. Future changes to marketability assumptions or updated appraisals may 19 may may may Fair Value Summary The following presents the carrying amount, fair value, and placement in the fair value hierarchy of the Company’s financial instruments as of December 31, 2020 December 31, 2019. no December 31, 2020 Estimated Fair Value Carrying Level 1 Level 2 Level 3 Financial assets: Cash and due from banks $ 13,147 $ 13,147 $ - $ - Interest-bearing deposits 120,725 120,725 - - Securities 546,742 - 546,742 - Restricted securities 1,279 - 1,279 - Mortgage loans held for sale 866 - 866 - Loans, net 760,318 - - 752,624 Accrued interest receivable 5,028 - 5,028 - Bank-owned life insurance 36,444 - 36,444 - Financial liabilities: Deposits $ 1,297,143 $ - $ 1,207,561 $ 89,681 Accrued interest payable 56 - 56 - December 31, 2019 Estimated Fair Value Carrying Level 1 Level 2 Level 3 Financial assets: Cash and due from banks $ 10,290 $ 10,290 $ - $ - Interest-bearing deposits 76,881 76,881 - - Securities 435,263 - 435,263 - Restricted securities 1,220 - 1,220 - Mortgage loans held for sale 905 - 905 - Loans, net 726,588 - - 718,299 Accrued interest receivable 4,285 - 4,285 - Bank-owned life insurance 35,567 - 35,567 - Financial liabilities: Deposits $ 1,119,753 $ - $ 991,725 $ 128,011 Accrued interest payable 144 - 1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Components of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Note 1 6 : Components of Accumulated Other Comprehensive Income (Loss) The following table summarizes the activity related to each component of accumulated other comprehensive income (loss) for the years ended December 31, 2018, 2019 2020: Net Unrealized Gain (Loss) on Securities Adjustments Related to Pension Benefits Accumulated Other Comprehensive Income (Loss) Balance at December 31, 201 7 $ (3,704 ) $ (5,991 ) $ (9,695 ) Unrealized holding loss on available for sale securities net of tax of ($595) (2,246 ) - (2,246 ) Transfer from held to maturity to available for sale securities, net of tax of $ 237 891 - 891 Reclassification adjustment, net of tax of ($4) (13 ) - (13 ) Net pension loss, net of tax of ($249) - (936 ) (936 ) Less amortization of prior service cost included in net periodic pension cost, net of tax of ($24) - (86 ) (86 ) Balance at December 31, 201 8 $ (5,072 ) $ (7,013 ) $ (12,085 ) Unrealized holding gain on available for sale securities net of tax of $ 1,486 5,595 - 5,595 Reclassification adjustment, net of tax of ($119) (447 ) - (447 ) Net pension loss, net of tax of ($394) - (1,482 ) (1,482 ) Less amortization of prior service cost included in net periodic pension cost, net of tax of ($23) - (87 ) (87 ) Balance at December 31, 201 9 $ 76 $ (8,582 ) $ (8,506 ) Unrealized holding gain on available for sale securities net of tax of $ 3,502 13,176 - 13,176 Reclassification adjustment, net of tax of ($23) (85 ) - (85 ) Net pension loss, net of tax of ($393) - (1,478 ) (1,478 ) Less amortization of prior service cost included in net periodic pension cost, net of tax of ($23) - (87 ) (87 ) Balance at December 31, 2020 $ 13,167 $ (10,147 ) $ 3,020 The following table provides information regarding reclassifications out of accumulated other comprehensive income (loss) for the years ended December 31, 2020, 2019 2018: December 31, 2020 2019 2018 Component of Accumulated Other Comprehensive Income (Loss) Reclassification out of unrealized gains on available for sale securities: Realized securities gain, net $ (108 ) $ (566 ) $ (17 ) Income tax benefit (23 ) (119 ) (4 ) Realized gain on available for sale securities, net of tax, reclassified out of accumulated other comprehensive loss $ (85 ) $ (447 ) $ (13 ) Amortization of defined benefit pension items: Prior service costs (1) $ (110 ) $ (110 ) $ (110 ) Income tax benefit (23 ) (23 ) (24 ) Amortization of defined benefit pension items, net of tax, reclassified out of accumulated other comprehensive loss $ (87 ) $ (87 ) $ (86 ) ( 1 This accumulated other comprehensive income (loss) component is included in the computation of net periodic benefit cost. (For additional information, see Note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Intangible Assets and Goodwill</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1 7 . Goodwill In accounting for goodwill, the Company conducts an impairment review at least annually and more frequently if certain impairment indicators are evident. Testing for 2020 2019 not December 31, 2020 December 31, 2019, $5,848.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18: Substantially all of the Company’s revenue is generated from contracts with customers. Noninterest revenue streams such as service charges on deposit accounts, other service charges and fees, credit and debit card fees, trust income, and annuity and insurance commissions are recognized in accordance with ASC Topic 606, 606 not 606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ty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and MasterCard. Merchant services income mainly represents commission fees based upon merchant processing volume.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estate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The following presents noninterest income, segregated by revenue streams in-scope and out-of-scope of Topic 606, December 31, 2020, 2019 2018. December 31, 2020 2019 201 8 Noninterest Income In-scope of Topic 606: Service charges on deposit accounts $ 1,966 $ 2,453 $ 2,678 Other service charges and fees 162 198 132 Credit and debit card fees 1,400 1,398 1,431 Trust income 1,662 1,622 1,565 Insurance and Investment (included within Other Income on the Consolidated Statements of Income) 464 483 460 Noninterest Income (in-scope of Topic 606) $ 5,654 $ 6,154 $ 6,266 Noninterest Income (out-of-scope of Topic 606) 2,290 2,636 1,463 Total noninterest income $ 7,944 $ 8,790 $ 7,7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1 9 : Leases The Company’s leases are recorded under ASC Topic 842, 842, not 12 not Right-of-use assets and lease liabilities are recognized for operating and finance leases. Right-of-use assets represent the Company’s right to use the underlying asset for the lease term and are calculated as the sum of the lease liability and if applicable, prepaid rent, initial direct costs and any incentives received from the lessor.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Lease payments Lease payments for short-term leases are recognized as lease expense on a straight-line basis over the lease term, or for variable lease payments, in the period in which the obligation was incurred. Payments for leases with terms longer than 12 may not Two of the Company’s leases provide known escalators that are included in the determination of the lease liability. One lease has an annual escalator based on the consumer price index-urban (“CPI-U”). The remaining leases do not Options to Extend, Residual Value Guarantees, and Restrictions and Covenants Of the Company’s six three three two five one one five not None none The Company’s lease right of use asset is included in other assets and the lease liability is included in other liabilities. The following tables present information about leases: December 31, 2020 December 31, 2019 Lease liability $ 2,016 $ 2,286 Right-of-use asset $ 1,998 $ 2,277 Weighted average remaining lease term (in years) 6.81 6.90 Weighted average discount rate 3.04 % 3.02 % For the Year s Ended December 31 , 2020 2019 Lease Expense Operating lease expense $ 368 $ 310 Short-term lease expense 2 114 Total lease expense $ 370 $ 424 Cash paid for amounts included in lease liabilities $ 360 $ 414 Right-of-use assets obtained in exchange for operating lease liabilities commencing during the period $ 24 $ 1,837 The following table presents a maturity schedule of undiscounted cash flows that contribute to the lease liability: Undiscounted Cash Flow for the As of December 31, 20 20 Twelve months ending December 31, 2021 $ 363 Twelve months ending December 31, 2022 352 Twelve months ending December 31, 2023 352 Twelve months ending December 31, 2024 334 Twelve months ending December 31, 2025 244 Thereafter 604 Total undiscounted cash flows $ 2,249 Less: discount $ (233 ) Lease liability $ 2,016 The contracts in which the Company is lessee are with parties external to the company and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ash and Cash Equivalents, Policy [Policy Text Block]</t>
        </is>
      </c>
      <c r="B4" s="4" t="inlineStr">
        <is>
          <t xml:space="preserve">Cash and Cash Equivalents For purposes of the consolidated statements of cash flows, cash and cash equivalents include cash and amounts due from banks. </t>
        </is>
      </c>
    </row>
    <row r="5">
      <c r="A5" s="4" t="inlineStr">
        <is>
          <t>Interest-bearing Deposits [Policy Text Block]</t>
        </is>
      </c>
      <c r="B5" s="4" t="inlineStr">
        <is>
          <t xml:space="preserve">Interest-Bearing Deposits The Company invests over-night funds in interest-bearing deposits at other banks, including the FHLB, the Federal Reserve and other entities. Interest-bearing deposits are carried at cost. </t>
        </is>
      </c>
    </row>
    <row r="6">
      <c r="A6" s="4" t="inlineStr">
        <is>
          <t>Marketable Securities, Policy [Policy Text Block]</t>
        </is>
      </c>
      <c r="B6" s="4" t="inlineStr">
        <is>
          <t xml:space="preserve">Securities Certain debt securities that management has the positive intent and ability to hold to maturity may not During 2018, The Company follows the accounting guidance related to recognition and presentation of OTTI. The guidance specifies that if (a) an entity does not not not not Equity securities with readily-determinable fair values are measured at fair value using the “exit price notion”. Changes in fair value are recognized in net income. Equity securities without readily-determinable fair values are recorded as other assets at cost less impairment, if any, and adjusted for changes resulting from observable price changes in orderly transactions for identical or similar investment of the same issuer. </t>
        </is>
      </c>
    </row>
    <row r="7">
      <c r="A7" s="4" t="inlineStr">
        <is>
          <t>Financing Receivable, Held-for-sale [Policy Text Block]</t>
        </is>
      </c>
      <c r="B7" s="4" t="inlineStr">
        <is>
          <t xml:space="preserve">Loans Held for Sale Loans originated and intended for sale in the secondary market are carried at the lower of cost or estimated fair value on an individual loan basis. Net unrealized losses, if any, are recognized through a valuation allowance by charges to income. The Company releases mortgage servicing rights when loans are sold on the secondary market. </t>
        </is>
      </c>
    </row>
    <row r="8">
      <c r="A8" s="4" t="inlineStr">
        <is>
          <t>Financing Receivable, Held-for-investment [Policy Text Block]</t>
        </is>
      </c>
      <c r="B8" s="4" t="inlineStr">
        <is>
          <t xml:space="preserve">Loans The Company, through its banking subsidiary, provides mortgage, commercial, and consumer loans to customers. A substantial portion of the loan portfolio is represented by mortgage loans, particularly commercial mortgages. The ability of the Company’s debtors to honor their contracts is dependent upon the real estate and general economic conditions in the Company’s market area. The Company’s loans are grouped into six Real estate construction loans are subject to general risks from changing commercial building and housing market trends and economic conditions that may not may The credit quality of consumer real estate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Commercial real estate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rates and interest rate trends that would impact the businesses housed by the commercial real estate. Commercial non-real estate loans are secured by collateral other than real estate, or are unsecured. Credit risk for commercial non-real estate loans is subject to economic conditions, generally monitored by local business bankruptcy trends, interest rates, borrower repayment ability and collateral value (if secured). Public sector and IDA loans are extended to municipalities and related entities. Credit risk stems from the entity’s ability to repay through either a direct obligation or assignment of specific revenues from an enterprise or other economic activity, and interest rate trends. Consumer non-real estate includes credit cards, automobile and other consumer loans. Credit cards and certain other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Risks from delinquency trends and characteristics such as second Loans that management has the intent and ability to hold for the foreseeable future, or until maturity or payoff, are reported at their outstanding unpaid principal balances adjusted for the allowance for loan losses, any purchase premium or discount, unearned income and deferred fees or costs. Interest income is accrued on the unpaid principal balance. Unearned income on dealer-originated loans and loan origination fees, net of certain direct origination costs, are deferred and recognized as an adjustment of the related loan yield using the interest method. Purchase premium or discount is recognized as an adjustment of the related loan yield using the interest method.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days delinquent unless the credit is well secured and in the process of collection. Loans within all loan classes that are not six may All interest accrued but not not may six A loan is considered past due when a payment of principal and/or interest is due but not not 30 not not 30 89 90 </t>
        </is>
      </c>
    </row>
    <row r="9">
      <c r="A9" s="4" t="inlineStr">
        <is>
          <t>Loans and Leases Receivable, Allowance for Loan Losses Policy [Policy Text Block]</t>
        </is>
      </c>
      <c r="B9" s="4" t="inlineStr">
        <is>
          <t xml:space="preserve">Allowance for Loan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Management evaluates the allowance each quarter through a methodology that estimates losses on individual impaired loans and evaluates the effect of numerous factors on the credit risk of groups of homogeneous loans. Specific allowances are established for individually-evaluated impaired loans based on the excess of the loan balance relative to the fair value of the loan. Impaired loans are designated as such when current information indicates that it is probable that the Company will be unable to collect principal or interest when due according to the contractual terms of the loan agreement. Loan relationships exceeding $250 in nonaccrual status or that are significantly past due, or for which a credit review identified weaknesses that indicate principal and interest will not Fair value of impaired loans is estimated in one three 1 2 3 General allowances are established for collectively evaluated loans. Collectively evaluated loans are grouped into classes based on similar characteristics. Factors considered in determining general allowances include net charge-off trends, internal risk ratings, delinquency and nonperforming rates, product mix, underwriting practices, industry trends and economic trends. 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may may </t>
        </is>
      </c>
    </row>
    <row r="10">
      <c r="A10" s="4" t="inlineStr">
        <is>
          <t>Troubled Debt Restructuring [Policy Text Block]</t>
        </is>
      </c>
      <c r="B10" s="4" t="inlineStr">
        <is>
          <t xml:space="preserve">Troubled Debt Restructurings In situations where, for economic or legal reasons related to a borrower’s financial condition, management grants a concession to the borrower that it would not may may one </t>
        </is>
      </c>
    </row>
    <row r="11">
      <c r="A11" s="4" t="inlineStr">
        <is>
          <t>Rate Lock Commitments [Policy Text Block]</t>
        </is>
      </c>
      <c r="B11" s="4" t="inlineStr">
        <is>
          <t xml:space="preserve">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The market value of rate lock commitments and best efforts contracts is not not no </t>
        </is>
      </c>
    </row>
    <row r="12">
      <c r="A12" s="4" t="inlineStr">
        <is>
          <t>Property, Plant and Equipment, Policy [Policy Text Block]</t>
        </is>
      </c>
      <c r="B12" s="4" t="inlineStr">
        <is>
          <t xml:space="preserve">Premises and Equipment Land is carried at cost. Premises and equipment are stated at cost, net of accumulated depreciation. Depreciation is charged to expense over the estimated useful lives of the assets on the straight-line basis. Depreciable lives include 40 years for premises, 3-10 years for furniture and equipment, and 3 years for computer software. Costs of maintenance and repairs are charged to expense as incurred and improvements are capitalized. </t>
        </is>
      </c>
    </row>
    <row r="13">
      <c r="A13" s="4" t="inlineStr">
        <is>
          <t>Financing Receivable, Real Estate Acquired Through Foreclosure [Policy Text Block]</t>
        </is>
      </c>
      <c r="B13" s="4" t="inlineStr">
        <is>
          <t xml:space="preserve">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other operating expenses. </t>
        </is>
      </c>
    </row>
    <row r="14">
      <c r="A14" s="4" t="inlineStr">
        <is>
          <t>Goodwill and Intangible Assets, Policy [Policy Text Block]</t>
        </is>
      </c>
      <c r="B14" s="4" t="inlineStr">
        <is>
          <t xml:space="preserve">Goodwill The Company records as goodwill the excess of purchase price over the fair value of the identifiable net assets acquired. Goodwill is subject to at least an annual assessment for impairment by applying a fair value based test. The Company performs its annual analysis as of September 30 September 30, 2020. The Company’s goodwill impairment analysis considered three first second third no second third Based upon data at September 30, 2020, second third September 30, 2020, fourth 2020. December 31, 2020 September 30, 2020 two not For the years ended December 31, 2019 2018, no The Company’s intangible assets became fully amortized during 2018. </t>
        </is>
      </c>
    </row>
    <row r="15">
      <c r="A15" s="4" t="inlineStr">
        <is>
          <t>Pension and Other Postretirement Plans, Pensions, Policy [Policy Text Block]</t>
        </is>
      </c>
      <c r="B15" s="4" t="inlineStr">
        <is>
          <t xml:space="preserve">Pension Plan The Company recognizes the overfunded or underfunded status of a defined benefit postretirement plan as an asset or liability in its statement of financial position and recognizes changes in that funded status in the year in which the changes occur through comprehensive income. The funded status of a benefit plan is measured as the difference between plan assets at fair value and the projected benefit obligation. </t>
        </is>
      </c>
    </row>
    <row r="16">
      <c r="A16" s="4" t="inlineStr">
        <is>
          <t>Income Tax, Policy [Policy Text Block]</t>
        </is>
      </c>
      <c r="B16" s="4" t="inlineStr">
        <is>
          <t xml:space="preserve">Income Taxes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
        </is>
      </c>
    </row>
    <row r="17">
      <c r="A17" s="4" t="inlineStr">
        <is>
          <t>Trust Assets and Income [Policy Text Block]</t>
        </is>
      </c>
      <c r="B17" s="4" t="inlineStr">
        <is>
          <t xml:space="preserve">Trust Assets and Income Assets (other than cash deposits) held by NBB’s Trust Department in a fiduciary or agency capacity for customers are not not </t>
        </is>
      </c>
    </row>
    <row r="18">
      <c r="A18" s="4" t="inlineStr">
        <is>
          <t>Earnings Per Share, Policy [Policy Text Block]</t>
        </is>
      </c>
      <c r="B18" s="4" t="inlineStr">
        <is>
          <t xml:space="preserve">Earnings Per Common Share Basic earnings per common share represents income available to common stockholders divided by the weighted-average number of common shares outstanding during the period. The following shows the weighted average number of shares used in computing earnings per common share for the years indicated. 2020 2019 2018 Average number of common shares outstanding 6,483,230 6,580,659 6,957,974 As of December 31, 2020 December 31, 2019, </t>
        </is>
      </c>
    </row>
    <row r="19">
      <c r="A19" s="4" t="inlineStr">
        <is>
          <t>Commitments and Contingencies, Policy [Policy Text Block]</t>
        </is>
      </c>
      <c r="B19" s="4" t="inlineStr">
        <is>
          <t xml:space="preserve">Loss Contingencies Loss contingencies, including claims and legal actions arising in the ordinary course of business are recorded as liabilities when the likelihood of loss is probable and reasonably estimated. Management does not </t>
        </is>
      </c>
    </row>
    <row r="20">
      <c r="A20" s="4" t="inlineStr">
        <is>
          <t>Advertising Cost [Policy Text Block]</t>
        </is>
      </c>
      <c r="B20" s="4" t="inlineStr">
        <is>
          <t xml:space="preserve">Advertising The Company charges advertising costs to expenses as incurred. Advertising expenses were $99 for the year ended December 31, 2020, December 2019 December 31, 2018. </t>
        </is>
      </c>
    </row>
    <row r="21">
      <c r="A21" s="4" t="inlineStr">
        <is>
          <t>Revenue [Policy Text Block]</t>
        </is>
      </c>
      <c r="B21" s="4" t="inlineStr">
        <is>
          <t xml:space="preserve">Revenue Recognition The Company accounts for revenue associated with financial instruments, including loans and securities via the accrual method. The Company recognizes noninterest income when it satisfies commitments to customers. Please refer to Note 18: </t>
        </is>
      </c>
    </row>
    <row r="22">
      <c r="A22" s="4" t="inlineStr">
        <is>
          <t>Use of Estimates, Policy [Policy Text Block]</t>
        </is>
      </c>
      <c r="B22" s="4" t="inlineStr">
        <is>
          <t xml:space="preserve">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REO, evaluation of impairment of goodwill, and pension obligations. Changing economic conditions, adverse economic prospects for borrowers, as well as regulatory agency action as a result of examination, could cause NBB to recognize additions to the allowance for loan losses and may </t>
        </is>
      </c>
    </row>
    <row r="23">
      <c r="A23" s="4" t="inlineStr">
        <is>
          <t>Reclassification, Comparability Adjustment [Policy Text Block]</t>
        </is>
      </c>
      <c r="B23" s="4" t="inlineStr">
        <is>
          <t xml:space="preserve">Reclassifications Certain amounts reported in prior years have been reclassified to conform to the current year’s presentation. These reclassifications had no </t>
        </is>
      </c>
    </row>
    <row r="24">
      <c r="A24" s="4" t="inlineStr">
        <is>
          <t>New Accounting Pronouncements, Policy [Policy Text Block]</t>
        </is>
      </c>
      <c r="B24" s="4" t="inlineStr">
        <is>
          <t xml:space="preserve">Recent Accounting Pronouncements In June 2016, No. 2016 13, 326 2016 13 326, 2019 04, 2019 05, 2019 10, 2019 11, 2020 02, 2020 03. not December 15, 2022. 2016 13 2016 13 Effective November 25, 2019, 119. 119 326, 1 2 3 4 In December 2019, 2019 12, 740 740 December 15, 2020, 2019 12 On March 12, 2020, April 27, 2020. first 404 $75 $700 second $700 $100 no $100 10 not $1.0 not In August 2018, 2018 14, 715 20 715 20 50 3, December 15, 2020. not 2018 14 Recently Adopted Accounting Developments In January 2017, 2017 04, 350 2017 04” 2017 04 first two 2, 2017 04 January 1, 2020. 2017 04 not In August 2018, 2018 13, 820 2018 13” 2018 13 3 may 3 820 2018 13 January 1, 2020. 2018 13 not In March 2020 ( April 2020), 19. 310 40, 310 40” not 19 not six 30 August 2020, 4013 March 27, 2020 December 21, 2020, first 19 4013 5: 7. </t>
        </is>
      </c>
    </row>
    <row r="25">
      <c r="A25" s="4" t="inlineStr">
        <is>
          <t>Risks and Uncertainties [Policy Text Block]</t>
        </is>
      </c>
      <c r="B25" s="4" t="inlineStr">
        <is>
          <t xml:space="preserve">Risks and Uncertainties The outbreak of COVID- 19 19 not The Congress of the United States, along with the President of the United States and the Federal Reserve have taken historic actions. Most notably, the CARES Act was signed into law at the end of March 2020 $2 The Company’s business is dependent upon the willingness and ability of its employees and customers to conduct banking and other financial transactions. If the global response to contain COVID- 19 not 19 Financial position and results of operations The Company’s fee income has been negatively impacted during 2020 may may 19 The Company’s interest income has declined during 2020 may March 2020. In keeping with guidance from regulators, the Company has actively worked with COVID- 19 not may Capital and Liquidity While the Company believes that it has sufficient capital to withstand an extended economic recession brought about by COVID- 19, The Company maintains access to multiple sources of liquidity. Wholesale funding markets are currently available to the Company. If the uncertainty caused by the COVID- 19 Asset valuation Currently, the Company does not 19 not The Company tests goodwill for impairment annually, usually during the fourth September 30 three first second third The COVID- 19 March 31, 2020 June 30, 2020. third September 30, 2020 fourth 2020. If in the future the pandemic or other adverse events cause a sustained decline in the Company’s stock price or the occurrence of what management deems to be a triggering event, under certain circumstances prescribed by GAAP, the Company will perform goodwill impairment testing as needed, which may Processes, controls and business continuity plan In response to the pandemic, the Company deployed its business continuity plan, including a remote working strategy for certain employees. The Company does not No not 19. not Lending operations and accommodations to borrowers In keeping with regulatory guidance to work with borrowers during this unprecedented situation and as outlined in the CARES Act, the Company has provided modifications for its borrowers who are adversely affected by the pandemic. Depending on the demonstrated need of the borrower, the Company has provided payment extensions, granted periods of interest only payments to otherwise amortizing loans, and interest rate reductions. As of December 31, 2020, 19 March 2020 April 2020, not 90 With the passage of the PPP, administered by the SBA, the Company is actively participating in assisting its customers through the program. Most of the PPP loans the Company made have a two 1%. second five two five December 31, 2020, Credit The Company is working with customers directly affected by COVID- 19, 19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5" t="n">
        <v>0</v>
      </c>
      <c r="C2" s="5" t="n">
        <v>0</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1.25</v>
      </c>
      <c r="C6" s="7" t="n">
        <v>1.25</v>
      </c>
    </row>
    <row r="7">
      <c r="A7" s="4" t="inlineStr">
        <is>
          <t>Common stock, shares authorized (in shares)</t>
        </is>
      </c>
      <c r="B7" s="6" t="n">
        <v>10000000</v>
      </c>
      <c r="C7" s="6" t="n">
        <v>10000000</v>
      </c>
    </row>
    <row r="8">
      <c r="A8" s="4" t="inlineStr">
        <is>
          <t>Common stock, shares issued (in shares)</t>
        </is>
      </c>
      <c r="B8" s="6" t="n">
        <v>6432020</v>
      </c>
      <c r="C8" s="6" t="n">
        <v>6489574</v>
      </c>
    </row>
    <row r="9">
      <c r="A9" s="4" t="inlineStr">
        <is>
          <t>Common stock, shares outstanding (in shares)</t>
        </is>
      </c>
      <c r="B9" s="6" t="n">
        <v>6432020</v>
      </c>
      <c r="C9" s="6" t="n">
        <v>6489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Schedule of Weighted Average Number of Shares [Table Text Block]</t>
        </is>
      </c>
      <c r="B4" s="4" t="inlineStr">
        <is>
          <t xml:space="preserve">2020 2019 2018 Average number of common shares outstanding 6,483,230 6,580,659 6,957,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3 - Securities (Tables)</t>
        </is>
      </c>
      <c r="B1" s="2" t="inlineStr">
        <is>
          <t>12 Months Ended</t>
        </is>
      </c>
    </row>
    <row r="2">
      <c r="B2" s="2" t="inlineStr">
        <is>
          <t>Dec. 31, 2020</t>
        </is>
      </c>
    </row>
    <row r="3">
      <c r="A3" s="3" t="inlineStr">
        <is>
          <t>Notes Tables</t>
        </is>
      </c>
    </row>
    <row r="4">
      <c r="A4" s="4" t="inlineStr">
        <is>
          <t>Available-for-sale Securities [Table Text Block]</t>
        </is>
      </c>
      <c r="B4" s="4" t="inlineStr">
        <is>
          <t xml:space="preserve">December 31, 2020 Available for sale: Amortized Cost Gross Unrealized Gains Gross Unrealized Losses Fair Value U.S. Government agencies and corporations $ 86,859 $ 4,477 $ 173 $ 91,163 States and political subdivisions 196,435 7,778 252 203,961 Mortgage-backed securities 244,780 4,473 78 249,175 Corporate debt securities 2,001 442 - 2,443 Total securities available for sale $ 530,075 $ 17,170 $ 503 $ 546,742 December 31, 2019 Available for sale: Amortized Cost Gross Unrealized Gains Gross Unrealized Losses Fair Value U.S. Government agencies and corporations $ 119,903 $ 1,995 $ 775 $ 121,123 States and political subdivisions 88,092 791 644 88,239 Mortgage-backed securities 223,173 45 1,435 221,783 Corporate debt securities 3,998 120 - 4,118 Total securities available for sale $ 435,166 $ 2,951 $ 2,854 $ 435,263 </t>
        </is>
      </c>
    </row>
    <row r="5">
      <c r="A5" s="4" t="inlineStr">
        <is>
          <t>Investments Classified by Contractual Maturity Date [Table Text Block]</t>
        </is>
      </c>
      <c r="B5" s="4" t="inlineStr">
        <is>
          <t xml:space="preserve">December 31, 20 20 Available for sale: Amortized Cost Fair Value Due in one year or less $ 4,002 $ 4,048 Due after one year through five years 5,605 5,787 Due after five years through ten years 141,804 146,716 Due after ten years 378,664 390,191 Total securities available for sale $ 530,075 $ 546,742 </t>
        </is>
      </c>
    </row>
    <row r="6">
      <c r="A6" s="4" t="inlineStr">
        <is>
          <t>Schedule of Temporary Impairment Losses, Investments [Table Text Block]</t>
        </is>
      </c>
      <c r="B6" s="4" t="inlineStr">
        <is>
          <t xml:space="preserve">December 31, 2020 Less Than 12 Months 12 Months or More Fair Unrealized Fair Unrealized U.S. Government agencies and corporations $ 28,798 $ 173 $ - $ - State and political subdivisions 32,353 249 635 3 Mortgage-backed securities 8,816 76 4,060 2 Total temporarily impaired securities $ 69,967 $ 498 $ 4,695 $ 5 December 31, 2019 Less Than 12 Months 12 Months or More Fair Unrealized Fair Unrealized U.S. Government agencies and corporations $ 53,244 $ 738 $ 38,962 $ 37 State and political subdivisions 35,934 596 591 48 Mortgage-backed securities 181,279 1,435 - - Total temporarily impaired securities $ 270,457 $ 2,769 $ 39,553 $ 85 </t>
        </is>
      </c>
    </row>
    <row r="7">
      <c r="A7" s="4" t="inlineStr">
        <is>
          <t>Schedule of Realized Gain (Loss) on Called Securities [Table Text Block]</t>
        </is>
      </c>
      <c r="B7" s="4" t="inlineStr">
        <is>
          <t xml:space="preserve">For the year ended December 31, 2020 Proceeds Book Value Gross Gain Gross Loss Net Gain Available for sale $ 126,840 $ 126,732 $ 110 $ 2 $ 108 For the year ended December 31, 201 9 Proceeds Book Value Gross Gain Gross Loss Net Gain Available for sale $ 348,032 $ 347,466 $ 1,157 $ 591 $ 566 For the year ended December 31, 201 8 Proceeds Book Value Gross Gain Gross Loss Net Gain Available for sale $ 17,287 $ 17,270 $ 17 $ - $ 17 Held to maturity 6,430 6,43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Nonperforming Assets and Impaired Loans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Activity in the Allowance for Loan Losses by Segment for the year ended December 31, 2020 Real Estate Construction Consumer Real Estate Commercial Real Estate Commercial Non-Real Estate Public Sector and IDA Consumer Non - Real Estate Unallocated Total Balance, December 31, 2019 $ 400 $ 1,895 $ 2,559 $ 555 $ 478 $ 650 $ 326 $ 6,863 Charge-offs - (85 ) (15 ) (372 ) - (248 ) - (720 ) Recoveries - 18 145 9 - 175 - 347 Provision for (recovery of) loan losses 103 337 1,164 478 (139 ) (22 ) 70 1,991 Balance, December 31, 2020 $ 503 $ 2,165 $ 3,853 $ 670 $ 339 $ 555 $ 396 $ 8,481 Activity in the Allowance for Loan Losses by Segment for the year ended December 31, 201 9 Real Estate Construction Consumer Real Estate Commercial Real Estate Commercial Non-Real Estate Public Sector and IDA Consumer Non - Real Estate Unallocated Total Balance, December 31, 2018 $ 398 $ 2,049 $ 2,798 $ 602 $ 583 $ 750 $ 210 $ 7,390 Charge-offs - (192 ) (150 ) (47 ) - (531 ) - (920 ) Recoveries - - 49 1 - 217 - 267 Provision for (recovery of) loan losses 2 38 (138 ) (1 ) (105 ) 214 116 126 Balance, December 31, 2019 $ 400 $ 1,895 $ 2,559 $ 555 $ 478 $ 650 $ 326 $ 6,863 Activity in the Allowance for Loan Losses by Segment for the year ended December 31, 2018 Real Estate Construction Consumer Real Estate Commercial Real Estate Commercial Non - Real Estate Public Sector and IDA Consumer Non - Real Estate Unallocated Total Balance, December 31, 2017 $ 337 $ 2,027 $ 3,044 $ 1,072 $ 419 $ 707 $ 319 $ 7,925 Charge-offs - (38 ) - (107 ) - (544 ) - (689 ) Recoveries - 3 49 22 - 161 - 235 Provision for (recovery of) loan losses 61 57 (295 ) (385 ) 164 426 (109 ) (81 ) Balance, December 31, 2018 $ 398 $ 2,049 $ 2,798 $ 602 $ 583 $ 750 $ 210 $ 7,390 </t>
        </is>
      </c>
    </row>
    <row r="5">
      <c r="A5" s="4" t="inlineStr">
        <is>
          <t>Financing Receivable, Current, Allowance for Credit Loss [Table Text Block]</t>
        </is>
      </c>
      <c r="B5" s="4" t="inlineStr">
        <is>
          <t xml:space="preserve">Allowance for Loan Losses by Segment and Evaluation Method as of December 31, 2020 Real Estate Construction Consumer Real Estate Commercial Real Estate Commercial Non - Real Estate Public Sector and IDA Consumer Non - Real Estate Unallocated Total Individually evaluated for impairment $ - $ 2 $ - $ 73 $ - $ - $ - $ 75 Collectively evaluated loans 503 2,163 3,853 597 339 555 396 8,406 Total $ 503 $ 2,165 $ 3,853 $ 670 $ 339 $ 555 $ 396 $ 8,481 Loans by Segment and Evaluation Method as of December 31, 2020 Real Estate Construction Consumer Real Estate Commercial Real Estate Commercial Non - Real Estate Public Sector and IDA Consumer Non - Real Estate Unallocated Total Individually evaluated for impairment $ - $ 194 $ 3,856 $ 851 $ - $ 2 $ - $ 4,903 Collectively evaluated loans 42,266 181,588 389,259 77,920 40,983 33,108 - 765,124 Total $ 42,266 $ 181,782 $ 393,115 $ 78,771 $ 40,983 $ 33,110 $ - $ 770,027 Allowance for Loan Losses by Segment and Evaluation Method as of December 31, 201 9 Real Estate Construction Consumer Real Estate Commercial Real Estate Commercial Non - Real Estate Public Sector and IDA Consumer Non - Real Estate Unallocated Total Individually evaluated for impairment $ - $ 2 $ - $ 108 $ - $ - $ - $ 110 Collectively evaluated loans 400 1,893 2,559 447 478 650 326 6,753 Total $ 400 $ 1,895 $ 2,559 $ 555 $ 478 $ 650 $ 326 $ 6,863 Loans by Segment and Evaluation Method as of December 31, 201 9 Real Estate Construction Consumer Real Estate Commercial Real Estate Commercial Non - Real Estate Public Sector and IDA Consumer Non - Real Estate Unallocated Total Individually evaluated for impairment $ - $ 759 $ 3,608 $ 918 $ - $ 4 $ - $ 5,289 Collectively evaluated loans 42,303 180,713 361,765 45,658 63,764 34,535 - 728,738 Total $ 42,303 $ 181,472 $ 365,373 $ 46,576 $ 63,764 $ 34,539 $ - $ 734,027 </t>
        </is>
      </c>
    </row>
    <row r="6">
      <c r="A6" s="4" t="inlineStr">
        <is>
          <t>Schedule of Ratios for Allowance for Loan Losses [Table Text Block]</t>
        </is>
      </c>
      <c r="B6" s="4" t="inlineStr">
        <is>
          <t>December 31, 2020 2019 Ratio of allowance for loan losses to the end of period loans, net of unearned income and deferred fees and costs (1) 1.10 % 0.94 % Ratio of net charge-offs to average loans, net of unearned income and deferred fees and costs 0.05 % 0.09 %</t>
        </is>
      </c>
    </row>
    <row r="7">
      <c r="A7" s="4" t="inlineStr">
        <is>
          <t>Schedule of Nonperforming Assets [Table Text Block]</t>
        </is>
      </c>
      <c r="B7" s="4" t="inlineStr">
        <is>
          <t>December 31, 2020 2019 Nonperforming assets: Nonaccrual loans $ 846 $ 164 Restructured loans in nonaccrual 2,839 3,211 Total nonperforming loans 3,685 3,375 Other real estate owned, net 1,553 1,612 Total nonperforming assets $ 5,238 $ 4,987 Ratio of nonperforming assets to loans, net of unearned income and deferred fees and costs, plus other real estate owned 0.68 % 0.68 % Ratio of allowance for loan losses to nonperforming loans (1) 230.15 % 203.35 %</t>
        </is>
      </c>
    </row>
    <row r="8">
      <c r="A8" s="4" t="inlineStr">
        <is>
          <t>Summary of Past Due 90 Days Loans or More and Impaired Loans [Table Text Block]</t>
        </is>
      </c>
      <c r="B8" s="4" t="inlineStr">
        <is>
          <t xml:space="preserve">December 31, 2020 2019 Loans past due 90 days or more and still accruing $ 17 $ 231 Ratio of loans past due 90 days or more and still accruing to loans, net of unearned income and deferred fees and costs 0.00 % 0.03 % Accruing restructured loans $ 1,410 $ 1,729 Impaired loans: Impaired loans with no valuation allowance $ 3,858 $ 4,174 Impaired loans with a valuation allowance 1,045 1,115 Total impaired loans $ 4,903 $ 5,289 Valuation allowance $ (75 ) $ (110 ) Impaired loans, net of allowance $ 4,828 $ 5,179 Average recorded investment in impaired loans (1) $ 5,093 $ 5,359 Income recognized on impaired loans, after designation as impaired $ 54 $ 171 Amount of income recognized on a cash basis $ - $ - </t>
        </is>
      </c>
    </row>
    <row r="9">
      <c r="A9" s="4" t="inlineStr">
        <is>
          <t>Impaired Financing Receivables [Table Text Block]</t>
        </is>
      </c>
      <c r="B9" s="4" t="inlineStr">
        <is>
          <t xml:space="preserve">Impaired Loans as of December 31, 2020 Principal Balance (A) Total Recorded Investment (1) Recorded Investment (1) in (A) for Which There is No Related Allowance Recorded Investment (1) in (A) for Which There is a Related Allowance Related Allowance Consumer Real Estate (2) Investor-owned residential real estate $ 194 $ 194 $ - $ 194 $ 2 Commercial Real Estate (2) Commercial real estate, owner occupied 3,752 3,202 3,202 - - Commercial real estate, other 654 654 654 - - Commercial Non - Real Estate (2) Commercial and Industrial 851 851 - 851 73 Consumer Non - Real Estate (2) Automobile 2 2 2 - - Total $ 5,453 $ 4,903 $ 3,858 $ 1,045 $ 75 Impaired Loans as of December 31, 2019 Principal Balance (A) Total Recorded Investment (1) Recorded Investment (1) in (A) for Which There is No Related Allowance Recorded Investment (1) in (A) for Which There is a Related Allowance Related Allowance Consumer Real Estate (2) Residential equity lines $ 100 $ 100 $ 100 $ - $ - Residential closed-end first liens 221 221 221 - - Investor-owned residential real estate 441 438 241 197 2 Commercial Real Estate (2) Multifamily real estate 278 278 278 - - Commercial real estate, owner occupied 929 895 895 - - Commercial real estate, other 2,867 2,435 2,435 - - Commercial Non - Real Estate (2) Commercial and Industrial 917 918 - 918 108 Consumer Non - Real Estate (2) Automobile 4 4 4 - - Total $ 5,757 $ 5,289 $ 4,174 $ 1,115 $ 110 </t>
        </is>
      </c>
    </row>
    <row r="10">
      <c r="A10" s="4" t="inlineStr">
        <is>
          <t>Impaired Financing Receivable Average Investment And Interest Income [Table Text Block]</t>
        </is>
      </c>
      <c r="B10" s="4" t="inlineStr">
        <is>
          <t xml:space="preserve">Average Investment and Interest Income for Impaired Loans For the Year Ended December 31, 2020 Average Recorded Investment (1) Interest Income Recognized Consumer Real Estate (2) Investor-owned residential real estate $ 196 $ 13 Commercial Real Estate (2) Commercial real estate, owner occupied 3,217 19 Commercial real estate, other 790 - Commercial Non -Real Estate (2) Commercial and Industrial 887 22 Consumer Non -Real Estate (2) Automobile 3 - Total $ 5,093 $ 54 Average Investment and Interest Income for Impaired Loans For the Year Ended December 31, 2019 Average Recorded Investment (1) Interest Income Recognized Consumer Real Estate (2) Residential equity lines $ 98 $ 6 Residential closed-end first liens 225 11 Investor-owned residential real estate 439 17 Commercial Real Estate (2) Multifamily real estate 284 12 Commercial real estate, owner occupied 913 41 Commercial real estate, other 2,435 59 Commercial Non -Real Estate (2) Commercial and Industrial 962 25 Consumer Non -Real Estate (2) Automobile 3 - Total $ 5,359 $ 171 Average Investment and Interest Income for Impaired Loans For the Year Ended December 31, 2018 Average Recorded Investment (1) Interest Income Recognized Consumer Real Estate (2) Residential closed-end first liens $ 1,202 $ 41 Residential closed-end junior liens 159 9 Investor-owned residential real estate 808 23 Commercial Real Estate (2) Multifamily real estate 491 20 Commercial real estate, owner occupied 3,038 75 Commercial real estate, other 2,744 54 Commercial Non - Real Estate (2) Commercial and Industrial 1,326 27 Consumer Non -Real Estate (2) Automobile 20 1 Total $ 9,788 $ 250 </t>
        </is>
      </c>
    </row>
    <row r="11">
      <c r="A11" s="4" t="inlineStr">
        <is>
          <t>Financing Receivable, Past Due [Table Text Block]</t>
        </is>
      </c>
      <c r="B11" s="4" t="inlineStr">
        <is>
          <t xml:space="preserve">December 31, 2020 30 – 89 Days Past Due 90 or More Days Past Due 90 or More Days Past Due and Still Accruing Nonaccruals (Including Impaired Nonaccruals) Consumer Real Estate (1) Residential closed-end first liens $ 365 $ 62 $ - $ 62 Investor-owned residential real estate 106 - - - Commercial Real Estate (1) Commercial real estate, owner occupied 15 571 - 2,941 Commercial real estate, other - 654 - 654 Commercial Non - Real Estate (1) Commercial and Industrial 730 27 - 28 Consumer Non - Real Estate (1) Credit cards 7 3 3 - Automobile 144 1 1 - Other consumer loans 130 13 13 - Total $ 1,497 $ 1,331 $ 17 $ 3,685 December 31, 2019 30 – 89 Days Past Due 90 or More Days Past Due 90 or More Days Past Due and Still Accruing Nonaccruals (Including Impaired Nonaccruals) Real Estate Construction (1) Construction, other $ 19 $ - $ - $ - Consumer Real Estate (1) Residential closed-end first liens 499 210 188 22 Residential closed-end junior liens 83 - - - Investor-owned residential real estate - 264 - 264 Commercial Real Estate (1) Multifamily real estate 94 - - - Commercial real estate, owner occupied - 287 - 514 Commercial real estate, other - - - 2,435 Commercial Non - Real Estate (1) Commercial and Industrial 45 153 17 136 Consumer Non - Real Estate (1) Credit cards 4 - - - Automobile 256 14 14 4 Other consumer loans 70 12 12 - Total $ 1,070 $ 940 $ 231 $ 3,375 </t>
        </is>
      </c>
    </row>
    <row r="12">
      <c r="A12" s="4" t="inlineStr">
        <is>
          <t>Financing Receivable Credit Quality Indicators [Table Text Block]</t>
        </is>
      </c>
      <c r="B12" s="4" t="inlineStr">
        <is>
          <t xml:space="preserve">December 31, 2020 Pass Special Mention (Excluding Impaired) Classified (Excluding Impaired) Real Estate Construction Construction, 1-4 family residential $ 8,195 $ - $ - Construction, other 34,071 - - Consumer Real Estate Equity lines 13,903 - - Closed-end first liens 92,241 66 284 Closed-end junior liens 3,003 - - Investor-owned residential real estate 71,450 641 - Commercial Real Estate Multifamily residential real estate 87,455 265 - Commercial real estate owner-occupied 146,900 543 140 Commercial real estate, other 147,436 6,520 - Commercial Non - Real Estate Commercial and Industrial 77,892 - 28 Public Sector and IDA States and political subdivisions 40,983 - - Consumer Non - Real Estate Credit cards 4,665 - - Automobile 12,024 - 6 Other consumer 16,398 - 15 Total $ 756,616 $ 8,035 $ 473 December 31, 201 9 Pass Special Mention (Excluding Impaired) Classified (Excluding Impaired) Real Estate Construction Construction, 1-4 family residential $ 7,590 $ - $ - Construction, other 34,713 - - Consumer Real Estate Equity lines 16,435 - - Closed-end first liens 94,814 - 517 Closed-end junior liens 3,861 - - Investor-owned residential real estate 65,063 - 23 Commercial Real Estate Multifamily residential real estate 87,934 - 94 Commercial real estate owner-occupied 127,937 - 164 Commercial real estate, other 145,636 - - Commercial Non - Real Estate Commercial and Industrial 45,387 135 136 Public Sector and IDA States and political subdivisions 63,764 - - Consumer Non - Real Estate Credit cards 5,703 - - Automobile 14,810 - 19 Other consumer 13,995 - 8 Total $ 727,642 $ 135 $ 961 </t>
        </is>
      </c>
    </row>
    <row r="13">
      <c r="A13" s="4" t="inlineStr">
        <is>
          <t>Financing Receivable, Troubled Debt Restructuring [Table Text Block]</t>
        </is>
      </c>
      <c r="B13" s="4" t="inlineStr">
        <is>
          <t xml:space="preserve">Restructurings that occurred during the year ended December 31, 201 9 Number of Contracts Pre- Modification Outstanding Recorded Investment Post- Modification Outstanding Recorded Investment (1) Consumer Real Estate Equity lines 1 $ 100 $ 100 Total 1 $ 100 $ 100 Restructurings that occurred during the year ended December 31, 2018 Number of Contracts Pre- Modification Outstanding Recorded Investment Post- Modification Outstanding Recorded Investment (1) Construction Real Estate Construction, other 2 $ 2,882 $ 2,882 Commercial Real Estate Commercial real estate, owner occupied 2 715 715 Consumer Real Estate Closed-end first liens 1 22 22 Investor-owned residential real estate 8 594 594 Total 13 $ 4,213 $ 4,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Premises $ 14,809 $ 13,331
Furniture and equipment 6,620 6,300
Premises and equipment $ 21,429 $ 19,631
Accumulated depreciation (11,394 ) (10,712 )
Premises and equipment, net $ 10,035 $ 8,9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Deposits (Tables)</t>
        </is>
      </c>
      <c r="B1" s="2" t="inlineStr">
        <is>
          <t>12 Months Ended</t>
        </is>
      </c>
    </row>
    <row r="2">
      <c r="B2" s="2" t="inlineStr">
        <is>
          <t>Dec. 31, 2020</t>
        </is>
      </c>
    </row>
    <row r="3">
      <c r="A3" s="3" t="inlineStr">
        <is>
          <t>Notes Tables</t>
        </is>
      </c>
    </row>
    <row r="4">
      <c r="A4" s="4" t="inlineStr">
        <is>
          <t>Scheduled Maturities of Time Deposits [Table Text Block]</t>
        </is>
      </c>
      <c r="B4" s="4" t="inlineStr">
        <is>
          <t xml:space="preserve">2021 $ 64,320
2022 18,905
2023 2,990
2024 274
2025 3,093
Thereafter -
Total time deposits $ 89,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8 - Employee Benefit Plans (Tables)</t>
        </is>
      </c>
      <c r="B1" s="2" t="inlineStr">
        <is>
          <t>12 Months Ended</t>
        </is>
      </c>
    </row>
    <row r="2">
      <c r="B2" s="2" t="inlineStr">
        <is>
          <t>Dec. 31, 2020</t>
        </is>
      </c>
    </row>
    <row r="3">
      <c r="A3" s="3" t="inlineStr">
        <is>
          <t>Notes Tables</t>
        </is>
      </c>
    </row>
    <row r="4">
      <c r="A4" s="4" t="inlineStr">
        <is>
          <t>Schedule of Defined Benefit Plans Disclosures [Table Text Block]</t>
        </is>
      </c>
      <c r="B4" s="4" t="inlineStr">
        <is>
          <t>December 31, 2020 2019 2018 Change in benefit obligation Projected benefit obligation at beginning of year $ 29,641 $ 23,688 $ 23,492 Service cost (1) 1,080 801 868 Interest cost 820 884 802 Actuarial loss (gain) 4,621 5,162 (423 ) Benefits paid (1,310 ) (894 ) (1,051 ) Projected benefit obligation at end of year $ 34,852 $ 29,641 $ 23,688 Change in plan assets Fair value of plan assets at beginning of year $ 25,007 $ 21,786 $ 23,428 Actual return on plan assets 3,718 4,115 (591 ) Employer contribution 5,000 - - Benefits paid (1,310 ) (894 ) (1,051 ) Fair value of plan assets at end of year $ 32,415 $ 25,007 $ 21,786 Funded status at the end of the year $ (2,437 ) $ (4,634 ) $ (1,902 ) Amounts recognized in the Consolidated Balance Sheet Deferred tax asset $ 512 $ 973 $ 399 Other liabilities (2,437 ) (4,634 ) (1,902 ) Total amounts recognized in the Consolidated Balance Sheet $ (1,925 ) $ (3,661 ) $ (1,503 ) Amounts recognized in accumulated other comprehensive (loss), net Net loss $ (12,855 ) $ (10,983 ) $ (9,107 ) Prior service cost 11 120 230 Deferred tax asset 2,697 2,281 1,864 Amount recognized $ (10,147 ) $ (8,582 ) $ (7,013 ) Accrued/Prepaid benefit c ost, net Benefit obligation $ (34,852 ) $ (29,641 ) $ (23,688 ) Fair value of assets 32,415 25,007 21,789 Unrecognized net actuarial loss 12,855 10,983 9,107 Unrecognized prior service cost (11 ) (120 ) (230 ) Deferred tax liability (2,185 ) (1,308 ) (1,465 ) Prepaid benefit cost included in other assets $ 8,222 $ 4,921 $ 5,510 Components of net periodic benefit cost Service cost $ 1,080 $ 801 $ 868 Interest cost 820 884 802 Expected return on plan assets (1,679 ) (1,461 ) (1,601 ) Amortization of prior service cost (110 ) (110 ) (110 ) Recognized net actuarial loss 710 632 585 Net periodic benefit cost $ 821 $ 746 $ 544 Other changes in plan assets and benefit obligations recognized in other comprehensive income Net loss $ 1,871 $ 1,876 $ 1,184 Amortization of prior service cost 110 110 110 Deferred income tax benefit (416 ) (417 ) (272 ) Total recognized $ 1,565 $ 1,569 $ 1,022 Total recognized in net periodic benefit cost and other comprehensive income $ 2,802 $ 2,732 $ 1,838 Weighted average assumptions at end of the year Discount rate used for net periodic pension cost 3.00 % 4.00 % 3.50 % Discount rate used for disclosure 2.25 % 3.00 % 4.00 % Expected return on plan assets 7.50 % 7.50 % 7.50 % Rate of compensation increase 3.00 % 3.00 % 3.00 %</t>
        </is>
      </c>
    </row>
    <row r="5">
      <c r="A5" s="4" t="inlineStr">
        <is>
          <t>Schedule of Allocation of Plan Assets [Table Text Block]</t>
        </is>
      </c>
      <c r="B5" s="4" t="inlineStr">
        <is>
          <t xml:space="preserve">Fair Value Measurements at December 31, 2020 Asset Category Total Quoted Prices in Active Markets for Identical Assets (Level 1) Significant Observable Inputs (Level 2) Significant Unobservable Inputs (Level 3) Cash $ 4,336 $ 4,336 $ - $ - Equity securities: U. S. companies 15,129 15,129 - - International companies 2,735 2,735 - - Equities mutual funds (1) 3,840 3,840 - - State and political subdivisions 152 - 152 - Corporate bonds – investment grade (2) 6,223 - 6,223 - Total pension plan assets $ 32,415 $ 26,040 $ 6,375 $ - Fair Value Measurements at December 31, 201 9 Asset Category Total Quoted Prices in Active Markets for Identical Assets (Level 1) Significant Observable Inputs (Level 2) Significant Unobservable Inputs (Level 3) Cash $ 4,350 $ 4,350 $ - $ - Equity securities: U. S. companies 11,098 11,098 - - International companies 2,334 2,334 - - Equities mutual funds (1) 1,343 1,343 - - State and political subdivisions 202 - 202 - Corporate bonds – investment grade (2) 5,680 - 5,680 - Total pension plan assets $ 25,007 $ 19,125 $ 5,882 $ - </t>
        </is>
      </c>
    </row>
    <row r="6">
      <c r="A6" s="4" t="inlineStr">
        <is>
          <t>Schedule of Expected Benefit Payments [Table Text Block]</t>
        </is>
      </c>
      <c r="B6" s="4" t="inlineStr">
        <is>
          <t xml:space="preserve">2021 $ 5,235 2022 $ 1,436 2023 $ 992 2024 $ 1,823 2025 $ 839 2026 - 2030 $ 10,7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s ended December 31,
2020 2019 2018
Current $ 2,795 $ 2,682 $ 2,942
Deferred expense (benefit) 282 529 (382 )
Total income tax expense $ 3,077 $ 3,211 $ 2,560 </t>
        </is>
      </c>
    </row>
    <row r="5">
      <c r="A5" s="4" t="inlineStr">
        <is>
          <t>Schedule of Effective Income Tax Rate Reconciliation [Table Text Block]</t>
        </is>
      </c>
      <c r="B5" s="4" t="inlineStr">
        <is>
          <t xml:space="preserve">Years ended December 31,
2020 2019 2018
Computed “expected” income tax expense $ 4,021 $ 4,342 $ 3,929
Tax-exempt interest income (798 ) (1,019 ) (1,255 )
Nondeductible interest expense 62 96 69
Other, net (208 ) (208 ) (183 )
Reported income tax expense $ 3,077 $ 3,211 $ 2,560 </t>
        </is>
      </c>
    </row>
    <row r="6">
      <c r="A6" s="4" t="inlineStr">
        <is>
          <t>Schedule of Deferred Tax Assets and Liabilities [Table Text Block]</t>
        </is>
      </c>
      <c r="B6" s="4" t="inlineStr">
        <is>
          <t xml:space="preserve">December 31, 2020 2019 Deferred tax assets: Allowance for loan losses and unearned fee income $ 1,938 $ 1,597 Valuation allowance on other real estate owned 188 186 Defined benefit plan 2,697 2,281 Deferred compensation and other liabilities 866 848 Lease accounting 423 480 SBA fees 191 - Total deferred tax assets $ 6,303 $ 5,392 Deferred tax liabilities: Fixed assets $ (424 ) $ (438 ) Goodwill and deposit intangibles (1,228 ) (1,228 ) Defined benefit plan, prepaid portion (2,186 ) (1,308 ) Net unrealized gain on securities available for sale (3,500 ) (20 ) Lease accounting (419 ) (478 ) Discount accretion of securities (15 ) (43 ) Total deferred tax liabilities (7,772 ) (3,515 ) Net deferred tax assets (liabilities) $ (1,469 ) $ 1,8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Minimum Regulatory Capital Requirement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Actual Minimum Capital (1) Minimum To Be Well Amount Ratio Amount Ratio Amount Ratio December 31, 2020 Total capital (to risk weighted assets) $ 185,937 19.943 % $ 97,898 10.500 % $ 93,236 10.000 % Tier 1 capital (to risk weighted assets) $ 177,409 19.028 % $ 79,251 8.500 % $ 74,589 8.000 % Common Equity Tier 1 capital (to risk weighted assets) $ 177,409 19.028 % $ 65,265 7.000 % $ 60,604 6.500 % Tier 1 capital (to average assets) $ 177,409 12.105 % $ 58,624 4.000 % $ 73,281 5.000 % Actual Minimum Capital (1) Minimum To Be Well Amount Ratio Amount Ratio Amount Ratio December 31, 201 9 Total capital (to risk weighted assets) $ 188,946 23.128 % $ 85,781 10.500 % $ 81,696 10.000 % Tier 1 capital (to risk weighted assets) $ 182,044 22.283 % $ 69,442 8.500 % $ 65,357 8.000 % Common Equity Tier 1 capital (to risk weighted assets) $ 182,044 22.283 % $ 57,187 7.000 % $ 53,103 6.500 % Tier 1 capital (to average assets) $ 182,044 14.175 % $ 51,371 4.000 % $ 64,213 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2 - Condensed Financial Statements of Parent Company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Condensed Balance Sheets December 31, 2020 2019 Assets Cash due from subsidiaries $ 987 $ 57 Interest-bearing deposits 10,027 623 Investments in subsidiaries 189,667 183,056 Refundable income taxes 446 423 Other assets 791 880 Total assets $ 201,918 $ 185,039 Liabilities and Stockholders’ Equity Other liabilities $ 1,311 $ 1,313 Stockholders’ equity 200,607 183,726 Total liabilities and stockholders’ equity $ 201,918 $ 185,039 </t>
        </is>
      </c>
    </row>
    <row r="5">
      <c r="A5" s="4" t="inlineStr">
        <is>
          <t>Condensed Income Statement [Table Text Block]</t>
        </is>
      </c>
      <c r="B5" s="4" t="inlineStr">
        <is>
          <t xml:space="preserve">Condensed Statements of Income Years Ended December 31, 2020 2019 2018 Income Dividends from subsidiaries $ 22,000 $ 28,556 $ 9,419 Other income 4 18 10 Total income 22,004 28,574 9,429 Expenses Other expenses 1,179 1,025 1,244 Income before income tax benefit and equity in undistributed net income of subsidiaries 20,825 27,549 8,185 Applicable income tax benefit 301 266 308 Income before equity in undistributed net income of subsidiaries 21,126 27,815 8,493 Equity (deficit) in undistributed net income of subsidiaries (5,049 ) (10,349 ) 7,658 Net income $ 16,077 $ 17,466 $ 16,151 </t>
        </is>
      </c>
    </row>
    <row r="6">
      <c r="A6" s="4" t="inlineStr">
        <is>
          <t>Condensed Cash Flow Statement [Table Text Block]</t>
        </is>
      </c>
      <c r="B6" s="4" t="inlineStr">
        <is>
          <t xml:space="preserve">Condensed Statements of Cash Flows Years ended December 31, 2020 2019 2018 Cash Flows f rom Operating Expenses Net income $ 16,077 $ 17,466 $ 16,151 Adjustments to reconcile net income to net cash provided by operating activities: Deficit (equity) in undistributed net income of subsidiaries 5,049 10,349 (7,658 ) Net change in refundable income taxes due from subsidiaries (23 ) (27 ) (228 ) Net change in other assets (45 ) (173 ) (109 ) Net change in other liabilities (2 ) 221 115 Net cash provided by operating activities 21,056 27,836 8,271 Cash Flows from Investing Activities Net change in interest-bearing deposits (9,404 ) (266 ) 146 Net cash (used in) provided by investing activities (9,404 ) (266 ) 146 Cash Flows from Financing Activities Cash dividends paid (9,000 ) (9,032 ) (8,419 ) Repurchase of shares (1,722 ) (18,525 ) - Net cash used in financing activities (10,722 ) (27,557 ) (8,419 ) Net change in cash 930 13 (2 ) Cash due from subsidiaries at beginning of year 57 44 46 Cash due from subsidiaries at end of year $ 987 $ 57 $ 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Financial Instruments With Off-balance Sheet Risk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December 31, 2020 2019 Financial instruments whose contract amounts represent credit risk: Commitments to extend credit $ 178,341 $ 158,859 Standby letters of credit 13,474 15,212 Mortgage loans sold with potential recourse 40,362 20,4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34523</v>
      </c>
      <c r="C4" s="5" t="n">
        <v>33869</v>
      </c>
      <c r="D4" s="5" t="n">
        <v>31333</v>
      </c>
    </row>
    <row r="5">
      <c r="A5" s="4" t="inlineStr">
        <is>
          <t>Interest on interest-bearing deposits</t>
        </is>
      </c>
      <c r="B5" s="6" t="n">
        <v>276</v>
      </c>
      <c r="C5" s="6" t="n">
        <v>1523</v>
      </c>
      <c r="D5" s="6" t="n">
        <v>672</v>
      </c>
    </row>
    <row r="6">
      <c r="A6" s="4" t="inlineStr">
        <is>
          <t>Interest and dividends on securities – taxable</t>
        </is>
      </c>
      <c r="B6" s="6" t="n">
        <v>7383</v>
      </c>
      <c r="C6" s="6" t="n">
        <v>6725</v>
      </c>
      <c r="D6" s="6" t="n">
        <v>6856</v>
      </c>
    </row>
    <row r="7">
      <c r="A7" s="4" t="inlineStr">
        <is>
          <t>Interest on securities – nontaxable</t>
        </is>
      </c>
      <c r="B7" s="6" t="n">
        <v>1826</v>
      </c>
      <c r="C7" s="6" t="n">
        <v>3030</v>
      </c>
      <c r="D7" s="6" t="n">
        <v>4363</v>
      </c>
    </row>
    <row r="8">
      <c r="A8" s="4" t="inlineStr">
        <is>
          <t>Total interest income</t>
        </is>
      </c>
      <c r="B8" s="6" t="n">
        <v>-44008</v>
      </c>
      <c r="C8" s="6" t="n">
        <v>-45147</v>
      </c>
      <c r="D8" s="6" t="n">
        <v>-43224</v>
      </c>
    </row>
    <row r="9">
      <c r="A9" s="3" t="inlineStr">
        <is>
          <t>Interest Expense</t>
        </is>
      </c>
    </row>
    <row r="10">
      <c r="A10" s="4" t="inlineStr">
        <is>
          <t>Interest on deposits</t>
        </is>
      </c>
      <c r="B10" s="6" t="n">
        <v>5837</v>
      </c>
      <c r="C10" s="6" t="n">
        <v>7380</v>
      </c>
      <c r="D10" s="6" t="n">
        <v>4883</v>
      </c>
    </row>
    <row r="11">
      <c r="A11" s="4" t="inlineStr">
        <is>
          <t>Interest on borrowings</t>
        </is>
      </c>
      <c r="D11" s="6" t="n">
        <v>164</v>
      </c>
    </row>
    <row r="12">
      <c r="A12" s="4" t="inlineStr">
        <is>
          <t>Total interest expense</t>
        </is>
      </c>
      <c r="B12" s="6" t="n">
        <v>-5837</v>
      </c>
      <c r="C12" s="6" t="n">
        <v>-7380</v>
      </c>
      <c r="D12" s="6" t="n">
        <v>-5047</v>
      </c>
    </row>
    <row r="13">
      <c r="A13" s="4" t="inlineStr">
        <is>
          <t>Net interest income</t>
        </is>
      </c>
      <c r="B13" s="6" t="n">
        <v>38171</v>
      </c>
      <c r="C13" s="6" t="n">
        <v>37767</v>
      </c>
      <c r="D13" s="6" t="n">
        <v>38177</v>
      </c>
    </row>
    <row r="14">
      <c r="A14" s="4" t="inlineStr">
        <is>
          <t>Provision for (recovery of) loan losses</t>
        </is>
      </c>
      <c r="B14" s="6" t="n">
        <v>1991</v>
      </c>
      <c r="C14" s="6" t="n">
        <v>126</v>
      </c>
      <c r="D14" s="6" t="n">
        <v>-81</v>
      </c>
    </row>
    <row r="15">
      <c r="A15" s="4" t="inlineStr">
        <is>
          <t>Net interest income after provision for (recovery of) loan losses</t>
        </is>
      </c>
      <c r="B15" s="6" t="n">
        <v>36180</v>
      </c>
      <c r="C15" s="6" t="n">
        <v>37641</v>
      </c>
      <c r="D15" s="6" t="n">
        <v>38258</v>
      </c>
    </row>
    <row r="16">
      <c r="A16" s="3" t="inlineStr">
        <is>
          <t>Noninterest Income:</t>
        </is>
      </c>
    </row>
    <row r="17">
      <c r="A17" s="4" t="inlineStr">
        <is>
          <t>Noninterest Income</t>
        </is>
      </c>
      <c r="B17" s="6" t="n">
        <v>5654</v>
      </c>
      <c r="C17" s="6" t="n">
        <v>6154</v>
      </c>
      <c r="D17" s="6" t="n">
        <v>6266</v>
      </c>
    </row>
    <row r="18">
      <c r="A18" s="4" t="inlineStr">
        <is>
          <t>BOLI income</t>
        </is>
      </c>
      <c r="B18" s="6" t="n">
        <v>877</v>
      </c>
      <c r="C18" s="6" t="n">
        <v>910</v>
      </c>
      <c r="D18" s="6" t="n">
        <v>901</v>
      </c>
    </row>
    <row r="19">
      <c r="A19" s="4" t="inlineStr">
        <is>
          <t>Gain on sale of mortgage loans</t>
        </is>
      </c>
      <c r="B19" s="6" t="n">
        <v>676</v>
      </c>
      <c r="C19" s="6" t="n">
        <v>297</v>
      </c>
      <c r="D19" s="6" t="n">
        <v>199</v>
      </c>
    </row>
    <row r="20">
      <c r="A20" s="4" t="inlineStr">
        <is>
          <t>Other income</t>
        </is>
      </c>
      <c r="B20" s="6" t="n">
        <v>1093</v>
      </c>
      <c r="C20" s="6" t="n">
        <v>1346</v>
      </c>
      <c r="D20" s="6" t="n">
        <v>806</v>
      </c>
    </row>
    <row r="21">
      <c r="A21" s="4" t="inlineStr">
        <is>
          <t>Realized securities gains, net</t>
        </is>
      </c>
      <c r="B21" s="6" t="n">
        <v>108</v>
      </c>
      <c r="C21" s="6" t="n">
        <v>566</v>
      </c>
      <c r="D21" s="6" t="n">
        <v>17</v>
      </c>
    </row>
    <row r="22">
      <c r="A22" s="4" t="inlineStr">
        <is>
          <t>Total noninterest income</t>
        </is>
      </c>
      <c r="B22" s="6" t="n">
        <v>7944</v>
      </c>
      <c r="C22" s="6" t="n">
        <v>8790</v>
      </c>
      <c r="D22" s="6" t="n">
        <v>7729</v>
      </c>
    </row>
    <row r="23">
      <c r="A23" s="3" t="inlineStr">
        <is>
          <t>Noninterest Expense</t>
        </is>
      </c>
    </row>
    <row r="24">
      <c r="A24" s="4" t="inlineStr">
        <is>
          <t>Salaries and employee benefits</t>
        </is>
      </c>
      <c r="B24" s="6" t="n">
        <v>14674</v>
      </c>
      <c r="C24" s="6" t="n">
        <v>14920</v>
      </c>
      <c r="D24" s="6" t="n">
        <v>14506</v>
      </c>
    </row>
    <row r="25">
      <c r="A25" s="4" t="inlineStr">
        <is>
          <t>Occupancy, furniture and fixtures</t>
        </is>
      </c>
      <c r="B25" s="6" t="n">
        <v>1795</v>
      </c>
      <c r="C25" s="6" t="n">
        <v>1866</v>
      </c>
      <c r="D25" s="6" t="n">
        <v>1845</v>
      </c>
    </row>
    <row r="26">
      <c r="A26" s="4" t="inlineStr">
        <is>
          <t>Data processing and ATM</t>
        </is>
      </c>
      <c r="B26" s="6" t="n">
        <v>3088</v>
      </c>
      <c r="C26" s="6" t="n">
        <v>3171</v>
      </c>
      <c r="D26" s="6" t="n">
        <v>2784</v>
      </c>
    </row>
    <row r="27">
      <c r="A27" s="4" t="inlineStr">
        <is>
          <t>FDIC assessment</t>
        </is>
      </c>
      <c r="B27" s="6" t="n">
        <v>198</v>
      </c>
      <c r="C27" s="6" t="n">
        <v>167</v>
      </c>
      <c r="D27" s="6" t="n">
        <v>359</v>
      </c>
    </row>
    <row r="28">
      <c r="A28" s="4" t="inlineStr">
        <is>
          <t>Intangible assets amortization</t>
        </is>
      </c>
      <c r="D28" s="6" t="n">
        <v>50</v>
      </c>
    </row>
    <row r="29">
      <c r="A29" s="4" t="inlineStr">
        <is>
          <t>Net costs of other real estate owned</t>
        </is>
      </c>
      <c r="B29" s="6" t="n">
        <v>39</v>
      </c>
      <c r="C29" s="6" t="n">
        <v>47</v>
      </c>
      <c r="D29" s="6" t="n">
        <v>553</v>
      </c>
    </row>
    <row r="30">
      <c r="A30" s="4" t="inlineStr">
        <is>
          <t>Franchise taxes</t>
        </is>
      </c>
      <c r="B30" s="6" t="n">
        <v>1340</v>
      </c>
      <c r="C30" s="6" t="n">
        <v>1333</v>
      </c>
      <c r="D30" s="6" t="n">
        <v>1278</v>
      </c>
    </row>
    <row r="31">
      <c r="A31" s="4" t="inlineStr">
        <is>
          <t>Write-down of insurance receivable</t>
        </is>
      </c>
      <c r="D31" s="6" t="n">
        <v>2010</v>
      </c>
    </row>
    <row r="32">
      <c r="A32" s="4" t="inlineStr">
        <is>
          <t>Other operating expenses</t>
        </is>
      </c>
      <c r="B32" s="6" t="n">
        <v>3836</v>
      </c>
      <c r="C32" s="6" t="n">
        <v>4250</v>
      </c>
      <c r="D32" s="6" t="n">
        <v>3891</v>
      </c>
    </row>
    <row r="33">
      <c r="A33" s="4" t="inlineStr">
        <is>
          <t>Total noninterest expense</t>
        </is>
      </c>
      <c r="B33" s="6" t="n">
        <v>24970</v>
      </c>
      <c r="C33" s="6" t="n">
        <v>25754</v>
      </c>
      <c r="D33" s="6" t="n">
        <v>27276</v>
      </c>
    </row>
    <row r="34">
      <c r="A34" s="4" t="inlineStr">
        <is>
          <t>Income before income taxes</t>
        </is>
      </c>
      <c r="B34" s="6" t="n">
        <v>19154</v>
      </c>
      <c r="C34" s="6" t="n">
        <v>20677</v>
      </c>
      <c r="D34" s="6" t="n">
        <v>18711</v>
      </c>
    </row>
    <row r="35">
      <c r="A35" s="4" t="inlineStr">
        <is>
          <t>Income tax expense</t>
        </is>
      </c>
      <c r="B35" s="6" t="n">
        <v>3077</v>
      </c>
      <c r="C35" s="6" t="n">
        <v>3211</v>
      </c>
      <c r="D35" s="6" t="n">
        <v>2560</v>
      </c>
    </row>
    <row r="36">
      <c r="A36" s="4" t="inlineStr">
        <is>
          <t>Net income</t>
        </is>
      </c>
      <c r="B36" s="5" t="n">
        <v>16077</v>
      </c>
      <c r="C36" s="5" t="n">
        <v>17466</v>
      </c>
      <c r="D36" s="5" t="n">
        <v>16151</v>
      </c>
    </row>
    <row r="37">
      <c r="A37" s="4" t="inlineStr">
        <is>
          <t>Basic net income per common share (in dollars per share)</t>
        </is>
      </c>
      <c r="B37" s="7" t="n">
        <v>2.48</v>
      </c>
      <c r="C37" s="7" t="n">
        <v>2.65</v>
      </c>
      <c r="D37" s="7" t="n">
        <v>2.32</v>
      </c>
    </row>
    <row r="38">
      <c r="A38" s="4" t="inlineStr">
        <is>
          <t>Fully diluted net income per common share (in dollars per share)</t>
        </is>
      </c>
      <c r="B38" s="7" t="n">
        <v>2.48</v>
      </c>
      <c r="C38" s="7" t="n">
        <v>2.65</v>
      </c>
      <c r="D38" s="7" t="n">
        <v>2.32</v>
      </c>
    </row>
    <row r="39">
      <c r="A39" s="4" t="inlineStr">
        <is>
          <t>Deposit Account [Member]</t>
        </is>
      </c>
    </row>
    <row r="40">
      <c r="A40" s="3" t="inlineStr">
        <is>
          <t>Noninterest Income:</t>
        </is>
      </c>
    </row>
    <row r="41">
      <c r="A41" s="4" t="inlineStr">
        <is>
          <t>Noninterest Income</t>
        </is>
      </c>
      <c r="B41" s="5" t="n">
        <v>1966</v>
      </c>
      <c r="C41" s="5" t="n">
        <v>2453</v>
      </c>
      <c r="D41" s="5" t="n">
        <v>2678</v>
      </c>
    </row>
    <row r="42">
      <c r="A42" s="4" t="inlineStr">
        <is>
          <t>Product and Service, Other [Member]</t>
        </is>
      </c>
    </row>
    <row r="43">
      <c r="A43" s="3" t="inlineStr">
        <is>
          <t>Noninterest Income:</t>
        </is>
      </c>
    </row>
    <row r="44">
      <c r="A44" s="4" t="inlineStr">
        <is>
          <t>Noninterest Income</t>
        </is>
      </c>
      <c r="B44" s="6" t="n">
        <v>162</v>
      </c>
      <c r="C44" s="6" t="n">
        <v>198</v>
      </c>
      <c r="D44" s="6" t="n">
        <v>132</v>
      </c>
    </row>
    <row r="45">
      <c r="A45" s="4" t="inlineStr">
        <is>
          <t>Credit and Debit Card [Member]</t>
        </is>
      </c>
    </row>
    <row r="46">
      <c r="A46" s="3" t="inlineStr">
        <is>
          <t>Noninterest Income:</t>
        </is>
      </c>
    </row>
    <row r="47">
      <c r="A47" s="4" t="inlineStr">
        <is>
          <t>Noninterest Income</t>
        </is>
      </c>
      <c r="B47" s="6" t="n">
        <v>1400</v>
      </c>
      <c r="C47" s="6" t="n">
        <v>1398</v>
      </c>
      <c r="D47" s="6" t="n">
        <v>1431</v>
      </c>
    </row>
    <row r="48">
      <c r="A48" s="4" t="inlineStr">
        <is>
          <t>Fiduciary and Trust [Member]</t>
        </is>
      </c>
    </row>
    <row r="49">
      <c r="A49" s="3" t="inlineStr">
        <is>
          <t>Noninterest Income:</t>
        </is>
      </c>
    </row>
    <row r="50">
      <c r="A50" s="4" t="inlineStr">
        <is>
          <t>Noninterest Income</t>
        </is>
      </c>
      <c r="B50" s="5" t="n">
        <v>1662</v>
      </c>
      <c r="C50" s="5" t="n">
        <v>1622</v>
      </c>
      <c r="D50" s="5" t="n">
        <v>15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Fair Value Measurements at December 31, 2020 Using Description Balance as of Quoted Prices Significant Significant Inputs U.S. Government agencies and corporations $ 91,163 $ - $ 91,163 $ - States and political subdivisions 203,961 - 203,961 - Mortgage-backed securities 249,175 - 249,175 - Corporate debt securities 2,443 - 2,443 - Total securities available for sale $ 546,742 $ - $ 546,742 $ - Fair Value Measurements at December 31, 2019 Using Description Balance as of Quoted Prices Significant Significant Inputs U.S. Government agencies and corporations $ 121,123 $ - $ 121,123 $ - States and political subdivisions 88,239 - 88,239 - Mortgage-backed securities 221,783 - 221,783 - Corporate debt securities 4,118 - 4,118 - Total securities available for sale $ 435,263 $ - $ 435,263 $ - </t>
        </is>
      </c>
    </row>
    <row r="5">
      <c r="A5" s="4" t="inlineStr">
        <is>
          <t>Fair Value, Net Derivative Asset (Liability) Measured on Recurring Basis, Unobservable Input Reconciliation [Table Text Block]</t>
        </is>
      </c>
      <c r="B5" s="4" t="inlineStr">
        <is>
          <t>Fair Value Measurements at December 31, 2020 Using Description Balance as of Quoted Prices Significant Significant Interest rate loan contracts $ 1 $ - $ - $ 1 Forward contracts $ (11 ) $ - $ - $ (11 ) Fair Value Measurements at December 31, 2019 Using Description Balance as of Quoted Prices Significant Significant Interest rate loan contracts $ 1 $ - $ - $ 1 Forward contracts $ (4 ) $ - $ - $ (4 )</t>
        </is>
      </c>
    </row>
    <row r="6">
      <c r="A6" s="4" t="inlineStr">
        <is>
          <t>Schedule of Derivative Instruments [Table Text Block]</t>
        </is>
      </c>
      <c r="B6" s="4" t="inlineStr">
        <is>
          <t xml:space="preserve">December 31, 2020 Valuation Technique Unobservable Input Range (Weighted Average) Interest rate loan contracts Market approach Pull-through rate 87.02% (1) Forward contracts Market approach Pull-through rate 87.02% (1) Interest rate loan contracts Market approach Current reference price 101.91% - 103.02% (102.55%) (2) Forward contracts Market approach Current reference price 101.91% - 103.19% (102.67%) (2) December 31, 2019 Valuation Technique Unobservable Input Range (Weighted Average) Interest rate loan contracts Market approach Pull-through rate 90.00% (1) Forward contracts Market approach Pull-through rate 65.60% (1) Interest rate loan contracts Market approach Current reference price 101.49% - 102.06% (101.72%) (2) Forward contracts Market approach Current reference price 101.49% - 103.28% (101.91%) (2) </t>
        </is>
      </c>
    </row>
    <row r="7">
      <c r="A7" s="4" t="inlineStr">
        <is>
          <t>Fair Value Measurements, Nonrecurring [Table Text Block]</t>
        </is>
      </c>
      <c r="B7" s="4" t="inlineStr">
        <is>
          <t xml:space="preserve">Carrying value Date Description Balance Quoted Prices Significant Significant Assets: December 31, 2020 Impaired loans net of valuation allowance $ 970 $ - $ - $ 970 December 31, 2019 Impaired loans net of valuation allowance 1,005 - - 1,005 Carrying Value Date Description Balance Quoted Prices Significant Significant Assets: December 31, 2020 Other real estate owned net of valuation allowance $ 1,553 $ - $ - $ 1,553 December 31, 2019 Other real estate owned net of valuation allowance 1,612 - - 1,612 </t>
        </is>
      </c>
    </row>
    <row r="8">
      <c r="A8" s="4" t="inlineStr">
        <is>
          <t>Fair Value Measurement Inputs and Valuation Techniques [Table Text Block]</t>
        </is>
      </c>
      <c r="B8" s="4" t="inlineStr">
        <is>
          <t xml:space="preserve">Impaired Loans Valuation Technique Unobservable Input Range (Weighted Average (1) ) December 31, 2020 Present value of cash flows Discount rate 5.50% - 6.50% (5.78%) December 31, 2019 Present value of cash flows Discount rate 5.50% - 6.50% (5.77%) Valuation Technique Unobservable Input Range (Weighted Average (1) ) December 31, 2020 201 9 Other real estate owned Discounted appraised value Selling cost 4.00% (2) – 9.23% (4.54%) 0.00% (2) – 6.00% (0.68%) Other real estate owned Discounted appraised value Discount for lack of marketability and age of appraisal 0.00% - 7.66% (0.62%) 0.00% - 45.17% (1.28%) </t>
        </is>
      </c>
    </row>
    <row r="9">
      <c r="A9" s="4" t="inlineStr">
        <is>
          <t>Fair Value, by Balance Sheet Grouping [Table Text Block]</t>
        </is>
      </c>
      <c r="B9" s="4" t="inlineStr">
        <is>
          <t xml:space="preserve">December 31, 2020 Estimated Fair Value Carrying Level 1 Level 2 Level 3 Financial assets: Cash and due from banks $ 13,147 $ 13,147 $ - $ - Interest-bearing deposits 120,725 120,725 - - Securities 546,742 - 546,742 - Restricted securities 1,279 - 1,279 - Mortgage loans held for sale 866 - 866 - Loans, net 760,318 - - 752,624 Accrued interest receivable 5,028 - 5,028 - Bank-owned life insurance 36,444 - 36,444 - Financial liabilities: Deposits $ 1,297,143 $ - $ 1,207,561 $ 89,681 Accrued interest payable 56 - 56 - December 31, 2019 Estimated Fair Value Carrying Level 1 Level 2 Level 3 Financial assets: Cash and due from banks $ 10,290 $ 10,290 $ - $ - Interest-bearing deposits 76,881 76,881 - - Securities 435,263 - 435,263 - Restricted securities 1,220 - 1,220 - Mortgage loans held for sale 905 - 905 - Loans, net 726,588 - - 718,299 Accrued interest receivable 4,285 - 4,285 - Bank-owned life insurance 35,567 - 35,567 - Financial liabilities: Deposits $ 1,119,753 $ - $ 991,725 $ 128,011 Accrued interest payable 144 - 14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Components of Accumulated Other Comprehensive Incom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Net Unrealized Gain (Loss) on Securities Adjustments Related to Pension Benefits Accumulated Other Comprehensive Income (Loss) Balance at December 31, 201 7 $ (3,704 ) $ (5,991 ) $ (9,695 ) Unrealized holding loss on available for sale securities net of tax of ($595) (2,246 ) - (2,246 ) Transfer from held to maturity to available for sale securities, net of tax of $ 237 891 - 891 Reclassification adjustment, net of tax of ($4) (13 ) - (13 ) Net pension loss, net of tax of ($249) - (936 ) (936 ) Less amortization of prior service cost included in net periodic pension cost, net of tax of ($24) - (86 ) (86 ) Balance at December 31, 201 8 $ (5,072 ) $ (7,013 ) $ (12,085 ) Unrealized holding gain on available for sale securities net of tax of $ 1,486 5,595 - 5,595 Reclassification adjustment, net of tax of ($119) (447 ) - (447 ) Net pension loss, net of tax of ($394) - (1,482 ) (1,482 ) Less amortization of prior service cost included in net periodic pension cost, net of tax of ($23) - (87 ) (87 ) Balance at December 31, 201 9 $ 76 $ (8,582 ) $ (8,506 ) Unrealized holding gain on available for sale securities net of tax of $ 3,502 13,176 - 13,176 Reclassification adjustment, net of tax of ($23) (85 ) - (85 ) Net pension loss, net of tax of ($393) - (1,478 ) (1,478 ) Less amortization of prior service cost included in net periodic pension cost, net of tax of ($23) - (87 ) (87 ) Balance at December 31, 2020 $ 13,167 $ (10,147 ) $ 3,020 </t>
        </is>
      </c>
    </row>
    <row r="5">
      <c r="A5" s="4" t="inlineStr">
        <is>
          <t>Reclassification out of Accumulated Other Comprehensive Income [Table Text Block]</t>
        </is>
      </c>
      <c r="B5" s="4" t="inlineStr">
        <is>
          <t>December 31, 2020 2019 2018 Component of Accumulated Other Comprehensive Income (Loss) Reclassification out of unrealized gains on available for sale securities: Realized securities gain, net $ (108 ) $ (566 ) $ (17 ) Income tax benefit (23 ) (119 ) (4 ) Realized gain on available for sale securities, net of tax, reclassified out of accumulated other comprehensive loss $ (85 ) $ (447 ) $ (13 ) Amortization of defined benefit pension items: Prior service costs (1) $ (110 ) $ (110 ) $ (110 ) Income tax benefit (23 ) (23 ) (24 ) Amortization of defined benefit pension items, net of tax, reclassified out of accumulated other comprehensive loss $ (87 ) $ (87 ) $ (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December 31, 2020 2019 201 8 Noninterest Income In-scope of Topic 606: Service charges on deposit accounts $ 1,966 $ 2,453 $ 2,678 Other service charges and fees 162 198 132 Credit and debit card fees 1,400 1,398 1,431 Trust income 1,662 1,622 1,565 Insurance and Investment (included within Other Income on the Consolidated Statements of Income) 464 483 460 Noninterest Income (in-scope of Topic 606) $ 5,654 $ 6,154 $ 6,266 Noninterest Income (out-of-scope of Topic 606) 2,290 2,636 1,463 Total noninterest income $ 7,944 $ 8,790 $ 7,7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9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December 31, 2020 December 31, 2019 Lease liability $ 2,016 $ 2,286 Right-of-use asset $ 1,998 $ 2,277 Weighted average remaining lease term (in years) 6.81 6.90 Weighted average discount rate 3.04 % 3.02 % For the Year s Ended December 31 , 2020 2019 Lease Expense Operating lease expense $ 368 $ 310 Short-term lease expense 2 114 Total lease expense $ 370 $ 424 Cash paid for amounts included in lease liabilities $ 360 $ 414 Right-of-use assets obtained in exchange for operating lease liabilities commencing during the period $ 24 $ 1,837 </t>
        </is>
      </c>
    </row>
    <row r="5">
      <c r="A5" s="4" t="inlineStr">
        <is>
          <t>Lessee, Operating Lease, Liability, Maturity [Table Text Block]</t>
        </is>
      </c>
      <c r="B5" s="4" t="inlineStr">
        <is>
          <t xml:space="preserve">Undiscounted Cash Flow for the As of December 31, 20 20 Twelve months ending December 31, 2021 $ 363 Twelve months ending December 31, 2022 352 Twelve months ending December 31, 2023 352 Twelve months ending December 31, 2024 334 Twelve months ending December 31, 2025 244 Thereafter 604 Total undiscounted cash flows $ 2,249 Less: discount $ (233 ) Lease liability $ 2,0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 - Summary of Significant Accounting Policies (Details Textual) - USD ($) shares in Thousands, $ in Thousands</t>
        </is>
      </c>
      <c r="B1" s="2" t="inlineStr">
        <is>
          <t>12 Months Ended</t>
        </is>
      </c>
    </row>
    <row r="2">
      <c r="B2" s="2" t="inlineStr">
        <is>
          <t>Dec. 31, 2020</t>
        </is>
      </c>
      <c r="C2" s="2" t="inlineStr">
        <is>
          <t>Dec. 31, 2019</t>
        </is>
      </c>
      <c r="D2" s="2" t="inlineStr">
        <is>
          <t>Dec. 31, 2018</t>
        </is>
      </c>
      <c r="E2" s="2" t="inlineStr">
        <is>
          <t>Sep. 30, 2020</t>
        </is>
      </c>
      <c r="F2" s="2" t="inlineStr">
        <is>
          <t>Dec. 31, 2017</t>
        </is>
      </c>
    </row>
    <row r="3">
      <c r="A3" s="4" t="inlineStr">
        <is>
          <t>Debt Securities, Held-to-maturity, Transfer, Amount</t>
        </is>
      </c>
      <c r="D3" s="5" t="n">
        <v>119790</v>
      </c>
    </row>
    <row r="4">
      <c r="A4" s="4" t="inlineStr">
        <is>
          <t>Other Comprehensive Income (Loss), Transfers from Held-to-maturity to Available-for-Sale Securities, before Tax</t>
        </is>
      </c>
      <c r="D4" s="6" t="n">
        <v>1128</v>
      </c>
    </row>
    <row r="5">
      <c r="A5" s="4" t="inlineStr">
        <is>
          <t>Number of Days of Delinquent Loans Nonaccrual of Interest (Day)</t>
        </is>
      </c>
      <c r="B5" s="4" t="inlineStr">
        <is>
          <t>90 days</t>
        </is>
      </c>
    </row>
    <row r="6">
      <c r="A6" s="4" t="inlineStr">
        <is>
          <t>Minimum Number of Days of Discontinued Loan Payments for Modified Loan to be Placed on Nonaccrual (Day)</t>
        </is>
      </c>
      <c r="B6" s="4" t="inlineStr">
        <is>
          <t>90 days</t>
        </is>
      </c>
    </row>
    <row r="7">
      <c r="A7" s="4" t="inlineStr">
        <is>
          <t>Number of Days Past Due (Day)</t>
        </is>
      </c>
      <c r="B7" s="4" t="inlineStr">
        <is>
          <t>30 days</t>
        </is>
      </c>
    </row>
    <row r="8">
      <c r="A8" s="4" t="inlineStr">
        <is>
          <t>Threshold for Designation to Impaired Status</t>
        </is>
      </c>
      <c r="B8" s="5" t="n">
        <v>250</v>
      </c>
    </row>
    <row r="9">
      <c r="A9" s="4" t="inlineStr">
        <is>
          <t>Minimum Number of Days Consumer Loans are Past Due for Losses to be Charged Off (Day)</t>
        </is>
      </c>
      <c r="B9" s="4" t="inlineStr">
        <is>
          <t>120 days</t>
        </is>
      </c>
    </row>
    <row r="10">
      <c r="A10" s="4" t="inlineStr">
        <is>
          <t>Maximum Number of Days Consumer Loans are Past Due for Losses to be Charged Off (Day)</t>
        </is>
      </c>
      <c r="B10" s="4" t="inlineStr">
        <is>
          <t>180 days</t>
        </is>
      </c>
    </row>
    <row r="11">
      <c r="A11" s="4" t="inlineStr">
        <is>
          <t>Number of Days Loans Secured by Residential Or Commercial Real Estate Are Past Due for Losses to Be Carged Off (Day)</t>
        </is>
      </c>
      <c r="B11" s="4" t="inlineStr">
        <is>
          <t>180 days</t>
        </is>
      </c>
    </row>
    <row r="12">
      <c r="A12" s="4" t="inlineStr">
        <is>
          <t>Period of Time Between Issuance of Loan Commitment and Closing and Sale of Loans Lower Range (Day)</t>
        </is>
      </c>
      <c r="B12" s="4" t="inlineStr">
        <is>
          <t>30 days</t>
        </is>
      </c>
    </row>
    <row r="13">
      <c r="A13" s="4" t="inlineStr">
        <is>
          <t>Period of Time Between Issuance of Loan Commitments and Closing and Sale of Loans Upper Range (Day)</t>
        </is>
      </c>
      <c r="B13" s="4" t="inlineStr">
        <is>
          <t>60 days</t>
        </is>
      </c>
    </row>
    <row r="14">
      <c r="A14" s="4" t="inlineStr">
        <is>
          <t>Market Capitalization</t>
        </is>
      </c>
      <c r="B14" s="5" t="n">
        <v>201387</v>
      </c>
      <c r="E14" s="5" t="n">
        <v>164381</v>
      </c>
    </row>
    <row r="15">
      <c r="A15" s="4" t="inlineStr">
        <is>
          <t>Stockholders' Equity Attributable to Parent, Ending Balance</t>
        </is>
      </c>
      <c r="B15" s="6" t="n">
        <v>200607</v>
      </c>
      <c r="C15" s="5" t="n">
        <v>183726</v>
      </c>
      <c r="D15" s="6" t="n">
        <v>190238</v>
      </c>
      <c r="E15" s="5" t="n">
        <v>202194</v>
      </c>
      <c r="F15" s="5" t="n">
        <v>184896</v>
      </c>
    </row>
    <row r="16">
      <c r="A16" s="4" t="inlineStr">
        <is>
          <t>Goodwill, Impairment Loss</t>
        </is>
      </c>
      <c r="B16" s="5" t="n">
        <v>0</v>
      </c>
      <c r="C16" s="6" t="n">
        <v>0</v>
      </c>
      <c r="D16" s="6" t="n">
        <v>0</v>
      </c>
    </row>
    <row r="17">
      <c r="A17" s="4" t="inlineStr">
        <is>
          <t>Antidilutive Securities Excluded from Computation of Earnings Per Share, Amount (in shares)</t>
        </is>
      </c>
      <c r="B17" s="6" t="n">
        <v>0</v>
      </c>
    </row>
    <row r="18">
      <c r="A18" s="4" t="inlineStr">
        <is>
          <t>Advertising Expense</t>
        </is>
      </c>
      <c r="B18" s="5" t="n">
        <v>99</v>
      </c>
      <c r="C18" s="6" t="n">
        <v>120</v>
      </c>
      <c r="D18" s="5" t="n">
        <v>106</v>
      </c>
    </row>
    <row r="19">
      <c r="A19" s="4" t="inlineStr">
        <is>
          <t>Number of Loan Modifications for COVID-19 Related Accommodations</t>
        </is>
      </c>
      <c r="B19" s="6" t="n">
        <v>388</v>
      </c>
    </row>
    <row r="20">
      <c r="A20" s="4" t="inlineStr">
        <is>
          <t>Principal Balance of Loans with COVID-19 Related Accommodations</t>
        </is>
      </c>
      <c r="B20" s="5" t="n">
        <v>182829</v>
      </c>
    </row>
    <row r="21">
      <c r="A21" s="4" t="inlineStr">
        <is>
          <t>Loans and Leases Receivable, Net Amount, Total</t>
        </is>
      </c>
      <c r="B21" s="6" t="n">
        <v>760318</v>
      </c>
      <c r="C21" s="5" t="n">
        <v>726588</v>
      </c>
    </row>
    <row r="22">
      <c r="A22" s="4" t="inlineStr">
        <is>
          <t>SBA CARES Act Paycheck Protection Program [Member]</t>
        </is>
      </c>
    </row>
    <row r="23">
      <c r="A23" s="4" t="inlineStr">
        <is>
          <t>Loans and Leases Receivable, Net Amount, Total</t>
        </is>
      </c>
      <c r="B23" s="5" t="n">
        <v>35992</v>
      </c>
    </row>
    <row r="24">
      <c r="A24" s="4" t="inlineStr">
        <is>
          <t>National Bank of Blacksburg [Member]</t>
        </is>
      </c>
    </row>
    <row r="25">
      <c r="A25" s="4" t="inlineStr">
        <is>
          <t>Noncontrolling Interest, Ownership Percentage by Parent</t>
        </is>
      </c>
      <c r="B25" s="4" t="inlineStr">
        <is>
          <t>100.00%</t>
        </is>
      </c>
    </row>
    <row r="26">
      <c r="A26" s="4" t="inlineStr">
        <is>
          <t>Minimum [Member]</t>
        </is>
      </c>
    </row>
    <row r="27">
      <c r="A27" s="4" t="inlineStr">
        <is>
          <t>Finite-Lived Intangible Asset, Useful Life (Year)</t>
        </is>
      </c>
      <c r="B27" s="4" t="inlineStr">
        <is>
          <t>10 years</t>
        </is>
      </c>
    </row>
    <row r="28">
      <c r="A28" s="4" t="inlineStr">
        <is>
          <t>Maximum [Member]</t>
        </is>
      </c>
    </row>
    <row r="29">
      <c r="A29" s="4" t="inlineStr">
        <is>
          <t>Finite-Lived Intangible Asset, Useful Life (Year)</t>
        </is>
      </c>
      <c r="B29" s="4" t="inlineStr">
        <is>
          <t>12 years</t>
        </is>
      </c>
    </row>
    <row r="30">
      <c r="A30" s="4" t="inlineStr">
        <is>
          <t>Building [Member]</t>
        </is>
      </c>
    </row>
    <row r="31">
      <c r="A31" s="4" t="inlineStr">
        <is>
          <t>Property, Plant and Equipment, Useful Life (Year)</t>
        </is>
      </c>
      <c r="B31" s="4" t="inlineStr">
        <is>
          <t>40 years</t>
        </is>
      </c>
    </row>
    <row r="32">
      <c r="A32" s="4" t="inlineStr">
        <is>
          <t>Furniture and Fixtures [Member] | Minimum [Member]</t>
        </is>
      </c>
    </row>
    <row r="33">
      <c r="A33" s="4" t="inlineStr">
        <is>
          <t>Property, Plant and Equipment, Useful Life (Year)</t>
        </is>
      </c>
      <c r="B33" s="4" t="inlineStr">
        <is>
          <t>3 years</t>
        </is>
      </c>
    </row>
    <row r="34">
      <c r="A34" s="4" t="inlineStr">
        <is>
          <t>Furniture and Fixtures [Member] | Maximum [Member]</t>
        </is>
      </c>
    </row>
    <row r="35">
      <c r="A35" s="4" t="inlineStr">
        <is>
          <t>Property, Plant and Equipment, Useful Life (Year)</t>
        </is>
      </c>
      <c r="B35" s="4" t="inlineStr">
        <is>
          <t>10 years</t>
        </is>
      </c>
    </row>
    <row r="36">
      <c r="A36" s="4" t="inlineStr">
        <is>
          <t>Computer Equipment [Member]</t>
        </is>
      </c>
    </row>
    <row r="37">
      <c r="A37" s="4" t="inlineStr">
        <is>
          <t>Property, Plant and Equipment, Useful Life (Year)</t>
        </is>
      </c>
      <c r="B37" s="4" t="inlineStr">
        <is>
          <t>3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Weighted Average Number of Shares (Details) - shares</t>
        </is>
      </c>
      <c r="B1" s="2" t="inlineStr">
        <is>
          <t>12 Months Ended</t>
        </is>
      </c>
    </row>
    <row r="2">
      <c r="B2" s="2" t="inlineStr">
        <is>
          <t>Dec. 31, 2020</t>
        </is>
      </c>
      <c r="C2" s="2" t="inlineStr">
        <is>
          <t>Dec. 31, 2019</t>
        </is>
      </c>
      <c r="D2" s="2" t="inlineStr">
        <is>
          <t>Dec. 31, 2018</t>
        </is>
      </c>
    </row>
    <row r="3">
      <c r="A3" s="4" t="inlineStr">
        <is>
          <t>Average number of common shares outstanding (in shares)</t>
        </is>
      </c>
      <c r="B3" s="6" t="n">
        <v>6483230</v>
      </c>
      <c r="C3" s="6" t="n">
        <v>6580659</v>
      </c>
      <c r="D3" s="6" t="n">
        <v>695797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Securities (Details Textual) $ in Thousands</t>
        </is>
      </c>
      <c r="B1" s="2" t="inlineStr">
        <is>
          <t>12 Months Ended</t>
        </is>
      </c>
    </row>
    <row r="2">
      <c r="B2" s="2" t="inlineStr">
        <is>
          <t>Dec. 31, 2020USD ($)</t>
        </is>
      </c>
      <c r="C2" s="2" t="inlineStr">
        <is>
          <t>Dec. 31, 2019USD ($)</t>
        </is>
      </c>
      <c r="D2" s="2" t="inlineStr">
        <is>
          <t>Dec. 31, 2018USD ($)</t>
        </is>
      </c>
    </row>
    <row r="3">
      <c r="A3" s="4" t="inlineStr">
        <is>
          <t>Number of Temporarily Impaired Securities</t>
        </is>
      </c>
      <c r="B3" s="6" t="n">
        <v>62</v>
      </c>
    </row>
    <row r="4">
      <c r="A4" s="4" t="inlineStr">
        <is>
          <t>Available-for-sale and Held to Maturity Securities Continuous Unrealized Loss Position Fair Value</t>
        </is>
      </c>
      <c r="B4" s="5" t="n">
        <v>74662</v>
      </c>
    </row>
    <row r="5">
      <c r="A5" s="4" t="inlineStr">
        <is>
          <t>Continuous Unrealized Loss Position Aggregate Losses</t>
        </is>
      </c>
      <c r="B5" s="5" t="n">
        <v>503</v>
      </c>
    </row>
    <row r="6">
      <c r="A6" s="4" t="inlineStr">
        <is>
          <t>Number of Temporarily Impaired Securities Greater than Twelve Months</t>
        </is>
      </c>
      <c r="B6" s="6" t="n">
        <v>2</v>
      </c>
    </row>
    <row r="7">
      <c r="A7" s="4" t="inlineStr">
        <is>
          <t>Continuous Unrealized Loss Position Twelve Months or Longer Fair Value</t>
        </is>
      </c>
      <c r="B7" s="5" t="n">
        <v>4695</v>
      </c>
      <c r="C7" s="5" t="n">
        <v>39553</v>
      </c>
    </row>
    <row r="8">
      <c r="A8" s="4" t="inlineStr">
        <is>
          <t>Continuous Unrealized Loss Position 12 Months or Longer Aggregate Losses</t>
        </is>
      </c>
      <c r="B8" s="6" t="n">
        <v>5</v>
      </c>
      <c r="C8" s="6" t="n">
        <v>85</v>
      </c>
    </row>
    <row r="9">
      <c r="A9" s="4" t="inlineStr">
        <is>
          <t>Debt Securities, Available-for-sale, Restricted</t>
        </is>
      </c>
      <c r="B9" s="6" t="n">
        <v>251048</v>
      </c>
      <c r="C9" s="6" t="n">
        <v>220999</v>
      </c>
    </row>
    <row r="10">
      <c r="A10" s="4" t="inlineStr">
        <is>
          <t>Available-for-sale Securities, Gross Realized Gains</t>
        </is>
      </c>
      <c r="B10" s="6" t="n">
        <v>108</v>
      </c>
      <c r="C10" s="6" t="n">
        <v>566</v>
      </c>
      <c r="D10" s="5" t="n">
        <v>17</v>
      </c>
    </row>
    <row r="11">
      <c r="A11" s="4" t="inlineStr">
        <is>
          <t>Debt Securities, Held-to-maturity, Fair Value, Total</t>
        </is>
      </c>
      <c r="D11" s="6" t="n">
        <v>119790</v>
      </c>
    </row>
    <row r="12">
      <c r="A12" s="4" t="inlineStr">
        <is>
          <t>Debt Securities, Held-to-maturity, Amortized Cost, before Other-than-temporary Impairment</t>
        </is>
      </c>
      <c r="D12" s="6" t="n">
        <v>118662</v>
      </c>
    </row>
    <row r="13">
      <c r="A13" s="4" t="inlineStr">
        <is>
          <t>Other Comprehensive Income (Loss), Transfers from Held-to-maturity to Available-for-Sale Securities, before Tax</t>
        </is>
      </c>
      <c r="D13" s="6" t="n">
        <v>1128</v>
      </c>
    </row>
    <row r="14">
      <c r="A14" s="4" t="inlineStr">
        <is>
          <t>National Bank of Blacksburg [Member] | Federal Home Loan Bank of Atlanta [Member]</t>
        </is>
      </c>
    </row>
    <row r="15">
      <c r="A15" s="4" t="inlineStr">
        <is>
          <t>Federal Home Loan Bank, Advances, General Debt Obligations, Disclosures, Collateral Pledged</t>
        </is>
      </c>
      <c r="B15" s="6" t="n">
        <v>558703</v>
      </c>
    </row>
    <row r="16">
      <c r="A16" s="4" t="inlineStr">
        <is>
          <t>Restricted Stock [Member]</t>
        </is>
      </c>
    </row>
    <row r="17">
      <c r="A17" s="4" t="inlineStr">
        <is>
          <t>Restricted Investments</t>
        </is>
      </c>
      <c r="B17" s="5" t="n">
        <v>1279</v>
      </c>
      <c r="C17" s="6" t="n">
        <v>1220</v>
      </c>
    </row>
    <row r="18">
      <c r="A18" s="4" t="inlineStr">
        <is>
          <t>US States and Political Subdivisions Debt Securities [Member]</t>
        </is>
      </c>
    </row>
    <row r="19">
      <c r="A19" s="4" t="inlineStr">
        <is>
          <t>Number of Temporarily Impaired Securities</t>
        </is>
      </c>
      <c r="B19" s="6" t="n">
        <v>1</v>
      </c>
    </row>
    <row r="20">
      <c r="A20" s="4" t="inlineStr">
        <is>
          <t>Available-for-sale and Held to Maturity Securities Continuous Unrealized Loss Position Fair Value</t>
        </is>
      </c>
      <c r="B20" s="5" t="n">
        <v>635</v>
      </c>
    </row>
    <row r="21">
      <c r="A21" s="4" t="inlineStr">
        <is>
          <t>Continuous Unrealized Loss Position Aggregate Losses</t>
        </is>
      </c>
      <c r="B21" s="6" t="n">
        <v>3</v>
      </c>
    </row>
    <row r="22">
      <c r="A22" s="4" t="inlineStr">
        <is>
          <t>Continuous Unrealized Loss Position Twelve Months or Longer Fair Value</t>
        </is>
      </c>
      <c r="B22" s="6" t="n">
        <v>635</v>
      </c>
      <c r="C22" s="6" t="n">
        <v>591</v>
      </c>
    </row>
    <row r="23">
      <c r="A23" s="4" t="inlineStr">
        <is>
          <t>Continuous Unrealized Loss Position 12 Months or Longer Aggregate Losses</t>
        </is>
      </c>
      <c r="B23" s="5" t="n">
        <v>3</v>
      </c>
      <c r="C23" s="6" t="n">
        <v>48</v>
      </c>
    </row>
    <row r="24">
      <c r="A24" s="4" t="inlineStr">
        <is>
          <t>Collateralized Mortgage Backed Securities [Member]</t>
        </is>
      </c>
    </row>
    <row r="25">
      <c r="A25" s="4" t="inlineStr">
        <is>
          <t>Number of Temporarily Impaired Securities</t>
        </is>
      </c>
      <c r="B25" s="6" t="n">
        <v>1</v>
      </c>
    </row>
    <row r="26">
      <c r="A26" s="4" t="inlineStr">
        <is>
          <t>Available-for-sale and Held to Maturity Securities Continuous Unrealized Loss Position Fair Value</t>
        </is>
      </c>
      <c r="B26" s="5" t="n">
        <v>4060</v>
      </c>
    </row>
    <row r="27">
      <c r="A27" s="4" t="inlineStr">
        <is>
          <t>Continuous Unrealized Loss Position Aggregate Losses</t>
        </is>
      </c>
      <c r="B27" s="6" t="n">
        <v>2</v>
      </c>
    </row>
    <row r="28">
      <c r="A28" s="4" t="inlineStr">
        <is>
          <t>Securities Sold [Member]</t>
        </is>
      </c>
    </row>
    <row r="29">
      <c r="A29" s="4" t="inlineStr">
        <is>
          <t>Available-for-sale Securities, Gross Realized Gains</t>
        </is>
      </c>
      <c r="B29" s="6" t="n">
        <v>43</v>
      </c>
      <c r="C29" s="6" t="n">
        <v>438</v>
      </c>
      <c r="D29" s="6" t="n">
        <v>1</v>
      </c>
    </row>
    <row r="30">
      <c r="A30" s="4" t="inlineStr">
        <is>
          <t>Securities Called [Member]</t>
        </is>
      </c>
    </row>
    <row r="31">
      <c r="A31" s="4" t="inlineStr">
        <is>
          <t>Available-for-sale Securities, Gross Realized Gains</t>
        </is>
      </c>
      <c r="B31" s="5" t="n">
        <v>65</v>
      </c>
      <c r="C31" s="5" t="n">
        <v>128</v>
      </c>
      <c r="D31" s="5" t="n">
        <v>1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Available-for-sale (Details) - USD ($) $ in Thousands</t>
        </is>
      </c>
      <c r="B1" s="2" t="inlineStr">
        <is>
          <t>Dec. 31, 2020</t>
        </is>
      </c>
      <c r="C1" s="2" t="inlineStr">
        <is>
          <t>Dec. 31, 2019</t>
        </is>
      </c>
    </row>
    <row r="2">
      <c r="A2" s="4" t="inlineStr">
        <is>
          <t>Securities available-for-sale, amortized costs</t>
        </is>
      </c>
      <c r="B2" s="5" t="n">
        <v>530075</v>
      </c>
      <c r="C2" s="5" t="n">
        <v>435166</v>
      </c>
    </row>
    <row r="3">
      <c r="A3" s="4" t="inlineStr">
        <is>
          <t>Securities available-for-sale, gross unrealized gains</t>
        </is>
      </c>
      <c r="B3" s="6" t="n">
        <v>17170</v>
      </c>
      <c r="C3" s="6" t="n">
        <v>2951</v>
      </c>
    </row>
    <row r="4">
      <c r="A4" s="4" t="inlineStr">
        <is>
          <t>Securities available-for-sale, gross unrealized losses</t>
        </is>
      </c>
      <c r="B4" s="6" t="n">
        <v>503</v>
      </c>
      <c r="C4" s="6" t="n">
        <v>2854</v>
      </c>
    </row>
    <row r="5">
      <c r="A5" s="4" t="inlineStr">
        <is>
          <t>Securities available-for-sale, fair values</t>
        </is>
      </c>
      <c r="B5" s="6" t="n">
        <v>546742</v>
      </c>
      <c r="C5" s="6" t="n">
        <v>435263</v>
      </c>
    </row>
    <row r="6">
      <c r="A6" s="4" t="inlineStr">
        <is>
          <t>US Government Agencies Debt Securities [Member]</t>
        </is>
      </c>
    </row>
    <row r="7">
      <c r="A7" s="4" t="inlineStr">
        <is>
          <t>Securities available-for-sale, amortized costs</t>
        </is>
      </c>
      <c r="B7" s="6" t="n">
        <v>86859</v>
      </c>
      <c r="C7" s="6" t="n">
        <v>119903</v>
      </c>
    </row>
    <row r="8">
      <c r="A8" s="4" t="inlineStr">
        <is>
          <t>Securities available-for-sale, gross unrealized gains</t>
        </is>
      </c>
      <c r="B8" s="6" t="n">
        <v>4477</v>
      </c>
      <c r="C8" s="6" t="n">
        <v>1995</v>
      </c>
    </row>
    <row r="9">
      <c r="A9" s="4" t="inlineStr">
        <is>
          <t>Securities available-for-sale, gross unrealized losses</t>
        </is>
      </c>
      <c r="B9" s="6" t="n">
        <v>173</v>
      </c>
      <c r="C9" s="6" t="n">
        <v>775</v>
      </c>
    </row>
    <row r="10">
      <c r="A10" s="4" t="inlineStr">
        <is>
          <t>Securities available-for-sale, fair values</t>
        </is>
      </c>
      <c r="B10" s="6" t="n">
        <v>91163</v>
      </c>
      <c r="C10" s="6" t="n">
        <v>121123</v>
      </c>
    </row>
    <row r="11">
      <c r="A11" s="4" t="inlineStr">
        <is>
          <t>US States and Political Subdivisions Debt Securities [Member]</t>
        </is>
      </c>
    </row>
    <row r="12">
      <c r="A12" s="4" t="inlineStr">
        <is>
          <t>Securities available-for-sale, amortized costs</t>
        </is>
      </c>
      <c r="B12" s="6" t="n">
        <v>196435</v>
      </c>
      <c r="C12" s="6" t="n">
        <v>88092</v>
      </c>
    </row>
    <row r="13">
      <c r="A13" s="4" t="inlineStr">
        <is>
          <t>Securities available-for-sale, gross unrealized gains</t>
        </is>
      </c>
      <c r="B13" s="6" t="n">
        <v>7778</v>
      </c>
      <c r="C13" s="6" t="n">
        <v>791</v>
      </c>
    </row>
    <row r="14">
      <c r="A14" s="4" t="inlineStr">
        <is>
          <t>Securities available-for-sale, gross unrealized losses</t>
        </is>
      </c>
      <c r="B14" s="6" t="n">
        <v>252</v>
      </c>
      <c r="C14" s="6" t="n">
        <v>644</v>
      </c>
    </row>
    <row r="15">
      <c r="A15" s="4" t="inlineStr">
        <is>
          <t>Securities available-for-sale, fair values</t>
        </is>
      </c>
      <c r="B15" s="6" t="n">
        <v>203961</v>
      </c>
      <c r="C15" s="6" t="n">
        <v>88239</v>
      </c>
    </row>
    <row r="16">
      <c r="A16" s="4" t="inlineStr">
        <is>
          <t>Collateralized Mortgage Backed Securities [Member]</t>
        </is>
      </c>
    </row>
    <row r="17">
      <c r="A17" s="4" t="inlineStr">
        <is>
          <t>Securities available-for-sale, amortized costs</t>
        </is>
      </c>
      <c r="B17" s="6" t="n">
        <v>244780</v>
      </c>
      <c r="C17" s="6" t="n">
        <v>223173</v>
      </c>
    </row>
    <row r="18">
      <c r="A18" s="4" t="inlineStr">
        <is>
          <t>Securities available-for-sale, gross unrealized gains</t>
        </is>
      </c>
      <c r="B18" s="6" t="n">
        <v>4473</v>
      </c>
      <c r="C18" s="6" t="n">
        <v>45</v>
      </c>
    </row>
    <row r="19">
      <c r="A19" s="4" t="inlineStr">
        <is>
          <t>Securities available-for-sale, gross unrealized losses</t>
        </is>
      </c>
      <c r="B19" s="6" t="n">
        <v>78</v>
      </c>
      <c r="C19" s="6" t="n">
        <v>1435</v>
      </c>
    </row>
    <row r="20">
      <c r="A20" s="4" t="inlineStr">
        <is>
          <t>Securities available-for-sale, fair values</t>
        </is>
      </c>
      <c r="B20" s="6" t="n">
        <v>249175</v>
      </c>
      <c r="C20" s="6" t="n">
        <v>221783</v>
      </c>
    </row>
    <row r="21">
      <c r="A21" s="4" t="inlineStr">
        <is>
          <t>Corporate Debt Securities [Member]</t>
        </is>
      </c>
    </row>
    <row r="22">
      <c r="A22" s="4" t="inlineStr">
        <is>
          <t>Securities available-for-sale, amortized costs</t>
        </is>
      </c>
      <c r="B22" s="6" t="n">
        <v>2001</v>
      </c>
      <c r="C22" s="6" t="n">
        <v>3998</v>
      </c>
    </row>
    <row r="23">
      <c r="A23" s="4" t="inlineStr">
        <is>
          <t>Securities available-for-sale, gross unrealized gains</t>
        </is>
      </c>
      <c r="B23" s="6" t="n">
        <v>442</v>
      </c>
      <c r="C23" s="6" t="n">
        <v>120</v>
      </c>
    </row>
    <row r="24">
      <c r="A24" s="4" t="inlineStr">
        <is>
          <t>Securities available-for-sale, fair values</t>
        </is>
      </c>
      <c r="B24" s="5" t="n">
        <v>2443</v>
      </c>
      <c r="C24" s="5" t="n">
        <v>41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by Contractual Maturity (Details) - USD ($) $ in Thousands</t>
        </is>
      </c>
      <c r="B1" s="2" t="inlineStr">
        <is>
          <t>Dec. 31, 2020</t>
        </is>
      </c>
      <c r="C1" s="2" t="inlineStr">
        <is>
          <t>Dec. 31, 2019</t>
        </is>
      </c>
    </row>
    <row r="2">
      <c r="A2" s="4" t="inlineStr">
        <is>
          <t>Amortized cost, due in one year or less, available for sale securities</t>
        </is>
      </c>
      <c r="B2" s="5" t="n">
        <v>4002</v>
      </c>
    </row>
    <row r="3">
      <c r="A3" s="4" t="inlineStr">
        <is>
          <t>Fair value, due in one year or less, available for sale securities</t>
        </is>
      </c>
      <c r="B3" s="6" t="n">
        <v>4048</v>
      </c>
    </row>
    <row r="4">
      <c r="A4" s="4" t="inlineStr">
        <is>
          <t>Amortized cost, due after one year through five years, available for sale securities</t>
        </is>
      </c>
      <c r="B4" s="6" t="n">
        <v>5605</v>
      </c>
    </row>
    <row r="5">
      <c r="A5" s="4" t="inlineStr">
        <is>
          <t>Fair value, due after one year through five years, available for sale securities</t>
        </is>
      </c>
      <c r="B5" s="6" t="n">
        <v>5787</v>
      </c>
    </row>
    <row r="6">
      <c r="A6" s="4" t="inlineStr">
        <is>
          <t>Amortized cost, due after five years through ten years, available for sale securities</t>
        </is>
      </c>
      <c r="B6" s="6" t="n">
        <v>141804</v>
      </c>
    </row>
    <row r="7">
      <c r="A7" s="4" t="inlineStr">
        <is>
          <t>Fair value, due after five years through ten years, available for sale securities</t>
        </is>
      </c>
      <c r="B7" s="6" t="n">
        <v>146716</v>
      </c>
    </row>
    <row r="8">
      <c r="A8" s="4" t="inlineStr">
        <is>
          <t>Amortized cost, due after ten years, available for sale securities</t>
        </is>
      </c>
      <c r="B8" s="6" t="n">
        <v>378664</v>
      </c>
    </row>
    <row r="9">
      <c r="A9" s="4" t="inlineStr">
        <is>
          <t>Fair value, due after ten years, available for sale securities</t>
        </is>
      </c>
      <c r="B9" s="6" t="n">
        <v>390191</v>
      </c>
    </row>
    <row r="10">
      <c r="A10" s="4" t="inlineStr">
        <is>
          <t>Amortized cost, total securities available for sale</t>
        </is>
      </c>
      <c r="B10" s="6" t="n">
        <v>530075</v>
      </c>
      <c r="C10" s="5" t="n">
        <v>435166</v>
      </c>
    </row>
    <row r="11">
      <c r="A11" s="4" t="inlineStr">
        <is>
          <t>Fair value, total securities available for sale</t>
        </is>
      </c>
      <c r="B11" s="5" t="n">
        <v>546742</v>
      </c>
      <c r="C11" s="5" t="n">
        <v>4352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Loss Position (Details) - USD ($) $ in Thousands</t>
        </is>
      </c>
      <c r="B1" s="2" t="inlineStr">
        <is>
          <t>Dec. 31, 2020</t>
        </is>
      </c>
      <c r="C1" s="2" t="inlineStr">
        <is>
          <t>Dec. 31, 2019</t>
        </is>
      </c>
    </row>
    <row r="2">
      <c r="A2" s="4" t="inlineStr">
        <is>
          <t>Temporarily impaired securities, less than 12 months, fair value</t>
        </is>
      </c>
      <c r="B2" s="5" t="n">
        <v>69967</v>
      </c>
      <c r="C2" s="5" t="n">
        <v>270457</v>
      </c>
    </row>
    <row r="3">
      <c r="A3" s="4" t="inlineStr">
        <is>
          <t>Temporarily impaired securities, less than 12 months unrealized loss</t>
        </is>
      </c>
      <c r="B3" s="6" t="n">
        <v>498</v>
      </c>
      <c r="C3" s="6" t="n">
        <v>2769</v>
      </c>
    </row>
    <row r="4">
      <c r="A4" s="4" t="inlineStr">
        <is>
          <t>Temporarily impaired securities, 12 months or more fair value</t>
        </is>
      </c>
      <c r="B4" s="6" t="n">
        <v>4695</v>
      </c>
      <c r="C4" s="6" t="n">
        <v>39553</v>
      </c>
    </row>
    <row r="5">
      <c r="A5" s="4" t="inlineStr">
        <is>
          <t>Temporarily impaired securities, 12 months or more unrealized loss</t>
        </is>
      </c>
      <c r="B5" s="6" t="n">
        <v>5</v>
      </c>
      <c r="C5" s="6" t="n">
        <v>85</v>
      </c>
    </row>
    <row r="6">
      <c r="A6" s="4" t="inlineStr">
        <is>
          <t>US Government Agencies Debt Securities [Member]</t>
        </is>
      </c>
    </row>
    <row r="7">
      <c r="A7" s="4" t="inlineStr">
        <is>
          <t>Temporarily impaired securities, less than 12 months, fair value</t>
        </is>
      </c>
      <c r="B7" s="6" t="n">
        <v>28798</v>
      </c>
      <c r="C7" s="6" t="n">
        <v>53244</v>
      </c>
    </row>
    <row r="8">
      <c r="A8" s="4" t="inlineStr">
        <is>
          <t>Temporarily impaired securities, less than 12 months unrealized loss</t>
        </is>
      </c>
      <c r="B8" s="6" t="n">
        <v>173</v>
      </c>
      <c r="C8" s="6" t="n">
        <v>738</v>
      </c>
    </row>
    <row r="9">
      <c r="A9" s="4" t="inlineStr">
        <is>
          <t>Temporarily impaired securities, 12 months or more fair value</t>
        </is>
      </c>
      <c r="C9" s="6" t="n">
        <v>38962</v>
      </c>
    </row>
    <row r="10">
      <c r="A10" s="4" t="inlineStr">
        <is>
          <t>Temporarily impaired securities, 12 months or more unrealized loss</t>
        </is>
      </c>
      <c r="C10" s="6" t="n">
        <v>37</v>
      </c>
    </row>
    <row r="11">
      <c r="A11" s="4" t="inlineStr">
        <is>
          <t>US States and Political Subdivisions Debt Securities [Member]</t>
        </is>
      </c>
    </row>
    <row r="12">
      <c r="A12" s="4" t="inlineStr">
        <is>
          <t>Temporarily impaired securities, less than 12 months, fair value</t>
        </is>
      </c>
      <c r="B12" s="6" t="n">
        <v>32353</v>
      </c>
      <c r="C12" s="6" t="n">
        <v>35934</v>
      </c>
    </row>
    <row r="13">
      <c r="A13" s="4" t="inlineStr">
        <is>
          <t>Temporarily impaired securities, less than 12 months unrealized loss</t>
        </is>
      </c>
      <c r="B13" s="6" t="n">
        <v>249</v>
      </c>
      <c r="C13" s="6" t="n">
        <v>596</v>
      </c>
    </row>
    <row r="14">
      <c r="A14" s="4" t="inlineStr">
        <is>
          <t>Temporarily impaired securities, 12 months or more fair value</t>
        </is>
      </c>
      <c r="B14" s="6" t="n">
        <v>635</v>
      </c>
      <c r="C14" s="6" t="n">
        <v>591</v>
      </c>
    </row>
    <row r="15">
      <c r="A15" s="4" t="inlineStr">
        <is>
          <t>Temporarily impaired securities, 12 months or more unrealized loss</t>
        </is>
      </c>
      <c r="B15" s="6" t="n">
        <v>3</v>
      </c>
      <c r="C15" s="6" t="n">
        <v>48</v>
      </c>
    </row>
    <row r="16">
      <c r="A16" s="4" t="inlineStr">
        <is>
          <t>Commercial Mortgage Backed Securities [Member]</t>
        </is>
      </c>
    </row>
    <row r="17">
      <c r="A17" s="4" t="inlineStr">
        <is>
          <t>Temporarily impaired securities, less than 12 months, fair value</t>
        </is>
      </c>
      <c r="B17" s="6" t="n">
        <v>8816</v>
      </c>
      <c r="C17" s="6" t="n">
        <v>181279</v>
      </c>
    </row>
    <row r="18">
      <c r="A18" s="4" t="inlineStr">
        <is>
          <t>Temporarily impaired securities, less than 12 months unrealized loss</t>
        </is>
      </c>
      <c r="B18" s="6" t="n">
        <v>76</v>
      </c>
      <c r="C18" s="5" t="n">
        <v>1435</v>
      </c>
    </row>
    <row r="19">
      <c r="A19" s="4" t="inlineStr">
        <is>
          <t>Temporarily impaired securities, 12 months or more fair value</t>
        </is>
      </c>
      <c r="B19" s="6" t="n">
        <v>4060</v>
      </c>
    </row>
    <row r="20">
      <c r="A20" s="4" t="inlineStr">
        <is>
          <t>Temporarily impaired securities, 12 months or more unrealized loss</t>
        </is>
      </c>
      <c r="B20"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6077</v>
      </c>
      <c r="C3" s="5" t="n">
        <v>17466</v>
      </c>
      <c r="D3" s="5" t="n">
        <v>16151</v>
      </c>
    </row>
    <row r="4">
      <c r="A4" s="3" t="inlineStr">
        <is>
          <t>Other Comprehensive Income (Loss), Net of Tax</t>
        </is>
      </c>
    </row>
    <row r="5">
      <c r="A5" s="4" t="inlineStr">
        <is>
          <t>Unrealized holding gain (loss) on available for sale securities net of tax of $3,502 in 2020, $1,486 in 2019 and ($595) in 2018</t>
        </is>
      </c>
      <c r="B5" s="6" t="n">
        <v>13176</v>
      </c>
      <c r="C5" s="6" t="n">
        <v>5595</v>
      </c>
      <c r="D5" s="6" t="n">
        <v>-2246</v>
      </c>
    </row>
    <row r="6">
      <c r="A6" s="4" t="inlineStr">
        <is>
          <t>Reclassification adjustment for gain included in net income, net of tax of ($23) in 2020, ($119) in 2019 and ($4) in 2018</t>
        </is>
      </c>
      <c r="B6" s="6" t="n">
        <v>-85</v>
      </c>
      <c r="C6" s="6" t="n">
        <v>-447</v>
      </c>
      <c r="D6" s="6" t="n">
        <v>-13</v>
      </c>
    </row>
    <row r="7">
      <c r="A7" s="4" t="inlineStr">
        <is>
          <t>Transfer from held to maturity to available for sale securities, net of tax of $237 in 2018</t>
        </is>
      </c>
      <c r="D7" s="6" t="n">
        <v>891</v>
      </c>
    </row>
    <row r="8">
      <c r="A8" s="4" t="inlineStr">
        <is>
          <t>Net pension loss arising during the period, net of tax of ($393) in 2020, ($394) in 2019 and ($249) in 2018</t>
        </is>
      </c>
      <c r="B8" s="6" t="n">
        <v>-1478</v>
      </c>
      <c r="C8" s="6" t="n">
        <v>-1482</v>
      </c>
      <c r="D8" s="6" t="n">
        <v>-936</v>
      </c>
    </row>
    <row r="9">
      <c r="A9" s="4" t="inlineStr">
        <is>
          <t>Less amortization of prior service cost included in net periodic pension cost, net of tax of ($23) in 2020, ($23) in 2019 and ($24) in 2018</t>
        </is>
      </c>
      <c r="B9" s="6" t="n">
        <v>-87</v>
      </c>
      <c r="C9" s="6" t="n">
        <v>-87</v>
      </c>
      <c r="D9" s="6" t="n">
        <v>-86</v>
      </c>
    </row>
    <row r="10">
      <c r="A10" s="4" t="inlineStr">
        <is>
          <t>Other comprehensive income (loss), net of tax of $3,063 in 2020, $950 in 2018 and ($635) in 2018</t>
        </is>
      </c>
      <c r="B10" s="6" t="n">
        <v>11526</v>
      </c>
      <c r="C10" s="6" t="n">
        <v>3579</v>
      </c>
      <c r="D10" s="6" t="n">
        <v>-2390</v>
      </c>
    </row>
    <row r="11">
      <c r="A11" s="4" t="inlineStr">
        <is>
          <t>Total Comprehensive Income</t>
        </is>
      </c>
      <c r="B11" s="5" t="n">
        <v>27603</v>
      </c>
      <c r="C11" s="5" t="n">
        <v>21045</v>
      </c>
      <c r="D11" s="5" t="n">
        <v>137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ecurities - Realized Gains and Losses From Calls of Securities (Details) - USD ($) $ in Thousands</t>
        </is>
      </c>
      <c r="B1" s="2" t="inlineStr">
        <is>
          <t>12 Months Ended</t>
        </is>
      </c>
    </row>
    <row r="2">
      <c r="B2" s="2" t="inlineStr">
        <is>
          <t>Dec. 31, 2020</t>
        </is>
      </c>
      <c r="C2" s="2" t="inlineStr">
        <is>
          <t>Dec. 31, 2019</t>
        </is>
      </c>
      <c r="D2" s="2" t="inlineStr">
        <is>
          <t>Dec. 31, 2018</t>
        </is>
      </c>
    </row>
    <row r="3">
      <c r="A3" s="4" t="inlineStr">
        <is>
          <t>Available for sale, proceeds</t>
        </is>
      </c>
      <c r="B3" s="5" t="n">
        <v>126840</v>
      </c>
      <c r="C3" s="5" t="n">
        <v>348032</v>
      </c>
      <c r="D3" s="5" t="n">
        <v>17287</v>
      </c>
    </row>
    <row r="4">
      <c r="A4" s="4" t="inlineStr">
        <is>
          <t>Available for sale, book value</t>
        </is>
      </c>
      <c r="B4" s="6" t="n">
        <v>126732</v>
      </c>
      <c r="C4" s="6" t="n">
        <v>347466</v>
      </c>
      <c r="D4" s="6" t="n">
        <v>17270</v>
      </c>
    </row>
    <row r="5">
      <c r="A5" s="4" t="inlineStr">
        <is>
          <t>Available for sale, gross gain</t>
        </is>
      </c>
      <c r="B5" s="6" t="n">
        <v>110</v>
      </c>
      <c r="C5" s="6" t="n">
        <v>1157</v>
      </c>
      <c r="D5" s="6" t="n">
        <v>17</v>
      </c>
    </row>
    <row r="6">
      <c r="A6" s="4" t="inlineStr">
        <is>
          <t>Available for sale, gross loss</t>
        </is>
      </c>
      <c r="B6" s="6" t="n">
        <v>2</v>
      </c>
      <c r="C6" s="6" t="n">
        <v>591</v>
      </c>
      <c r="D6" s="6" t="n">
        <v>0</v>
      </c>
    </row>
    <row r="7">
      <c r="A7" s="4" t="inlineStr">
        <is>
          <t>Available for sale, net gain (loss)</t>
        </is>
      </c>
      <c r="B7" s="5" t="n">
        <v>108</v>
      </c>
      <c r="C7" s="5" t="n">
        <v>566</v>
      </c>
      <c r="D7" s="6" t="n">
        <v>17</v>
      </c>
    </row>
    <row r="8">
      <c r="A8" s="4" t="inlineStr">
        <is>
          <t>Held to maturity, proceeds</t>
        </is>
      </c>
      <c r="D8" s="6" t="n">
        <v>6430</v>
      </c>
    </row>
    <row r="9">
      <c r="A9" s="4" t="inlineStr">
        <is>
          <t>Held to maturity, book value</t>
        </is>
      </c>
      <c r="D9" s="6" t="n">
        <v>6430</v>
      </c>
    </row>
    <row r="10">
      <c r="A10" s="4" t="inlineStr">
        <is>
          <t>Held to maturity, gross gain</t>
        </is>
      </c>
      <c r="D10" s="6" t="n">
        <v>0</v>
      </c>
    </row>
    <row r="11">
      <c r="A11" s="4" t="inlineStr">
        <is>
          <t>Held to maturity, gross loss</t>
        </is>
      </c>
      <c r="D11" s="6" t="n">
        <v>0</v>
      </c>
    </row>
    <row r="12">
      <c r="A12" s="4" t="inlineStr">
        <is>
          <t>Held to maturity, net gain (loss)</t>
        </is>
      </c>
      <c r="D12"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Related Party Transactions (Details Textual) - USD ($) $ in Thousands</t>
        </is>
      </c>
      <c r="B1" s="2" t="inlineStr">
        <is>
          <t>12 Months Ended</t>
        </is>
      </c>
    </row>
    <row r="2">
      <c r="B2" s="2" t="inlineStr">
        <is>
          <t>Dec. 31, 2020</t>
        </is>
      </c>
      <c r="C2" s="2" t="inlineStr">
        <is>
          <t>Dec. 31, 2019</t>
        </is>
      </c>
    </row>
    <row r="3">
      <c r="A3" s="4" t="inlineStr">
        <is>
          <t>Loans and Leases Receivable, Related Parties, Ending Balance</t>
        </is>
      </c>
      <c r="B3" s="5" t="n">
        <v>15519</v>
      </c>
      <c r="C3" s="5" t="n">
        <v>15118</v>
      </c>
    </row>
    <row r="4">
      <c r="A4" s="4" t="inlineStr">
        <is>
          <t>Loans and Leases Receivable, Related Parties, Additions</t>
        </is>
      </c>
      <c r="B4" s="6" t="n">
        <v>10649</v>
      </c>
      <c r="C4" s="6" t="n">
        <v>6152</v>
      </c>
    </row>
    <row r="5">
      <c r="A5" s="4" t="inlineStr">
        <is>
          <t>Loans and Leases Receivable, Related Parties, Proceeds</t>
        </is>
      </c>
      <c r="B5" s="6" t="n">
        <v>10248</v>
      </c>
      <c r="C5" s="6" t="n">
        <v>6372</v>
      </c>
    </row>
    <row r="6">
      <c r="A6" s="4" t="inlineStr">
        <is>
          <t>Related Party Deposit Liabilities</t>
        </is>
      </c>
      <c r="B6" s="6" t="n">
        <v>16140</v>
      </c>
      <c r="C6" s="6" t="n">
        <v>7176</v>
      </c>
    </row>
    <row r="7">
      <c r="A7" s="4" t="inlineStr">
        <is>
          <t>Director [Member] | Small Office Space Lease to Related Party [Member]</t>
        </is>
      </c>
    </row>
    <row r="8">
      <c r="A8" s="4" t="inlineStr">
        <is>
          <t>Revenue from Related Parties</t>
        </is>
      </c>
      <c r="B8" s="6" t="n">
        <v>5</v>
      </c>
      <c r="C8" s="6" t="n">
        <v>5</v>
      </c>
    </row>
    <row r="9">
      <c r="A9" s="4" t="inlineStr">
        <is>
          <t>Director [Member] | Payments for Architectural Plans [Member]</t>
        </is>
      </c>
    </row>
    <row r="10">
      <c r="A10" s="4" t="inlineStr">
        <is>
          <t>Related Party Transaction, Amounts of Transaction</t>
        </is>
      </c>
      <c r="B10" s="5" t="n">
        <v>66</v>
      </c>
      <c r="C10" s="5" t="n">
        <v>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Allowance for Loan Losses, Nonperforming Assets and Impaired Loans (Details Textual) $ in Thousands</t>
        </is>
      </c>
      <c r="B1" s="2" t="inlineStr">
        <is>
          <t>12 Months Ended</t>
        </is>
      </c>
    </row>
    <row r="2">
      <c r="B2" s="2" t="inlineStr">
        <is>
          <t>Dec. 31, 2020USD ($)</t>
        </is>
      </c>
      <c r="C2" s="2" t="inlineStr">
        <is>
          <t>Dec. 31, 2019USD ($)</t>
        </is>
      </c>
      <c r="D2" s="2" t="inlineStr">
        <is>
          <t>Dec. 31, 2018USD ($)</t>
        </is>
      </c>
    </row>
    <row r="3">
      <c r="A3" s="4" t="inlineStr">
        <is>
          <t>Ratio of Allowance for Loan Losses to End of Period Loans, Excluding PPP Loans</t>
        </is>
      </c>
      <c r="B3" s="4" t="inlineStr">
        <is>
          <t>1.16%</t>
        </is>
      </c>
    </row>
    <row r="4">
      <c r="A4" s="4" t="inlineStr">
        <is>
          <t>Mortgage Loans in Process of Foreclosure, Amount</t>
        </is>
      </c>
      <c r="B4" s="5" t="n">
        <v>261</v>
      </c>
    </row>
    <row r="5">
      <c r="A5" s="4" t="inlineStr">
        <is>
          <t>Interest and Fee Income, Loans and Leases, Total</t>
        </is>
      </c>
      <c r="B5" s="5" t="n">
        <v>34523</v>
      </c>
      <c r="C5" s="5" t="n">
        <v>33869</v>
      </c>
      <c r="D5" s="5" t="n">
        <v>31333</v>
      </c>
    </row>
    <row r="6">
      <c r="A6" s="4" t="inlineStr">
        <is>
          <t>Threshold Period for Considering Loans as Special Mention or Classified (Day)</t>
        </is>
      </c>
      <c r="B6" s="4" t="inlineStr">
        <is>
          <t>75 days</t>
        </is>
      </c>
    </row>
    <row r="7">
      <c r="A7" s="4" t="inlineStr">
        <is>
          <t>Financing Receivable, Modifications, Number of Contracts</t>
        </is>
      </c>
      <c r="B7" s="6" t="n">
        <v>0</v>
      </c>
      <c r="C7" s="6" t="n">
        <v>1</v>
      </c>
      <c r="D7" s="6" t="n">
        <v>13</v>
      </c>
    </row>
    <row r="8">
      <c r="A8" s="4" t="inlineStr">
        <is>
          <t>Financing Receivable, Troubled Debt Restructuring, Subsequent Default, Number of Contracts</t>
        </is>
      </c>
      <c r="B8" s="6" t="n">
        <v>0</v>
      </c>
    </row>
    <row r="9">
      <c r="A9" s="4" t="inlineStr">
        <is>
          <t>Number of Loan Modifications for COVID-19 Related Accommodations</t>
        </is>
      </c>
      <c r="B9" s="6" t="n">
        <v>388</v>
      </c>
    </row>
    <row r="10">
      <c r="A10" s="4" t="inlineStr">
        <is>
          <t>Principal Balance of Loans with COVID-19 Related Accommodations</t>
        </is>
      </c>
      <c r="B10" s="5" t="n">
        <v>182829</v>
      </c>
    </row>
    <row r="11">
      <c r="A11" s="4" t="inlineStr">
        <is>
          <t>Financing Receivable, Number of Principal and Interest Payment Deferrals</t>
        </is>
      </c>
      <c r="B11" s="6" t="n">
        <v>75</v>
      </c>
    </row>
    <row r="12">
      <c r="A12" s="4" t="inlineStr">
        <is>
          <t>Financing Receivable, Principal and Interest Deferred Payments</t>
        </is>
      </c>
      <c r="B12" s="5" t="n">
        <v>43576</v>
      </c>
    </row>
    <row r="13">
      <c r="A13" s="4" t="inlineStr">
        <is>
          <t>Financing Receivable, Number Deferrals in Modification</t>
        </is>
      </c>
      <c r="B13" s="6" t="n">
        <v>15</v>
      </c>
    </row>
    <row r="14">
      <c r="A14" s="4" t="inlineStr">
        <is>
          <t>Financing Receivable, Deferred Payments in Modification</t>
        </is>
      </c>
      <c r="B14" s="5" t="n">
        <v>38935</v>
      </c>
    </row>
    <row r="15">
      <c r="A15" s="4" t="inlineStr">
        <is>
          <t>Special Mention [Member]</t>
        </is>
      </c>
    </row>
    <row r="16">
      <c r="A16" s="4" t="inlineStr">
        <is>
          <t>Increase in Percentage of Allocation Loans Rated Special Mention</t>
        </is>
      </c>
      <c r="B16" s="4" t="inlineStr">
        <is>
          <t>50.00%</t>
        </is>
      </c>
    </row>
    <row r="17">
      <c r="A17" s="4" t="inlineStr">
        <is>
          <t>Classified Excluding Impaired [Member]</t>
        </is>
      </c>
    </row>
    <row r="18">
      <c r="A18" s="4" t="inlineStr">
        <is>
          <t>Increase in Percentage of Allocation Loans Rated Classified</t>
        </is>
      </c>
      <c r="B18" s="4" t="inlineStr">
        <is>
          <t>100.00%</t>
        </is>
      </c>
    </row>
    <row r="19">
      <c r="A19" s="4" t="inlineStr">
        <is>
          <t>Nonperforming Financial Instruments [Member]</t>
        </is>
      </c>
    </row>
    <row r="20">
      <c r="A20" s="4" t="inlineStr">
        <is>
          <t>Interest and Fee Income, Loans and Leases, Total</t>
        </is>
      </c>
      <c r="B20" s="5" t="n">
        <v>0</v>
      </c>
      <c r="C20" s="5" t="n">
        <v>0</v>
      </c>
      <c r="D20" s="5" t="n">
        <v>0</v>
      </c>
    </row>
    <row r="21">
      <c r="A21" s="4" t="inlineStr">
        <is>
          <t>Residential Portfolio Segment [Member]</t>
        </is>
      </c>
    </row>
    <row r="22">
      <c r="A22" s="4" t="inlineStr">
        <is>
          <t>Other Real Estate, Ending Balance</t>
        </is>
      </c>
      <c r="B22" s="5" t="n">
        <v>110</v>
      </c>
    </row>
    <row r="23">
      <c r="A23" s="4" t="inlineStr">
        <is>
          <t>Consumer Portfolio Segment [Member]</t>
        </is>
      </c>
    </row>
    <row r="24">
      <c r="A24" s="4" t="inlineStr">
        <is>
          <t>Financing Receivable, Troubled Debt Restructuring, Subsequent Default, Number of Contracts</t>
        </is>
      </c>
      <c r="C24" s="6" t="n">
        <v>7</v>
      </c>
    </row>
    <row r="25">
      <c r="A25" s="4" t="inlineStr">
        <is>
          <t>Financing Receivable, Troubled Debt Restructuring</t>
        </is>
      </c>
      <c r="C25" s="5" t="n">
        <v>263</v>
      </c>
    </row>
    <row r="26">
      <c r="A26" s="4" t="inlineStr">
        <is>
          <t>Commercial Portfolio Segment [Member]</t>
        </is>
      </c>
    </row>
    <row r="27">
      <c r="A27" s="4" t="inlineStr">
        <is>
          <t>Financing Receivable, Number of Principal and Interest Payment Deferrals</t>
        </is>
      </c>
      <c r="B27" s="6" t="n">
        <v>17</v>
      </c>
    </row>
    <row r="28">
      <c r="A28" s="4" t="inlineStr">
        <is>
          <t>Financing Receivable, Principal and Interest Deferred Payments</t>
        </is>
      </c>
      <c r="B28" s="5" t="n">
        <v>394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llowance for Loan Losses, Nonperforming Assets and Impaired Loans - Allowance for Loan Losses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6863</v>
      </c>
      <c r="C3" s="5" t="n">
        <v>7390</v>
      </c>
      <c r="D3" s="5" t="n">
        <v>7925</v>
      </c>
    </row>
    <row r="4">
      <c r="A4" s="4" t="inlineStr">
        <is>
          <t>Charge-offs</t>
        </is>
      </c>
      <c r="B4" s="6" t="n">
        <v>-720</v>
      </c>
      <c r="C4" s="6" t="n">
        <v>-920</v>
      </c>
      <c r="D4" s="6" t="n">
        <v>-689</v>
      </c>
    </row>
    <row r="5">
      <c r="A5" s="4" t="inlineStr">
        <is>
          <t>Recoveries</t>
        </is>
      </c>
      <c r="B5" s="6" t="n">
        <v>347</v>
      </c>
      <c r="C5" s="6" t="n">
        <v>267</v>
      </c>
      <c r="D5" s="6" t="n">
        <v>235</v>
      </c>
    </row>
    <row r="6">
      <c r="A6" s="4" t="inlineStr">
        <is>
          <t>Provision for (recovery of) loan losses</t>
        </is>
      </c>
      <c r="B6" s="6" t="n">
        <v>1991</v>
      </c>
      <c r="C6" s="6" t="n">
        <v>126</v>
      </c>
      <c r="D6" s="6" t="n">
        <v>-81</v>
      </c>
    </row>
    <row r="7">
      <c r="A7" s="4" t="inlineStr">
        <is>
          <t>Balance</t>
        </is>
      </c>
      <c r="B7" s="6" t="n">
        <v>8481</v>
      </c>
      <c r="C7" s="6" t="n">
        <v>6863</v>
      </c>
      <c r="D7" s="6" t="n">
        <v>7390</v>
      </c>
    </row>
    <row r="8">
      <c r="A8" s="4" t="inlineStr">
        <is>
          <t>Real Estate Construction Portfolio Segment[Member]</t>
        </is>
      </c>
    </row>
    <row r="9">
      <c r="A9" s="4" t="inlineStr">
        <is>
          <t>Balance</t>
        </is>
      </c>
      <c r="B9" s="6" t="n">
        <v>400</v>
      </c>
      <c r="C9" s="6" t="n">
        <v>398</v>
      </c>
      <c r="D9" s="6" t="n">
        <v>337</v>
      </c>
    </row>
    <row r="10">
      <c r="A10" s="4" t="inlineStr">
        <is>
          <t>Provision for (recovery of) loan losses</t>
        </is>
      </c>
      <c r="B10" s="6" t="n">
        <v>103</v>
      </c>
      <c r="C10" s="6" t="n">
        <v>2</v>
      </c>
      <c r="D10" s="6" t="n">
        <v>61</v>
      </c>
    </row>
    <row r="11">
      <c r="A11" s="4" t="inlineStr">
        <is>
          <t>Balance</t>
        </is>
      </c>
      <c r="B11" s="6" t="n">
        <v>503</v>
      </c>
      <c r="C11" s="6" t="n">
        <v>400</v>
      </c>
      <c r="D11" s="6" t="n">
        <v>398</v>
      </c>
    </row>
    <row r="12">
      <c r="A12" s="4" t="inlineStr">
        <is>
          <t>Consumer Real Estate Portfolio Segment [Member]</t>
        </is>
      </c>
    </row>
    <row r="13">
      <c r="A13" s="4" t="inlineStr">
        <is>
          <t>Balance</t>
        </is>
      </c>
      <c r="B13" s="6" t="n">
        <v>1895</v>
      </c>
      <c r="C13" s="6" t="n">
        <v>2049</v>
      </c>
      <c r="D13" s="6" t="n">
        <v>2027</v>
      </c>
    </row>
    <row r="14">
      <c r="A14" s="4" t="inlineStr">
        <is>
          <t>Charge-offs</t>
        </is>
      </c>
      <c r="B14" s="6" t="n">
        <v>-85</v>
      </c>
      <c r="C14" s="6" t="n">
        <v>-192</v>
      </c>
      <c r="D14" s="6" t="n">
        <v>-38</v>
      </c>
    </row>
    <row r="15">
      <c r="A15" s="4" t="inlineStr">
        <is>
          <t>Recoveries</t>
        </is>
      </c>
      <c r="B15" s="6" t="n">
        <v>18</v>
      </c>
      <c r="D15" s="6" t="n">
        <v>3</v>
      </c>
    </row>
    <row r="16">
      <c r="A16" s="4" t="inlineStr">
        <is>
          <t>Provision for (recovery of) loan losses</t>
        </is>
      </c>
      <c r="B16" s="6" t="n">
        <v>337</v>
      </c>
      <c r="C16" s="6" t="n">
        <v>38</v>
      </c>
      <c r="D16" s="6" t="n">
        <v>57</v>
      </c>
    </row>
    <row r="17">
      <c r="A17" s="4" t="inlineStr">
        <is>
          <t>Balance</t>
        </is>
      </c>
      <c r="B17" s="6" t="n">
        <v>2165</v>
      </c>
      <c r="C17" s="6" t="n">
        <v>1895</v>
      </c>
      <c r="D17" s="6" t="n">
        <v>2049</v>
      </c>
    </row>
    <row r="18">
      <c r="A18" s="4" t="inlineStr">
        <is>
          <t>Commercial Real Estate Portfolio Segment [Member]</t>
        </is>
      </c>
    </row>
    <row r="19">
      <c r="A19" s="4" t="inlineStr">
        <is>
          <t>Balance</t>
        </is>
      </c>
      <c r="B19" s="6" t="n">
        <v>2559</v>
      </c>
      <c r="C19" s="6" t="n">
        <v>2798</v>
      </c>
      <c r="D19" s="6" t="n">
        <v>3044</v>
      </c>
    </row>
    <row r="20">
      <c r="A20" s="4" t="inlineStr">
        <is>
          <t>Charge-offs</t>
        </is>
      </c>
      <c r="B20" s="6" t="n">
        <v>-15</v>
      </c>
      <c r="C20" s="6" t="n">
        <v>-150</v>
      </c>
    </row>
    <row r="21">
      <c r="A21" s="4" t="inlineStr">
        <is>
          <t>Recoveries</t>
        </is>
      </c>
      <c r="B21" s="6" t="n">
        <v>145</v>
      </c>
      <c r="C21" s="6" t="n">
        <v>49</v>
      </c>
      <c r="D21" s="6" t="n">
        <v>49</v>
      </c>
    </row>
    <row r="22">
      <c r="A22" s="4" t="inlineStr">
        <is>
          <t>Provision for (recovery of) loan losses</t>
        </is>
      </c>
      <c r="B22" s="6" t="n">
        <v>1164</v>
      </c>
      <c r="C22" s="6" t="n">
        <v>-138</v>
      </c>
      <c r="D22" s="6" t="n">
        <v>-295</v>
      </c>
    </row>
    <row r="23">
      <c r="A23" s="4" t="inlineStr">
        <is>
          <t>Balance</t>
        </is>
      </c>
      <c r="B23" s="6" t="n">
        <v>3853</v>
      </c>
      <c r="C23" s="6" t="n">
        <v>2559</v>
      </c>
      <c r="D23" s="6" t="n">
        <v>2798</v>
      </c>
    </row>
    <row r="24">
      <c r="A24" s="4" t="inlineStr">
        <is>
          <t>Commercial Non Real Estate Segment [Member]</t>
        </is>
      </c>
    </row>
    <row r="25">
      <c r="A25" s="4" t="inlineStr">
        <is>
          <t>Balance</t>
        </is>
      </c>
      <c r="B25" s="6" t="n">
        <v>555</v>
      </c>
      <c r="C25" s="6" t="n">
        <v>602</v>
      </c>
      <c r="D25" s="6" t="n">
        <v>1072</v>
      </c>
    </row>
    <row r="26">
      <c r="A26" s="4" t="inlineStr">
        <is>
          <t>Charge-offs</t>
        </is>
      </c>
      <c r="B26" s="6" t="n">
        <v>-372</v>
      </c>
      <c r="C26" s="6" t="n">
        <v>-47</v>
      </c>
      <c r="D26" s="6" t="n">
        <v>-107</v>
      </c>
    </row>
    <row r="27">
      <c r="A27" s="4" t="inlineStr">
        <is>
          <t>Recoveries</t>
        </is>
      </c>
      <c r="B27" s="6" t="n">
        <v>9</v>
      </c>
      <c r="C27" s="6" t="n">
        <v>1</v>
      </c>
      <c r="D27" s="6" t="n">
        <v>22</v>
      </c>
    </row>
    <row r="28">
      <c r="A28" s="4" t="inlineStr">
        <is>
          <t>Provision for (recovery of) loan losses</t>
        </is>
      </c>
      <c r="B28" s="6" t="n">
        <v>478</v>
      </c>
      <c r="C28" s="6" t="n">
        <v>-1</v>
      </c>
      <c r="D28" s="6" t="n">
        <v>-385</v>
      </c>
    </row>
    <row r="29">
      <c r="A29" s="4" t="inlineStr">
        <is>
          <t>Balance</t>
        </is>
      </c>
      <c r="B29" s="6" t="n">
        <v>670</v>
      </c>
      <c r="C29" s="6" t="n">
        <v>555</v>
      </c>
      <c r="D29" s="6" t="n">
        <v>602</v>
      </c>
    </row>
    <row r="30">
      <c r="A30" s="4" t="inlineStr">
        <is>
          <t>Public Sector and IDA Portfolio Segment[Member]</t>
        </is>
      </c>
    </row>
    <row r="31">
      <c r="A31" s="4" t="inlineStr">
        <is>
          <t>Balance</t>
        </is>
      </c>
      <c r="B31" s="6" t="n">
        <v>478</v>
      </c>
      <c r="C31" s="6" t="n">
        <v>583</v>
      </c>
      <c r="D31" s="6" t="n">
        <v>419</v>
      </c>
    </row>
    <row r="32">
      <c r="A32" s="4" t="inlineStr">
        <is>
          <t>Provision for (recovery of) loan losses</t>
        </is>
      </c>
      <c r="B32" s="6" t="n">
        <v>-139</v>
      </c>
      <c r="C32" s="6" t="n">
        <v>-105</v>
      </c>
      <c r="D32" s="6" t="n">
        <v>164</v>
      </c>
    </row>
    <row r="33">
      <c r="A33" s="4" t="inlineStr">
        <is>
          <t>Balance</t>
        </is>
      </c>
      <c r="B33" s="6" t="n">
        <v>339</v>
      </c>
      <c r="C33" s="6" t="n">
        <v>478</v>
      </c>
      <c r="D33" s="6" t="n">
        <v>583</v>
      </c>
    </row>
    <row r="34">
      <c r="A34" s="4" t="inlineStr">
        <is>
          <t>Consumer Non Real Estate Portfolio Segment [Member]</t>
        </is>
      </c>
    </row>
    <row r="35">
      <c r="A35" s="4" t="inlineStr">
        <is>
          <t>Balance</t>
        </is>
      </c>
      <c r="B35" s="6" t="n">
        <v>650</v>
      </c>
      <c r="C35" s="6" t="n">
        <v>750</v>
      </c>
      <c r="D35" s="6" t="n">
        <v>707</v>
      </c>
    </row>
    <row r="36">
      <c r="A36" s="4" t="inlineStr">
        <is>
          <t>Charge-offs</t>
        </is>
      </c>
      <c r="B36" s="6" t="n">
        <v>-248</v>
      </c>
      <c r="C36" s="6" t="n">
        <v>-531</v>
      </c>
      <c r="D36" s="6" t="n">
        <v>-544</v>
      </c>
    </row>
    <row r="37">
      <c r="A37" s="4" t="inlineStr">
        <is>
          <t>Recoveries</t>
        </is>
      </c>
      <c r="B37" s="6" t="n">
        <v>175</v>
      </c>
      <c r="C37" s="6" t="n">
        <v>217</v>
      </c>
      <c r="D37" s="6" t="n">
        <v>161</v>
      </c>
    </row>
    <row r="38">
      <c r="A38" s="4" t="inlineStr">
        <is>
          <t>Provision for (recovery of) loan losses</t>
        </is>
      </c>
      <c r="B38" s="6" t="n">
        <v>-22</v>
      </c>
      <c r="C38" s="6" t="n">
        <v>214</v>
      </c>
      <c r="D38" s="6" t="n">
        <v>426</v>
      </c>
    </row>
    <row r="39">
      <c r="A39" s="4" t="inlineStr">
        <is>
          <t>Balance</t>
        </is>
      </c>
      <c r="B39" s="6" t="n">
        <v>555</v>
      </c>
      <c r="C39" s="6" t="n">
        <v>650</v>
      </c>
      <c r="D39" s="6" t="n">
        <v>750</v>
      </c>
    </row>
    <row r="40">
      <c r="A40" s="4" t="inlineStr">
        <is>
          <t>Unallocated Financing Receivables [Member]</t>
        </is>
      </c>
    </row>
    <row r="41">
      <c r="A41" s="4" t="inlineStr">
        <is>
          <t>Balance</t>
        </is>
      </c>
      <c r="B41" s="6" t="n">
        <v>326</v>
      </c>
      <c r="C41" s="6" t="n">
        <v>210</v>
      </c>
      <c r="D41" s="6" t="n">
        <v>319</v>
      </c>
    </row>
    <row r="42">
      <c r="A42" s="4" t="inlineStr">
        <is>
          <t>Provision for (recovery of) loan losses</t>
        </is>
      </c>
      <c r="B42" s="6" t="n">
        <v>70</v>
      </c>
      <c r="C42" s="6" t="n">
        <v>116</v>
      </c>
      <c r="D42" s="6" t="n">
        <v>-109</v>
      </c>
    </row>
    <row r="43">
      <c r="A43" s="4" t="inlineStr">
        <is>
          <t>Balance</t>
        </is>
      </c>
      <c r="B43" s="5" t="n">
        <v>396</v>
      </c>
      <c r="C43" s="5" t="n">
        <v>326</v>
      </c>
      <c r="D43" s="5" t="n">
        <v>2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Allowance for Loan Losses, Nonperforming Assets and Impaired Loans - Loans and Allowance for Loan Losses by Evaluation Method (Details) - USD ($) $ in Thousands</t>
        </is>
      </c>
      <c r="B1" s="2" t="inlineStr">
        <is>
          <t>Dec. 31, 2020</t>
        </is>
      </c>
      <c r="C1" s="2" t="inlineStr">
        <is>
          <t>Dec. 31, 2019</t>
        </is>
      </c>
      <c r="D1" s="2" t="inlineStr">
        <is>
          <t>Dec. 31, 2018</t>
        </is>
      </c>
      <c r="E1" s="2" t="inlineStr">
        <is>
          <t>Dec. 31, 2017</t>
        </is>
      </c>
    </row>
    <row r="2">
      <c r="A2" s="4" t="inlineStr">
        <is>
          <t>Allowance for loan losses, individually evaluated for impairment</t>
        </is>
      </c>
      <c r="B2" s="5" t="n">
        <v>75</v>
      </c>
      <c r="C2" s="5" t="n">
        <v>110</v>
      </c>
    </row>
    <row r="3">
      <c r="A3" s="4" t="inlineStr">
        <is>
          <t>Allowance for loan losses, collectively evaluated for impairment</t>
        </is>
      </c>
      <c r="B3" s="6" t="n">
        <v>8406</v>
      </c>
      <c r="C3" s="6" t="n">
        <v>6753</v>
      </c>
    </row>
    <row r="4">
      <c r="A4" s="4" t="inlineStr">
        <is>
          <t>Allowance for loan losses</t>
        </is>
      </c>
      <c r="B4" s="6" t="n">
        <v>8481</v>
      </c>
      <c r="C4" s="6" t="n">
        <v>6863</v>
      </c>
      <c r="D4" s="5" t="n">
        <v>7390</v>
      </c>
      <c r="E4" s="5" t="n">
        <v>7925</v>
      </c>
    </row>
    <row r="5">
      <c r="A5" s="4" t="inlineStr">
        <is>
          <t>Loans, individually evaluated for impairment</t>
        </is>
      </c>
      <c r="B5" s="6" t="n">
        <v>4903</v>
      </c>
      <c r="C5" s="6" t="n">
        <v>5289</v>
      </c>
    </row>
    <row r="6">
      <c r="A6" s="4" t="inlineStr">
        <is>
          <t>Non-impaired gross loans</t>
        </is>
      </c>
      <c r="B6" s="6" t="n">
        <v>765124</v>
      </c>
      <c r="C6" s="6" t="n">
        <v>728738</v>
      </c>
    </row>
    <row r="7">
      <c r="A7" s="4" t="inlineStr">
        <is>
          <t>Loans</t>
        </is>
      </c>
      <c r="B7" s="6" t="n">
        <v>770027</v>
      </c>
      <c r="C7" s="6" t="n">
        <v>734027</v>
      </c>
    </row>
    <row r="8">
      <c r="A8" s="4" t="inlineStr">
        <is>
          <t>Consumer Real Estate Portfolio Segment [Member]</t>
        </is>
      </c>
    </row>
    <row r="9">
      <c r="A9" s="4" t="inlineStr">
        <is>
          <t>Allowance for loan losses, individually evaluated for impairment</t>
        </is>
      </c>
      <c r="B9" s="6" t="n">
        <v>2</v>
      </c>
      <c r="C9" s="6" t="n">
        <v>2</v>
      </c>
    </row>
    <row r="10">
      <c r="A10" s="4" t="inlineStr">
        <is>
          <t>Allowance for loan losses, collectively evaluated for impairment</t>
        </is>
      </c>
      <c r="B10" s="6" t="n">
        <v>2163</v>
      </c>
      <c r="C10" s="6" t="n">
        <v>1893</v>
      </c>
    </row>
    <row r="11">
      <c r="A11" s="4" t="inlineStr">
        <is>
          <t>Allowance for loan losses</t>
        </is>
      </c>
      <c r="B11" s="6" t="n">
        <v>2165</v>
      </c>
      <c r="C11" s="6" t="n">
        <v>1895</v>
      </c>
      <c r="D11" s="6" t="n">
        <v>2049</v>
      </c>
      <c r="E11" s="6" t="n">
        <v>2027</v>
      </c>
    </row>
    <row r="12">
      <c r="A12" s="4" t="inlineStr">
        <is>
          <t>Loans, individually evaluated for impairment</t>
        </is>
      </c>
      <c r="B12" s="6" t="n">
        <v>194</v>
      </c>
      <c r="C12" s="6" t="n">
        <v>759</v>
      </c>
    </row>
    <row r="13">
      <c r="A13" s="4" t="inlineStr">
        <is>
          <t>Non-impaired gross loans</t>
        </is>
      </c>
      <c r="B13" s="6" t="n">
        <v>181588</v>
      </c>
      <c r="C13" s="6" t="n">
        <v>180713</v>
      </c>
    </row>
    <row r="14">
      <c r="A14" s="4" t="inlineStr">
        <is>
          <t>Loans</t>
        </is>
      </c>
      <c r="B14" s="6" t="n">
        <v>181782</v>
      </c>
      <c r="C14" s="6" t="n">
        <v>181472</v>
      </c>
    </row>
    <row r="15">
      <c r="A15" s="4" t="inlineStr">
        <is>
          <t>Commercial Real Estate Portfolio Segment [Member]</t>
        </is>
      </c>
    </row>
    <row r="16">
      <c r="A16" s="4" t="inlineStr">
        <is>
          <t>Allowance for loan losses, collectively evaluated for impairment</t>
        </is>
      </c>
      <c r="B16" s="6" t="n">
        <v>3853</v>
      </c>
      <c r="C16" s="6" t="n">
        <v>2559</v>
      </c>
    </row>
    <row r="17">
      <c r="A17" s="4" t="inlineStr">
        <is>
          <t>Allowance for loan losses</t>
        </is>
      </c>
      <c r="B17" s="6" t="n">
        <v>3853</v>
      </c>
      <c r="C17" s="6" t="n">
        <v>2559</v>
      </c>
      <c r="D17" s="6" t="n">
        <v>2798</v>
      </c>
      <c r="E17" s="6" t="n">
        <v>3044</v>
      </c>
    </row>
    <row r="18">
      <c r="A18" s="4" t="inlineStr">
        <is>
          <t>Loans, individually evaluated for impairment</t>
        </is>
      </c>
      <c r="B18" s="6" t="n">
        <v>3856</v>
      </c>
      <c r="C18" s="6" t="n">
        <v>3608</v>
      </c>
    </row>
    <row r="19">
      <c r="A19" s="4" t="inlineStr">
        <is>
          <t>Non-impaired gross loans</t>
        </is>
      </c>
      <c r="B19" s="6" t="n">
        <v>389259</v>
      </c>
      <c r="C19" s="6" t="n">
        <v>361765</v>
      </c>
    </row>
    <row r="20">
      <c r="A20" s="4" t="inlineStr">
        <is>
          <t>Loans</t>
        </is>
      </c>
      <c r="B20" s="6" t="n">
        <v>393115</v>
      </c>
      <c r="C20" s="6" t="n">
        <v>365373</v>
      </c>
    </row>
    <row r="21">
      <c r="A21" s="4" t="inlineStr">
        <is>
          <t>Commercial Non Real Estate Segment [Member]</t>
        </is>
      </c>
    </row>
    <row r="22">
      <c r="A22" s="4" t="inlineStr">
        <is>
          <t>Allowance for loan losses, individually evaluated for impairment</t>
        </is>
      </c>
      <c r="B22" s="6" t="n">
        <v>73</v>
      </c>
      <c r="C22" s="6" t="n">
        <v>108</v>
      </c>
    </row>
    <row r="23">
      <c r="A23" s="4" t="inlineStr">
        <is>
          <t>Allowance for loan losses, collectively evaluated for impairment</t>
        </is>
      </c>
      <c r="B23" s="6" t="n">
        <v>597</v>
      </c>
      <c r="C23" s="6" t="n">
        <v>447</v>
      </c>
    </row>
    <row r="24">
      <c r="A24" s="4" t="inlineStr">
        <is>
          <t>Allowance for loan losses</t>
        </is>
      </c>
      <c r="B24" s="6" t="n">
        <v>670</v>
      </c>
      <c r="C24" s="6" t="n">
        <v>555</v>
      </c>
      <c r="D24" s="6" t="n">
        <v>602</v>
      </c>
      <c r="E24" s="6" t="n">
        <v>1072</v>
      </c>
    </row>
    <row r="25">
      <c r="A25" s="4" t="inlineStr">
        <is>
          <t>Loans, individually evaluated for impairment</t>
        </is>
      </c>
      <c r="B25" s="6" t="n">
        <v>851</v>
      </c>
      <c r="C25" s="6" t="n">
        <v>918</v>
      </c>
    </row>
    <row r="26">
      <c r="A26" s="4" t="inlineStr">
        <is>
          <t>Non-impaired gross loans</t>
        </is>
      </c>
      <c r="B26" s="6" t="n">
        <v>77920</v>
      </c>
      <c r="C26" s="6" t="n">
        <v>45658</v>
      </c>
    </row>
    <row r="27">
      <c r="A27" s="4" t="inlineStr">
        <is>
          <t>Loans</t>
        </is>
      </c>
      <c r="B27" s="6" t="n">
        <v>78771</v>
      </c>
      <c r="C27" s="6" t="n">
        <v>46576</v>
      </c>
    </row>
    <row r="28">
      <c r="A28" s="4" t="inlineStr">
        <is>
          <t>Consumer Non Real Estate Portfolio Segment [Member]</t>
        </is>
      </c>
    </row>
    <row r="29">
      <c r="A29" s="4" t="inlineStr">
        <is>
          <t>Allowance for loan losses, individually evaluated for impairment</t>
        </is>
      </c>
      <c r="C29" s="6" t="n">
        <v>0</v>
      </c>
    </row>
    <row r="30">
      <c r="A30" s="4" t="inlineStr">
        <is>
          <t>Allowance for loan losses, collectively evaluated for impairment</t>
        </is>
      </c>
      <c r="B30" s="6" t="n">
        <v>555</v>
      </c>
      <c r="C30" s="6" t="n">
        <v>650</v>
      </c>
    </row>
    <row r="31">
      <c r="A31" s="4" t="inlineStr">
        <is>
          <t>Allowance for loan losses</t>
        </is>
      </c>
      <c r="B31" s="6" t="n">
        <v>555</v>
      </c>
      <c r="C31" s="6" t="n">
        <v>650</v>
      </c>
      <c r="D31" s="6" t="n">
        <v>750</v>
      </c>
      <c r="E31" s="6" t="n">
        <v>707</v>
      </c>
    </row>
    <row r="32">
      <c r="A32" s="4" t="inlineStr">
        <is>
          <t>Loans, individually evaluated for impairment</t>
        </is>
      </c>
      <c r="B32" s="6" t="n">
        <v>2</v>
      </c>
      <c r="C32" s="6" t="n">
        <v>4</v>
      </c>
    </row>
    <row r="33">
      <c r="A33" s="4" t="inlineStr">
        <is>
          <t>Non-impaired gross loans</t>
        </is>
      </c>
      <c r="B33" s="6" t="n">
        <v>33108</v>
      </c>
      <c r="C33" s="6" t="n">
        <v>34535</v>
      </c>
    </row>
    <row r="34">
      <c r="A34" s="4" t="inlineStr">
        <is>
          <t>Loans</t>
        </is>
      </c>
      <c r="B34" s="6" t="n">
        <v>33110</v>
      </c>
      <c r="C34" s="6" t="n">
        <v>34539</v>
      </c>
    </row>
    <row r="35">
      <c r="A35" s="4" t="inlineStr">
        <is>
          <t>Real Estate Construction Portfolio Segment[Member]</t>
        </is>
      </c>
    </row>
    <row r="36">
      <c r="A36" s="4" t="inlineStr">
        <is>
          <t>Allowance for loan losses, collectively evaluated for impairment</t>
        </is>
      </c>
      <c r="B36" s="6" t="n">
        <v>503</v>
      </c>
      <c r="C36" s="6" t="n">
        <v>400</v>
      </c>
    </row>
    <row r="37">
      <c r="A37" s="4" t="inlineStr">
        <is>
          <t>Allowance for loan losses</t>
        </is>
      </c>
      <c r="B37" s="6" t="n">
        <v>503</v>
      </c>
      <c r="C37" s="6" t="n">
        <v>400</v>
      </c>
      <c r="D37" s="6" t="n">
        <v>398</v>
      </c>
      <c r="E37" s="6" t="n">
        <v>337</v>
      </c>
    </row>
    <row r="38">
      <c r="A38" s="4" t="inlineStr">
        <is>
          <t>Non-impaired gross loans</t>
        </is>
      </c>
      <c r="B38" s="6" t="n">
        <v>42266</v>
      </c>
      <c r="C38" s="6" t="n">
        <v>42303</v>
      </c>
    </row>
    <row r="39">
      <c r="A39" s="4" t="inlineStr">
        <is>
          <t>Loans</t>
        </is>
      </c>
      <c r="B39" s="6" t="n">
        <v>42266</v>
      </c>
      <c r="C39" s="6" t="n">
        <v>42303</v>
      </c>
    </row>
    <row r="40">
      <c r="A40" s="4" t="inlineStr">
        <is>
          <t>Public Sector and IDA Portfolio Segment[Member]</t>
        </is>
      </c>
    </row>
    <row r="41">
      <c r="A41" s="4" t="inlineStr">
        <is>
          <t>Allowance for loan losses, collectively evaluated for impairment</t>
        </is>
      </c>
      <c r="B41" s="6" t="n">
        <v>339</v>
      </c>
      <c r="C41" s="6" t="n">
        <v>478</v>
      </c>
    </row>
    <row r="42">
      <c r="A42" s="4" t="inlineStr">
        <is>
          <t>Allowance for loan losses</t>
        </is>
      </c>
      <c r="B42" s="6" t="n">
        <v>339</v>
      </c>
      <c r="C42" s="6" t="n">
        <v>478</v>
      </c>
      <c r="D42" s="6" t="n">
        <v>583</v>
      </c>
      <c r="E42" s="6" t="n">
        <v>419</v>
      </c>
    </row>
    <row r="43">
      <c r="A43" s="4" t="inlineStr">
        <is>
          <t>Non-impaired gross loans</t>
        </is>
      </c>
      <c r="B43" s="6" t="n">
        <v>40983</v>
      </c>
      <c r="C43" s="6" t="n">
        <v>63764</v>
      </c>
    </row>
    <row r="44">
      <c r="A44" s="4" t="inlineStr">
        <is>
          <t>Loans</t>
        </is>
      </c>
      <c r="B44" s="6" t="n">
        <v>40983</v>
      </c>
      <c r="C44" s="6" t="n">
        <v>63764</v>
      </c>
    </row>
    <row r="45">
      <c r="A45" s="4" t="inlineStr">
        <is>
          <t>Unallocated Financing Receivables [Member]</t>
        </is>
      </c>
    </row>
    <row r="46">
      <c r="A46" s="4" t="inlineStr">
        <is>
          <t>Allowance for loan losses, collectively evaluated for impairment</t>
        </is>
      </c>
      <c r="B46" s="6" t="n">
        <v>396</v>
      </c>
      <c r="C46" s="6" t="n">
        <v>326</v>
      </c>
    </row>
    <row r="47">
      <c r="A47" s="4" t="inlineStr">
        <is>
          <t>Allowance for loan losses</t>
        </is>
      </c>
      <c r="B47" s="5" t="n">
        <v>396</v>
      </c>
      <c r="C47" s="5" t="n">
        <v>326</v>
      </c>
      <c r="D47" s="5" t="n">
        <v>210</v>
      </c>
      <c r="E47" s="5" t="n">
        <v>3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5 - Allowance for Loan Losses, Nonperforming Assets and Impaired Loans - Ratios of Allowance for Loan Losses (Details)</t>
        </is>
      </c>
      <c r="C1" s="2" t="inlineStr">
        <is>
          <t>12 Months Ended</t>
        </is>
      </c>
    </row>
    <row r="2">
      <c r="C2" s="2" t="inlineStr">
        <is>
          <t>Dec. 31, 2020</t>
        </is>
      </c>
      <c r="D2" s="2" t="inlineStr">
        <is>
          <t>Dec. 31, 2019</t>
        </is>
      </c>
    </row>
    <row r="3">
      <c r="A3" s="4" t="inlineStr">
        <is>
          <t>Ratio of allowance for loan losses to the end of period loans, net of unearned income and deferred fees and costs(1)</t>
        </is>
      </c>
      <c r="B3" s="4" t="inlineStr">
        <is>
          <t>[1]</t>
        </is>
      </c>
      <c r="C3" s="4" t="inlineStr">
        <is>
          <t>1.10%</t>
        </is>
      </c>
      <c r="D3" s="4" t="inlineStr">
        <is>
          <t>0.94%</t>
        </is>
      </c>
    </row>
    <row r="4">
      <c r="A4" s="4" t="inlineStr">
        <is>
          <t>Ratio of net charge-offs to average loans, net of unearned income and deferred fees and costs</t>
        </is>
      </c>
      <c r="C4" s="4" t="inlineStr">
        <is>
          <t>0.05%</t>
        </is>
      </c>
      <c r="D4" s="4" t="inlineStr">
        <is>
          <t>0.09%</t>
        </is>
      </c>
    </row>
    <row r="5"/>
    <row r="6">
      <c r="A6" s="4" t="inlineStr">
        <is>
          <t>[1]</t>
        </is>
      </c>
      <c r="B6" s="4" t="inlineStr">
        <is>
          <t>The ratio of the allowance for loan losses to the end of period loans, net of unearned income and deferred fees and costs at December 31, 2020 includes government-guaranteed SBA PPP loans, which do not require an allowance for loan losses. Excluding the PPP loans, the ratio would be 1.16%.</t>
        </is>
      </c>
    </row>
  </sheetData>
  <mergeCells count="4">
    <mergeCell ref="A1:B2"/>
    <mergeCell ref="C1:D1"/>
    <mergeCell ref="A5:C5"/>
    <mergeCell ref="B6:C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5 - Allowance for Loan Losses, Nonperforming Assets and Impaired Loans - Nonperforming Assets (Details) - USD ($) $ in Thousands</t>
        </is>
      </c>
      <c r="C1" s="2" t="inlineStr">
        <is>
          <t>Dec. 31, 2020</t>
        </is>
      </c>
      <c r="E1" s="2" t="inlineStr">
        <is>
          <t>Dec. 31, 2019</t>
        </is>
      </c>
    </row>
    <row r="2">
      <c r="A2" s="4" t="inlineStr">
        <is>
          <t>Nonaccrual loans</t>
        </is>
      </c>
      <c r="C2" s="5" t="n">
        <v>846</v>
      </c>
      <c r="E2" s="5" t="n">
        <v>164</v>
      </c>
    </row>
    <row r="3">
      <c r="A3" s="4" t="inlineStr">
        <is>
          <t>Restructured loans in nonaccrual</t>
        </is>
      </c>
      <c r="C3" s="6" t="n">
        <v>2839</v>
      </c>
      <c r="E3" s="6" t="n">
        <v>3211</v>
      </c>
    </row>
    <row r="4">
      <c r="A4" s="4" t="inlineStr">
        <is>
          <t>Total nonperforming loans</t>
        </is>
      </c>
      <c r="C4" s="6" t="n">
        <v>3685</v>
      </c>
      <c r="D4" s="4" t="inlineStr">
        <is>
          <t>[1]</t>
        </is>
      </c>
      <c r="E4" s="6" t="n">
        <v>3375</v>
      </c>
      <c r="F4" s="4" t="inlineStr">
        <is>
          <t>[2]</t>
        </is>
      </c>
    </row>
    <row r="5">
      <c r="A5" s="4" t="inlineStr">
        <is>
          <t>Other real estate owned, net</t>
        </is>
      </c>
      <c r="C5" s="6" t="n">
        <v>1553</v>
      </c>
      <c r="E5" s="6" t="n">
        <v>1612</v>
      </c>
    </row>
    <row r="6">
      <c r="A6" s="4" t="inlineStr">
        <is>
          <t>Total nonperforming assets</t>
        </is>
      </c>
      <c r="C6" s="5" t="n">
        <v>5238</v>
      </c>
      <c r="E6" s="5" t="n">
        <v>4987</v>
      </c>
    </row>
    <row r="7">
      <c r="A7" s="4" t="inlineStr">
        <is>
          <t>Ratio of nonperforming assets to loans, net of unearned income and deferred fees and costs, plus other real estate owned</t>
        </is>
      </c>
      <c r="C7" s="4" t="inlineStr">
        <is>
          <t>0.68%</t>
        </is>
      </c>
      <c r="E7" s="4" t="inlineStr">
        <is>
          <t>0.68%</t>
        </is>
      </c>
    </row>
    <row r="8">
      <c r="A8" s="4" t="inlineStr">
        <is>
          <t>Ratio of allowance for loan losses to nonperforming loans(1)</t>
        </is>
      </c>
      <c r="B8" s="4" t="inlineStr">
        <is>
          <t>[3]</t>
        </is>
      </c>
      <c r="C8" s="4" t="inlineStr">
        <is>
          <t>230.15%</t>
        </is>
      </c>
      <c r="E8" s="4" t="inlineStr">
        <is>
          <t>203.35%</t>
        </is>
      </c>
    </row>
    <row r="9"/>
    <row r="10">
      <c r="A10" s="4" t="inlineStr">
        <is>
          <t>[1]</t>
        </is>
      </c>
      <c r="B10" s="4" t="inlineStr">
        <is>
          <t>Only classes with past due or nonaccrual loans are presented</t>
        </is>
      </c>
    </row>
    <row r="11">
      <c r="A11" s="4" t="inlineStr">
        <is>
          <t>[2]</t>
        </is>
      </c>
      <c r="B11" s="4" t="inlineStr">
        <is>
          <t>Only classes with past-due or nonaccrual loans are shown.</t>
        </is>
      </c>
    </row>
    <row r="12">
      <c r="A12" s="4" t="inlineStr">
        <is>
          <t>[3]</t>
        </is>
      </c>
      <c r="B12" s="4" t="inlineStr">
        <is>
          <t>The Company defines nonperforming loans as total nonaccrual and restructured loans that are nonaccrual. Loans 90 days past due and still accruing and accruing restructured loans are excluded.</t>
        </is>
      </c>
    </row>
  </sheetData>
  <mergeCells count="7">
    <mergeCell ref="A1:B1"/>
    <mergeCell ref="C1:D1"/>
    <mergeCell ref="E1:F1"/>
    <mergeCell ref="A9:E9"/>
    <mergeCell ref="B10:E10"/>
    <mergeCell ref="B11:E11"/>
    <mergeCell ref="B12:E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5 - Allowance for Loan Losses, Nonperforming Assets and Impaired Loans - Loans Past Due 90 Days or More and Impaired Loans (Details) - USD ($) $ in Thousands</t>
        </is>
      </c>
      <c r="C1" s="2" t="inlineStr">
        <is>
          <t>12 Months Ended</t>
        </is>
      </c>
    </row>
    <row r="2">
      <c r="C2" s="2" t="inlineStr">
        <is>
          <t>Dec. 31, 2020</t>
        </is>
      </c>
      <c r="E2" s="2" t="inlineStr">
        <is>
          <t>Dec. 31, 2019</t>
        </is>
      </c>
      <c r="G2" s="2" t="inlineStr">
        <is>
          <t>Dec. 31, 2018</t>
        </is>
      </c>
    </row>
    <row r="3">
      <c r="A3" s="4" t="inlineStr">
        <is>
          <t>Loans past due 90 days or more and still accruing</t>
        </is>
      </c>
      <c r="C3" s="5" t="n">
        <v>17</v>
      </c>
      <c r="D3" s="4" t="inlineStr">
        <is>
          <t>[1]</t>
        </is>
      </c>
      <c r="E3" s="5" t="n">
        <v>231</v>
      </c>
      <c r="F3" s="4" t="inlineStr">
        <is>
          <t>[2]</t>
        </is>
      </c>
    </row>
    <row r="4">
      <c r="A4" s="4" t="inlineStr">
        <is>
          <t>Ratio of loans past due 90 days or more and still accruing to loans, net of unearned income and deferred fees and costs</t>
        </is>
      </c>
      <c r="C4" s="4" t="inlineStr">
        <is>
          <t>0.00%</t>
        </is>
      </c>
      <c r="E4" s="4" t="inlineStr">
        <is>
          <t>0.03%</t>
        </is>
      </c>
    </row>
    <row r="5">
      <c r="A5" s="4" t="inlineStr">
        <is>
          <t>Accruing restructured loans</t>
        </is>
      </c>
      <c r="C5" s="5" t="n">
        <v>1410</v>
      </c>
      <c r="E5" s="5" t="n">
        <v>1729</v>
      </c>
    </row>
    <row r="6">
      <c r="A6" s="3" t="inlineStr">
        <is>
          <t>Impaired loans:</t>
        </is>
      </c>
    </row>
    <row r="7">
      <c r="A7" s="4" t="inlineStr">
        <is>
          <t>Impaired loans with no valuation allowance</t>
        </is>
      </c>
      <c r="B7" s="4" t="inlineStr">
        <is>
          <t>[3]</t>
        </is>
      </c>
      <c r="C7" s="6" t="n">
        <v>3858</v>
      </c>
      <c r="E7" s="6" t="n">
        <v>4174</v>
      </c>
    </row>
    <row r="8">
      <c r="A8" s="4" t="inlineStr">
        <is>
          <t>Impaired loans with a valuation allowance</t>
        </is>
      </c>
      <c r="B8" s="4" t="inlineStr">
        <is>
          <t>[3]</t>
        </is>
      </c>
      <c r="C8" s="6" t="n">
        <v>1045</v>
      </c>
      <c r="E8" s="6" t="n">
        <v>1115</v>
      </c>
    </row>
    <row r="9">
      <c r="A9" s="4" t="inlineStr">
        <is>
          <t>Total impaired loans</t>
        </is>
      </c>
      <c r="B9" s="4" t="inlineStr">
        <is>
          <t>[3]</t>
        </is>
      </c>
      <c r="C9" s="6" t="n">
        <v>4903</v>
      </c>
      <c r="E9" s="6" t="n">
        <v>5289</v>
      </c>
    </row>
    <row r="10">
      <c r="A10" s="4" t="inlineStr">
        <is>
          <t>Valuation allowance</t>
        </is>
      </c>
      <c r="C10" s="6" t="n">
        <v>-75</v>
      </c>
      <c r="E10" s="6" t="n">
        <v>-110</v>
      </c>
    </row>
    <row r="11">
      <c r="A11" s="4" t="inlineStr">
        <is>
          <t>Impaired loans, net of allowance</t>
        </is>
      </c>
      <c r="C11" s="6" t="n">
        <v>4828</v>
      </c>
      <c r="E11" s="6" t="n">
        <v>5179</v>
      </c>
    </row>
    <row r="12">
      <c r="A12" s="4" t="inlineStr">
        <is>
          <t>Average recorded investment in impaired loans(1)</t>
        </is>
      </c>
      <c r="C12" s="6" t="n">
        <v>5093</v>
      </c>
      <c r="D12" s="4" t="inlineStr">
        <is>
          <t>[3]</t>
        </is>
      </c>
      <c r="E12" s="6" t="n">
        <v>5359</v>
      </c>
      <c r="F12" s="4" t="inlineStr">
        <is>
          <t>[3]</t>
        </is>
      </c>
      <c r="G12" s="5" t="n">
        <v>9788</v>
      </c>
      <c r="H12" s="4" t="inlineStr">
        <is>
          <t>[4]</t>
        </is>
      </c>
    </row>
    <row r="13">
      <c r="A13" s="4" t="inlineStr">
        <is>
          <t>Income recognized on impaired loans, after designation as impaired</t>
        </is>
      </c>
      <c r="C13" s="5" t="n">
        <v>54</v>
      </c>
      <c r="E13" s="5" t="n">
        <v>171</v>
      </c>
      <c r="G13" s="5" t="n">
        <v>250</v>
      </c>
    </row>
    <row r="14"/>
    <row r="15">
      <c r="A15" s="4" t="inlineStr">
        <is>
          <t>[1]</t>
        </is>
      </c>
      <c r="B15" s="4" t="inlineStr">
        <is>
          <t>Only classes with past due or nonaccrual loans are presented</t>
        </is>
      </c>
    </row>
    <row r="16">
      <c r="A16" s="4" t="inlineStr">
        <is>
          <t>[2]</t>
        </is>
      </c>
      <c r="B16" s="4" t="inlineStr">
        <is>
          <t>Only classes with past-due or nonaccrual loans are shown.</t>
        </is>
      </c>
    </row>
    <row r="17">
      <c r="A17" s="4" t="inlineStr">
        <is>
          <t>[3]</t>
        </is>
      </c>
      <c r="B17" s="4" t="inlineStr">
        <is>
          <t>Only classes with impaired loans are shown.</t>
        </is>
      </c>
    </row>
    <row r="18">
      <c r="A18" s="4" t="inlineStr">
        <is>
          <t>[4]</t>
        </is>
      </c>
      <c r="B18" s="4" t="inlineStr">
        <is>
          <t>Recorded investment is net of charge-offs and interest paid while a loan is in nonaccrual status.</t>
        </is>
      </c>
    </row>
  </sheetData>
  <mergeCells count="10">
    <mergeCell ref="A1:B2"/>
    <mergeCell ref="C1:H1"/>
    <mergeCell ref="C2:D2"/>
    <mergeCell ref="E2:F2"/>
    <mergeCell ref="G2:H2"/>
    <mergeCell ref="A14:G14"/>
    <mergeCell ref="B15:G15"/>
    <mergeCell ref="B16:G16"/>
    <mergeCell ref="B17:G17"/>
    <mergeCell ref="B18:G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5 - Allowance for Loan Losses, Nonperforming Assets and Impaired Loans - Impaired Loans and Associated Reserves (Details) - USD ($) $ in Thousands</t>
        </is>
      </c>
      <c r="C1" s="2" t="inlineStr">
        <is>
          <t>Dec. 31, 2020</t>
        </is>
      </c>
      <c r="E1" s="2" t="inlineStr">
        <is>
          <t>Dec. 31, 2019</t>
        </is>
      </c>
    </row>
    <row r="2">
      <c r="A2" s="4" t="inlineStr">
        <is>
          <t>Principal balance</t>
        </is>
      </c>
      <c r="C2" s="5" t="n">
        <v>5453</v>
      </c>
      <c r="E2" s="5" t="n">
        <v>5757</v>
      </c>
    </row>
    <row r="3">
      <c r="A3" s="4" t="inlineStr">
        <is>
          <t>Total recorded investment</t>
        </is>
      </c>
      <c r="B3" s="4" t="inlineStr">
        <is>
          <t>[1]</t>
        </is>
      </c>
      <c r="C3" s="6" t="n">
        <v>4903</v>
      </c>
      <c r="E3" s="6" t="n">
        <v>5289</v>
      </c>
    </row>
    <row r="4">
      <c r="A4" s="4" t="inlineStr">
        <is>
          <t>Recorded investment for which there is a related allowance</t>
        </is>
      </c>
      <c r="B4" s="4" t="inlineStr">
        <is>
          <t>[1]</t>
        </is>
      </c>
      <c r="C4" s="6" t="n">
        <v>1045</v>
      </c>
      <c r="E4" s="6" t="n">
        <v>1115</v>
      </c>
    </row>
    <row r="5">
      <c r="A5" s="4" t="inlineStr">
        <is>
          <t>Related allowance</t>
        </is>
      </c>
      <c r="C5" s="6" t="n">
        <v>75</v>
      </c>
      <c r="E5" s="6" t="n">
        <v>110</v>
      </c>
    </row>
    <row r="6">
      <c r="A6" s="4" t="inlineStr">
        <is>
          <t>Recorded investment for which there is no related allowance</t>
        </is>
      </c>
      <c r="B6" s="4" t="inlineStr">
        <is>
          <t>[1]</t>
        </is>
      </c>
      <c r="C6" s="6" t="n">
        <v>3858</v>
      </c>
      <c r="E6" s="6" t="n">
        <v>4174</v>
      </c>
    </row>
    <row r="7">
      <c r="A7" s="4" t="inlineStr">
        <is>
          <t>Consumer Real Estate Portfolio Segment [Member] | Investor Owned Residential Real Estate [Member]</t>
        </is>
      </c>
    </row>
    <row r="8">
      <c r="A8" s="4" t="inlineStr">
        <is>
          <t>Principal balance</t>
        </is>
      </c>
      <c r="B8" s="4" t="inlineStr">
        <is>
          <t>[1]</t>
        </is>
      </c>
      <c r="C8" s="6" t="n">
        <v>194</v>
      </c>
      <c r="E8" s="6" t="n">
        <v>441</v>
      </c>
    </row>
    <row r="9">
      <c r="A9" s="4" t="inlineStr">
        <is>
          <t>Total recorded investment</t>
        </is>
      </c>
      <c r="B9" s="4" t="inlineStr">
        <is>
          <t>[1]</t>
        </is>
      </c>
      <c r="C9" s="6" t="n">
        <v>194</v>
      </c>
      <c r="D9" s="4" t="inlineStr">
        <is>
          <t>[2]</t>
        </is>
      </c>
      <c r="E9" s="6" t="n">
        <v>438</v>
      </c>
    </row>
    <row r="10">
      <c r="A10" s="4" t="inlineStr">
        <is>
          <t>Recorded investment for which there is a related allowance</t>
        </is>
      </c>
      <c r="B10" s="4" t="inlineStr">
        <is>
          <t>[1]</t>
        </is>
      </c>
      <c r="C10" s="6" t="n">
        <v>194</v>
      </c>
      <c r="D10" s="4" t="inlineStr">
        <is>
          <t>[2]</t>
        </is>
      </c>
      <c r="E10" s="6" t="n">
        <v>197</v>
      </c>
    </row>
    <row r="11">
      <c r="A11" s="4" t="inlineStr">
        <is>
          <t>Related allowance</t>
        </is>
      </c>
      <c r="B11" s="4" t="inlineStr">
        <is>
          <t>[1]</t>
        </is>
      </c>
      <c r="C11" s="6" t="n">
        <v>2</v>
      </c>
      <c r="E11" s="6" t="n">
        <v>2</v>
      </c>
    </row>
    <row r="12">
      <c r="A12" s="4" t="inlineStr">
        <is>
          <t>Recorded investment for which there is no related allowance</t>
        </is>
      </c>
      <c r="B12" s="4" t="inlineStr">
        <is>
          <t>[1]</t>
        </is>
      </c>
      <c r="E12" s="6" t="n">
        <v>241</v>
      </c>
    </row>
    <row r="13">
      <c r="A13" s="4" t="inlineStr">
        <is>
          <t>Consumer Real Estate Portfolio Segment [Member] | Equity Lines [Member]</t>
        </is>
      </c>
    </row>
    <row r="14">
      <c r="A14" s="4" t="inlineStr">
        <is>
          <t>Principal balance</t>
        </is>
      </c>
      <c r="E14" s="6" t="n">
        <v>100</v>
      </c>
    </row>
    <row r="15">
      <c r="A15" s="4" t="inlineStr">
        <is>
          <t>Total recorded investment</t>
        </is>
      </c>
      <c r="E15" s="6" t="n">
        <v>100</v>
      </c>
    </row>
    <row r="16">
      <c r="A16" s="4" t="inlineStr">
        <is>
          <t>Related allowance</t>
        </is>
      </c>
      <c r="E16" s="6" t="n">
        <v>0</v>
      </c>
    </row>
    <row r="17">
      <c r="A17" s="4" t="inlineStr">
        <is>
          <t>Recorded investment for which there is no related allowance</t>
        </is>
      </c>
      <c r="E17" s="6" t="n">
        <v>100</v>
      </c>
    </row>
    <row r="18">
      <c r="A18" s="4" t="inlineStr">
        <is>
          <t>Consumer Real Estate Portfolio Segment [Member] | Closed End First Liens [Member]</t>
        </is>
      </c>
    </row>
    <row r="19">
      <c r="A19" s="4" t="inlineStr">
        <is>
          <t>Principal balance</t>
        </is>
      </c>
      <c r="B19" s="4" t="inlineStr">
        <is>
          <t>[1]</t>
        </is>
      </c>
      <c r="E19" s="6" t="n">
        <v>221</v>
      </c>
    </row>
    <row r="20">
      <c r="A20" s="4" t="inlineStr">
        <is>
          <t>Total recorded investment</t>
        </is>
      </c>
      <c r="B20" s="4" t="inlineStr">
        <is>
          <t>[1]</t>
        </is>
      </c>
      <c r="E20" s="6" t="n">
        <v>221</v>
      </c>
    </row>
    <row r="21">
      <c r="A21" s="4" t="inlineStr">
        <is>
          <t>Recorded investment for which there is no related allowance</t>
        </is>
      </c>
      <c r="B21" s="4" t="inlineStr">
        <is>
          <t>[1]</t>
        </is>
      </c>
      <c r="E21" s="6" t="n">
        <v>221</v>
      </c>
    </row>
    <row r="22">
      <c r="A22" s="4" t="inlineStr">
        <is>
          <t>Commercial Real Estate Portfolio Segment [Member] | Commercial Real Estate, Owner Occupied [Member]</t>
        </is>
      </c>
    </row>
    <row r="23">
      <c r="A23" s="4" t="inlineStr">
        <is>
          <t>Principal balance</t>
        </is>
      </c>
      <c r="B23" s="4" t="inlineStr">
        <is>
          <t>[1]</t>
        </is>
      </c>
      <c r="C23" s="6" t="n">
        <v>3752</v>
      </c>
      <c r="E23" s="6" t="n">
        <v>929</v>
      </c>
    </row>
    <row r="24">
      <c r="A24" s="4" t="inlineStr">
        <is>
          <t>Total recorded investment</t>
        </is>
      </c>
      <c r="B24" s="4" t="inlineStr">
        <is>
          <t>[1]</t>
        </is>
      </c>
      <c r="C24" s="6" t="n">
        <v>3202</v>
      </c>
      <c r="D24" s="4" t="inlineStr">
        <is>
          <t>[2]</t>
        </is>
      </c>
      <c r="E24" s="6" t="n">
        <v>895</v>
      </c>
    </row>
    <row r="25">
      <c r="A25" s="4" t="inlineStr">
        <is>
          <t>Recorded investment for which there is no related allowance</t>
        </is>
      </c>
      <c r="B25" s="4" t="inlineStr">
        <is>
          <t>[1]</t>
        </is>
      </c>
      <c r="C25" s="6" t="n">
        <v>3202</v>
      </c>
      <c r="D25" s="4" t="inlineStr">
        <is>
          <t>[2]</t>
        </is>
      </c>
      <c r="E25" s="6" t="n">
        <v>895</v>
      </c>
    </row>
    <row r="26">
      <c r="A26" s="4" t="inlineStr">
        <is>
          <t>Commercial Real Estate Portfolio Segment [Member] | Commercial Real Estate Other [Member]</t>
        </is>
      </c>
    </row>
    <row r="27">
      <c r="A27" s="4" t="inlineStr">
        <is>
          <t>Principal balance</t>
        </is>
      </c>
      <c r="B27" s="4" t="inlineStr">
        <is>
          <t>[1]</t>
        </is>
      </c>
      <c r="C27" s="6" t="n">
        <v>654</v>
      </c>
      <c r="E27" s="6" t="n">
        <v>2867</v>
      </c>
    </row>
    <row r="28">
      <c r="A28" s="4" t="inlineStr">
        <is>
          <t>Total recorded investment</t>
        </is>
      </c>
      <c r="B28" s="4" t="inlineStr">
        <is>
          <t>[1]</t>
        </is>
      </c>
      <c r="C28" s="6" t="n">
        <v>654</v>
      </c>
      <c r="D28" s="4" t="inlineStr">
        <is>
          <t>[2]</t>
        </is>
      </c>
      <c r="E28" s="6" t="n">
        <v>2435</v>
      </c>
    </row>
    <row r="29">
      <c r="A29" s="4" t="inlineStr">
        <is>
          <t>Recorded investment for which there is no related allowance</t>
        </is>
      </c>
      <c r="B29" s="4" t="inlineStr">
        <is>
          <t>[1]</t>
        </is>
      </c>
      <c r="C29" s="6" t="n">
        <v>654</v>
      </c>
      <c r="D29" s="4" t="inlineStr">
        <is>
          <t>[2]</t>
        </is>
      </c>
      <c r="E29" s="6" t="n">
        <v>2435</v>
      </c>
    </row>
    <row r="30">
      <c r="A30" s="4" t="inlineStr">
        <is>
          <t>Commercial Real Estate Portfolio Segment [Member] | Multifamily Real Estate [Member]</t>
        </is>
      </c>
    </row>
    <row r="31">
      <c r="A31" s="4" t="inlineStr">
        <is>
          <t>Principal balance</t>
        </is>
      </c>
      <c r="B31" s="4" t="inlineStr">
        <is>
          <t>[1]</t>
        </is>
      </c>
      <c r="E31" s="6" t="n">
        <v>278</v>
      </c>
    </row>
    <row r="32">
      <c r="A32" s="4" t="inlineStr">
        <is>
          <t>Total recorded investment</t>
        </is>
      </c>
      <c r="B32" s="4" t="inlineStr">
        <is>
          <t>[1]</t>
        </is>
      </c>
      <c r="E32" s="6" t="n">
        <v>278</v>
      </c>
    </row>
    <row r="33">
      <c r="A33" s="4" t="inlineStr">
        <is>
          <t>Recorded investment for which there is no related allowance</t>
        </is>
      </c>
      <c r="B33" s="4" t="inlineStr">
        <is>
          <t>[1]</t>
        </is>
      </c>
      <c r="E33" s="6" t="n">
        <v>278</v>
      </c>
    </row>
    <row r="34">
      <c r="A34" s="4" t="inlineStr">
        <is>
          <t>Commercial Non Real Estate Segment [Member] | Commercial and Industrial [Member]</t>
        </is>
      </c>
    </row>
    <row r="35">
      <c r="A35" s="4" t="inlineStr">
        <is>
          <t>Principal balance</t>
        </is>
      </c>
      <c r="B35" s="4" t="inlineStr">
        <is>
          <t>[1]</t>
        </is>
      </c>
      <c r="C35" s="6" t="n">
        <v>851</v>
      </c>
      <c r="E35" s="6" t="n">
        <v>917</v>
      </c>
    </row>
    <row r="36">
      <c r="A36" s="4" t="inlineStr">
        <is>
          <t>Total recorded investment</t>
        </is>
      </c>
      <c r="B36" s="4" t="inlineStr">
        <is>
          <t>[1]</t>
        </is>
      </c>
      <c r="C36" s="6" t="n">
        <v>851</v>
      </c>
      <c r="D36" s="4" t="inlineStr">
        <is>
          <t>[2]</t>
        </is>
      </c>
      <c r="E36" s="6" t="n">
        <v>918</v>
      </c>
    </row>
    <row r="37">
      <c r="A37" s="4" t="inlineStr">
        <is>
          <t>Recorded investment for which there is a related allowance</t>
        </is>
      </c>
      <c r="B37" s="4" t="inlineStr">
        <is>
          <t>[1]</t>
        </is>
      </c>
      <c r="C37" s="6" t="n">
        <v>851</v>
      </c>
      <c r="D37" s="4" t="inlineStr">
        <is>
          <t>[2]</t>
        </is>
      </c>
      <c r="E37" s="6" t="n">
        <v>918</v>
      </c>
    </row>
    <row r="38">
      <c r="A38" s="4" t="inlineStr">
        <is>
          <t>Related allowance</t>
        </is>
      </c>
      <c r="B38" s="4" t="inlineStr">
        <is>
          <t>[1]</t>
        </is>
      </c>
      <c r="C38" s="6" t="n">
        <v>73</v>
      </c>
      <c r="E38" s="6" t="n">
        <v>108</v>
      </c>
    </row>
    <row r="39">
      <c r="A39" s="4" t="inlineStr">
        <is>
          <t>Consumer Non Real Estate Portfolio Segment [Member] | Automobile Loan [Member]</t>
        </is>
      </c>
    </row>
    <row r="40">
      <c r="A40" s="4" t="inlineStr">
        <is>
          <t>Principal balance</t>
        </is>
      </c>
      <c r="B40" s="4" t="inlineStr">
        <is>
          <t>[1]</t>
        </is>
      </c>
      <c r="C40" s="6" t="n">
        <v>2</v>
      </c>
      <c r="E40" s="6" t="n">
        <v>4</v>
      </c>
    </row>
    <row r="41">
      <c r="A41" s="4" t="inlineStr">
        <is>
          <t>Total recorded investment</t>
        </is>
      </c>
      <c r="B41" s="4" t="inlineStr">
        <is>
          <t>[1]</t>
        </is>
      </c>
      <c r="C41" s="6" t="n">
        <v>2</v>
      </c>
      <c r="D41" s="4" t="inlineStr">
        <is>
          <t>[2]</t>
        </is>
      </c>
      <c r="E41" s="6" t="n">
        <v>4</v>
      </c>
    </row>
    <row r="42">
      <c r="A42" s="4" t="inlineStr">
        <is>
          <t>Recorded investment for which there is no related allowance</t>
        </is>
      </c>
      <c r="B42" s="4" t="inlineStr">
        <is>
          <t>[1]</t>
        </is>
      </c>
      <c r="C42" s="5" t="n">
        <v>2</v>
      </c>
      <c r="D42" s="4" t="inlineStr">
        <is>
          <t>[2]</t>
        </is>
      </c>
      <c r="E42" s="5" t="n">
        <v>4</v>
      </c>
    </row>
    <row r="43"/>
    <row r="44">
      <c r="A44" s="4" t="inlineStr">
        <is>
          <t>[1]</t>
        </is>
      </c>
      <c r="B44" s="4" t="inlineStr">
        <is>
          <t>Only classes with impaired loans are shown.</t>
        </is>
      </c>
    </row>
    <row r="45">
      <c r="A45" s="4" t="inlineStr">
        <is>
          <t>[2]</t>
        </is>
      </c>
      <c r="B45" s="4" t="inlineStr">
        <is>
          <t>Recorded investment is net of charge-offs and interest paid while a loan is in nonaccrual status.</t>
        </is>
      </c>
    </row>
  </sheetData>
  <mergeCells count="5">
    <mergeCell ref="A1:B1"/>
    <mergeCell ref="C1:D1"/>
    <mergeCell ref="A43:D43"/>
    <mergeCell ref="B44:D44"/>
    <mergeCell ref="B45:D4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5 - Allowance for Loan Losses, Nonperforming Assets and Impaired Loans - Impaired Loans, Average Investment and Interest Income (Details) - USD ($) $ in Thousands</t>
        </is>
      </c>
      <c r="C1" s="2" t="inlineStr">
        <is>
          <t>12 Months Ended</t>
        </is>
      </c>
    </row>
    <row r="2">
      <c r="C2" s="2" t="inlineStr">
        <is>
          <t>Dec. 31, 2020</t>
        </is>
      </c>
      <c r="E2" s="2" t="inlineStr">
        <is>
          <t>Dec. 31, 2019</t>
        </is>
      </c>
      <c r="G2" s="2" t="inlineStr">
        <is>
          <t>Dec. 31, 2018</t>
        </is>
      </c>
    </row>
    <row r="3">
      <c r="A3" s="4" t="inlineStr">
        <is>
          <t>Average recorded investment in impaired loans(1)</t>
        </is>
      </c>
      <c r="C3" s="5" t="n">
        <v>5093</v>
      </c>
      <c r="D3" s="4" t="inlineStr">
        <is>
          <t>[1]</t>
        </is>
      </c>
      <c r="E3" s="5" t="n">
        <v>5359</v>
      </c>
      <c r="F3" s="4" t="inlineStr">
        <is>
          <t>[1]</t>
        </is>
      </c>
      <c r="G3" s="5" t="n">
        <v>9788</v>
      </c>
      <c r="H3" s="4" t="inlineStr">
        <is>
          <t>[2]</t>
        </is>
      </c>
    </row>
    <row r="4">
      <c r="A4" s="4" t="inlineStr">
        <is>
          <t>Income recognized on impaired loans, after designation as impaired</t>
        </is>
      </c>
      <c r="C4" s="6" t="n">
        <v>54</v>
      </c>
      <c r="E4" s="6" t="n">
        <v>171</v>
      </c>
      <c r="G4" s="6" t="n">
        <v>250</v>
      </c>
    </row>
    <row r="5">
      <c r="A5" s="4" t="inlineStr">
        <is>
          <t>Investor Owned Residential Real Estate [Member] | Consumer Real Estate Portfolio Segment [Member]</t>
        </is>
      </c>
    </row>
    <row r="6">
      <c r="A6" s="4" t="inlineStr">
        <is>
          <t>Average recorded investment in impaired loans(1)</t>
        </is>
      </c>
      <c r="B6" s="4" t="inlineStr">
        <is>
          <t>[1]</t>
        </is>
      </c>
      <c r="C6" s="6" t="n">
        <v>196</v>
      </c>
      <c r="E6" s="6" t="n">
        <v>439</v>
      </c>
      <c r="G6" s="6" t="n">
        <v>808</v>
      </c>
      <c r="H6" s="4" t="inlineStr">
        <is>
          <t>[2]</t>
        </is>
      </c>
    </row>
    <row r="7">
      <c r="A7" s="4" t="inlineStr">
        <is>
          <t>Income recognized on impaired loans, after designation as impaired</t>
        </is>
      </c>
      <c r="B7" s="4" t="inlineStr">
        <is>
          <t>[1]</t>
        </is>
      </c>
      <c r="C7" s="6" t="n">
        <v>13</v>
      </c>
      <c r="E7" s="6" t="n">
        <v>17</v>
      </c>
      <c r="G7" s="6" t="n">
        <v>23</v>
      </c>
    </row>
    <row r="8">
      <c r="A8" s="4" t="inlineStr">
        <is>
          <t>Equity Lines [Member] | Consumer Real Estate Portfolio Segment [Member]</t>
        </is>
      </c>
    </row>
    <row r="9">
      <c r="A9" s="4" t="inlineStr">
        <is>
          <t>Average recorded investment in impaired loans(1)</t>
        </is>
      </c>
      <c r="E9" s="6" t="n">
        <v>98</v>
      </c>
    </row>
    <row r="10">
      <c r="A10" s="4" t="inlineStr">
        <is>
          <t>Income recognized on impaired loans, after designation as impaired</t>
        </is>
      </c>
      <c r="E10" s="6" t="n">
        <v>6</v>
      </c>
    </row>
    <row r="11">
      <c r="A11" s="4" t="inlineStr">
        <is>
          <t>Closed End First Liens [Member] | Consumer Real Estate Portfolio Segment [Member]</t>
        </is>
      </c>
    </row>
    <row r="12">
      <c r="A12" s="4" t="inlineStr">
        <is>
          <t>Average recorded investment in impaired loans(1)</t>
        </is>
      </c>
      <c r="E12" s="6" t="n">
        <v>225</v>
      </c>
      <c r="F12" s="4" t="inlineStr">
        <is>
          <t>[1]</t>
        </is>
      </c>
      <c r="G12" s="6" t="n">
        <v>1202</v>
      </c>
    </row>
    <row r="13">
      <c r="A13" s="4" t="inlineStr">
        <is>
          <t>Income recognized on impaired loans, after designation as impaired</t>
        </is>
      </c>
      <c r="E13" s="6" t="n">
        <v>11</v>
      </c>
      <c r="F13" s="4" t="inlineStr">
        <is>
          <t>[1]</t>
        </is>
      </c>
      <c r="G13" s="6" t="n">
        <v>41</v>
      </c>
    </row>
    <row r="14">
      <c r="A14" s="4" t="inlineStr">
        <is>
          <t>Closed End Junior Liens [Member] | Consumer Real Estate Portfolio Segment [Member] | Financing Receivables 30 to 89 Days Past Due [Member]</t>
        </is>
      </c>
    </row>
    <row r="15">
      <c r="A15" s="4" t="inlineStr">
        <is>
          <t>Average recorded investment in impaired loans(1)</t>
        </is>
      </c>
      <c r="B15" s="4" t="inlineStr">
        <is>
          <t>[3]</t>
        </is>
      </c>
      <c r="G15" s="6" t="n">
        <v>159</v>
      </c>
    </row>
    <row r="16">
      <c r="A16" s="4" t="inlineStr">
        <is>
          <t>Closed End Junior Liens [Member] | Consumer Real Estate Portfolio Segment [Member] | Financial Asset, Equal to or Greater than 90 Days Past Due [Member]</t>
        </is>
      </c>
    </row>
    <row r="17">
      <c r="A17" s="4" t="inlineStr">
        <is>
          <t>Income recognized on impaired loans, after designation as impaired</t>
        </is>
      </c>
      <c r="B17" s="4" t="inlineStr">
        <is>
          <t>[3]</t>
        </is>
      </c>
      <c r="G17" s="6" t="n">
        <v>9</v>
      </c>
    </row>
    <row r="18">
      <c r="A18" s="4" t="inlineStr">
        <is>
          <t>Commercial Real Estate, Owner Occupied [Member] | Commercial Real Estate Portfolio Segment [Member]</t>
        </is>
      </c>
    </row>
    <row r="19">
      <c r="A19" s="4" t="inlineStr">
        <is>
          <t>Average recorded investment in impaired loans(1)</t>
        </is>
      </c>
      <c r="B19" s="4" t="inlineStr">
        <is>
          <t>[1]</t>
        </is>
      </c>
      <c r="C19" s="6" t="n">
        <v>3217</v>
      </c>
      <c r="E19" s="6" t="n">
        <v>913</v>
      </c>
      <c r="G19" s="6" t="n">
        <v>3038</v>
      </c>
      <c r="H19" s="4" t="inlineStr">
        <is>
          <t>[2]</t>
        </is>
      </c>
    </row>
    <row r="20">
      <c r="A20" s="4" t="inlineStr">
        <is>
          <t>Income recognized on impaired loans, after designation as impaired</t>
        </is>
      </c>
      <c r="B20" s="4" t="inlineStr">
        <is>
          <t>[1]</t>
        </is>
      </c>
      <c r="C20" s="6" t="n">
        <v>19</v>
      </c>
      <c r="E20" s="6" t="n">
        <v>41</v>
      </c>
      <c r="G20" s="6" t="n">
        <v>75</v>
      </c>
    </row>
    <row r="21">
      <c r="A21" s="4" t="inlineStr">
        <is>
          <t>Commercial Real Estate Other [Member] | Commercial Real Estate Portfolio Segment [Member]</t>
        </is>
      </c>
    </row>
    <row r="22">
      <c r="A22" s="4" t="inlineStr">
        <is>
          <t>Average recorded investment in impaired loans(1)</t>
        </is>
      </c>
      <c r="B22" s="4" t="inlineStr">
        <is>
          <t>[1]</t>
        </is>
      </c>
      <c r="C22" s="6" t="n">
        <v>790</v>
      </c>
      <c r="E22" s="6" t="n">
        <v>2435</v>
      </c>
      <c r="G22" s="6" t="n">
        <v>2744</v>
      </c>
      <c r="H22" s="4" t="inlineStr">
        <is>
          <t>[2]</t>
        </is>
      </c>
    </row>
    <row r="23">
      <c r="A23" s="4" t="inlineStr">
        <is>
          <t>Income recognized on impaired loans, after designation as impaired</t>
        </is>
      </c>
      <c r="B23" s="4" t="inlineStr">
        <is>
          <t>[1]</t>
        </is>
      </c>
      <c r="E23" s="6" t="n">
        <v>59</v>
      </c>
      <c r="G23" s="6" t="n">
        <v>54</v>
      </c>
    </row>
    <row r="24">
      <c r="A24" s="4" t="inlineStr">
        <is>
          <t>Multifamily Real Estate [Member] | Commercial Real Estate Portfolio Segment [Member]</t>
        </is>
      </c>
    </row>
    <row r="25">
      <c r="A25" s="4" t="inlineStr">
        <is>
          <t>Average recorded investment in impaired loans(1)</t>
        </is>
      </c>
      <c r="B25" s="4" t="inlineStr">
        <is>
          <t>[1]</t>
        </is>
      </c>
      <c r="E25" s="6" t="n">
        <v>284</v>
      </c>
      <c r="G25" s="6" t="n">
        <v>491</v>
      </c>
      <c r="H25" s="4" t="inlineStr">
        <is>
          <t>[2]</t>
        </is>
      </c>
    </row>
    <row r="26">
      <c r="A26" s="4" t="inlineStr">
        <is>
          <t>Income recognized on impaired loans, after designation as impaired</t>
        </is>
      </c>
      <c r="B26" s="4" t="inlineStr">
        <is>
          <t>[1]</t>
        </is>
      </c>
      <c r="E26" s="6" t="n">
        <v>12</v>
      </c>
      <c r="G26" s="6" t="n">
        <v>20</v>
      </c>
    </row>
    <row r="27">
      <c r="A27" s="4" t="inlineStr">
        <is>
          <t>Commercial and Industrial [Member] | Commercial Non Real Estate Segment [Member]</t>
        </is>
      </c>
    </row>
    <row r="28">
      <c r="A28" s="4" t="inlineStr">
        <is>
          <t>Average recorded investment in impaired loans(1)</t>
        </is>
      </c>
      <c r="B28" s="4" t="inlineStr">
        <is>
          <t>[1]</t>
        </is>
      </c>
      <c r="C28" s="6" t="n">
        <v>887</v>
      </c>
      <c r="E28" s="6" t="n">
        <v>962</v>
      </c>
      <c r="G28" s="6" t="n">
        <v>1326</v>
      </c>
      <c r="H28" s="4" t="inlineStr">
        <is>
          <t>[2]</t>
        </is>
      </c>
    </row>
    <row r="29">
      <c r="A29" s="4" t="inlineStr">
        <is>
          <t>Income recognized on impaired loans, after designation as impaired</t>
        </is>
      </c>
      <c r="B29" s="4" t="inlineStr">
        <is>
          <t>[1]</t>
        </is>
      </c>
      <c r="C29" s="6" t="n">
        <v>22</v>
      </c>
      <c r="E29" s="6" t="n">
        <v>25</v>
      </c>
      <c r="G29" s="6" t="n">
        <v>27</v>
      </c>
    </row>
    <row r="30">
      <c r="A30" s="4" t="inlineStr">
        <is>
          <t>Automobile Loan [Member] | Consumer Non Real Estate Portfolio Segment [Member]</t>
        </is>
      </c>
    </row>
    <row r="31">
      <c r="A31" s="4" t="inlineStr">
        <is>
          <t>Average recorded investment in impaired loans(1)</t>
        </is>
      </c>
      <c r="B31" s="4" t="inlineStr">
        <is>
          <t>[1]</t>
        </is>
      </c>
      <c r="C31" s="5" t="n">
        <v>3</v>
      </c>
      <c r="E31" s="5" t="n">
        <v>3</v>
      </c>
      <c r="G31" s="6" t="n">
        <v>20</v>
      </c>
      <c r="H31" s="4" t="inlineStr">
        <is>
          <t>[2]</t>
        </is>
      </c>
    </row>
    <row r="32">
      <c r="A32" s="4" t="inlineStr">
        <is>
          <t>Income recognized on impaired loans, after designation as impaired</t>
        </is>
      </c>
      <c r="B32" s="4" t="inlineStr">
        <is>
          <t>[1]</t>
        </is>
      </c>
      <c r="G32" s="5" t="n">
        <v>1</v>
      </c>
    </row>
    <row r="33"/>
    <row r="34">
      <c r="A34" s="4" t="inlineStr">
        <is>
          <t>[1]</t>
        </is>
      </c>
      <c r="B34" s="4" t="inlineStr">
        <is>
          <t>Only classes with impaired loans are shown.</t>
        </is>
      </c>
    </row>
    <row r="35">
      <c r="A35" s="4" t="inlineStr">
        <is>
          <t>[2]</t>
        </is>
      </c>
      <c r="B35" s="4" t="inlineStr">
        <is>
          <t>Recorded investment is net of charge-offs and interest paid while a loan is in nonaccrual status.</t>
        </is>
      </c>
    </row>
    <row r="36">
      <c r="A36" s="4" t="inlineStr">
        <is>
          <t>[3]</t>
        </is>
      </c>
      <c r="B36" s="4" t="inlineStr">
        <is>
          <t>Only classes with past due or nonaccrual loans are presented</t>
        </is>
      </c>
    </row>
  </sheetData>
  <mergeCells count="9">
    <mergeCell ref="A1:B2"/>
    <mergeCell ref="C1:H1"/>
    <mergeCell ref="C2:D2"/>
    <mergeCell ref="E2:F2"/>
    <mergeCell ref="G2:H2"/>
    <mergeCell ref="A33:G33"/>
    <mergeCell ref="B34:G34"/>
    <mergeCell ref="B35:G35"/>
    <mergeCell ref="B36:G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4" t="inlineStr">
        <is>
          <t>Unrealized holding gain (loss) on available for sale securities, tax</t>
        </is>
      </c>
      <c r="B3" s="5" t="n">
        <v>3502</v>
      </c>
      <c r="C3" s="5" t="n">
        <v>1486</v>
      </c>
      <c r="D3" s="5" t="n">
        <v>-595</v>
      </c>
    </row>
    <row r="4">
      <c r="A4" s="4" t="inlineStr">
        <is>
          <t>Reclassification adjustment for gain included in net income, tax</t>
        </is>
      </c>
      <c r="B4" s="6" t="n">
        <v>-23</v>
      </c>
      <c r="C4" s="6" t="n">
        <v>-119</v>
      </c>
      <c r="D4" s="6" t="n">
        <v>-4</v>
      </c>
    </row>
    <row r="5">
      <c r="A5" s="4" t="inlineStr">
        <is>
          <t>Transfer from held to maturity to available for sale securities, tax</t>
        </is>
      </c>
      <c r="D5" s="6" t="n">
        <v>237</v>
      </c>
    </row>
    <row r="6">
      <c r="A6" s="4" t="inlineStr">
        <is>
          <t>Net pension gain (losses) arising during the period, tax</t>
        </is>
      </c>
      <c r="B6" s="6" t="n">
        <v>-393</v>
      </c>
      <c r="C6" s="6" t="n">
        <v>-394</v>
      </c>
      <c r="D6" s="6" t="n">
        <v>-249</v>
      </c>
    </row>
    <row r="7">
      <c r="A7" s="4" t="inlineStr">
        <is>
          <t>Amortization of prior service cost included in net periodic pension cost, tax</t>
        </is>
      </c>
      <c r="B7" s="6" t="n">
        <v>-23</v>
      </c>
      <c r="C7" s="6" t="n">
        <v>-23</v>
      </c>
      <c r="D7" s="6" t="n">
        <v>-24</v>
      </c>
    </row>
    <row r="8">
      <c r="A8" s="4" t="inlineStr">
        <is>
          <t>Other comprehensive income (loss), tax</t>
        </is>
      </c>
      <c r="B8" s="5" t="n">
        <v>3063</v>
      </c>
      <c r="C8" s="5" t="n">
        <v>950</v>
      </c>
      <c r="D8" s="5" t="n">
        <v>-6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61" customWidth="1" min="2" max="2"/>
    <col width="14" customWidth="1" min="3" max="3"/>
    <col width="13" customWidth="1" min="4" max="4"/>
    <col width="14" customWidth="1" min="5" max="5"/>
    <col width="13" customWidth="1" min="6" max="6"/>
  </cols>
  <sheetData>
    <row r="1">
      <c r="A1" s="1" t="inlineStr">
        <is>
          <t>Note 5 - Allowance for Loan Losses, Nonperforming Assets and Impaired Loans - Past Due and Nonaccrual Loans (Details) - USD ($) $ in Thousands</t>
        </is>
      </c>
      <c r="C1" s="2" t="inlineStr">
        <is>
          <t>Dec. 31, 2020</t>
        </is>
      </c>
      <c r="E1" s="2" t="inlineStr">
        <is>
          <t>Dec. 31, 2019</t>
        </is>
      </c>
    </row>
    <row r="2">
      <c r="A2" s="4" t="inlineStr">
        <is>
          <t>Nonaccruals</t>
        </is>
      </c>
      <c r="C2" s="5" t="n">
        <v>3685</v>
      </c>
      <c r="D2" s="4" t="inlineStr">
        <is>
          <t>[1]</t>
        </is>
      </c>
      <c r="E2" s="5" t="n">
        <v>3375</v>
      </c>
      <c r="F2" s="4" t="inlineStr">
        <is>
          <t>[2]</t>
        </is>
      </c>
    </row>
    <row r="3">
      <c r="A3" s="4" t="inlineStr">
        <is>
          <t>Loans past due 90 days or more and still accruing</t>
        </is>
      </c>
      <c r="C3" s="6" t="n">
        <v>17</v>
      </c>
      <c r="D3" s="4" t="inlineStr">
        <is>
          <t>[1]</t>
        </is>
      </c>
      <c r="E3" s="6" t="n">
        <v>231</v>
      </c>
      <c r="F3" s="4" t="inlineStr">
        <is>
          <t>[2]</t>
        </is>
      </c>
    </row>
    <row r="4">
      <c r="A4" s="4" t="inlineStr">
        <is>
          <t>Consumer Real Estate Portfolio Segment [Member] | Closed End First Liens [Member]</t>
        </is>
      </c>
    </row>
    <row r="5">
      <c r="A5" s="4" t="inlineStr">
        <is>
          <t>Nonaccruals</t>
        </is>
      </c>
      <c r="C5" s="6" t="n">
        <v>62</v>
      </c>
      <c r="D5" s="4" t="inlineStr">
        <is>
          <t>[1]</t>
        </is>
      </c>
      <c r="E5" s="6" t="n">
        <v>22</v>
      </c>
      <c r="F5" s="4" t="inlineStr">
        <is>
          <t>[2]</t>
        </is>
      </c>
    </row>
    <row r="6">
      <c r="A6" s="4" t="inlineStr">
        <is>
          <t>Loans past due 90 days or more and still accruing</t>
        </is>
      </c>
      <c r="B6" s="4" t="inlineStr">
        <is>
          <t>[2]</t>
        </is>
      </c>
      <c r="E6" s="6" t="n">
        <v>188</v>
      </c>
    </row>
    <row r="7">
      <c r="A7" s="4" t="inlineStr">
        <is>
          <t>Consumer Real Estate Portfolio Segment [Member] | Investor Owned Residential Real Estate [Member]</t>
        </is>
      </c>
    </row>
    <row r="8">
      <c r="A8" s="4" t="inlineStr">
        <is>
          <t>Nonaccruals</t>
        </is>
      </c>
      <c r="B8" s="4" t="inlineStr">
        <is>
          <t>[2]</t>
        </is>
      </c>
      <c r="E8" s="6" t="n">
        <v>264</v>
      </c>
    </row>
    <row r="9">
      <c r="A9" s="4" t="inlineStr">
        <is>
          <t>Commercial Real Estate Portfolio Segment [Member] | Commercial Real Estate, Owner Occupied [Member]</t>
        </is>
      </c>
    </row>
    <row r="10">
      <c r="A10" s="4" t="inlineStr">
        <is>
          <t>Nonaccruals</t>
        </is>
      </c>
      <c r="C10" s="6" t="n">
        <v>2941</v>
      </c>
      <c r="D10" s="4" t="inlineStr">
        <is>
          <t>[1]</t>
        </is>
      </c>
      <c r="E10" s="6" t="n">
        <v>514</v>
      </c>
      <c r="F10" s="4" t="inlineStr">
        <is>
          <t>[2]</t>
        </is>
      </c>
    </row>
    <row r="11">
      <c r="A11" s="4" t="inlineStr">
        <is>
          <t>Commercial Real Estate Portfolio Segment [Member] | Commercial Real Estate Other [Member]</t>
        </is>
      </c>
    </row>
    <row r="12">
      <c r="A12" s="4" t="inlineStr">
        <is>
          <t>Nonaccruals</t>
        </is>
      </c>
      <c r="C12" s="6" t="n">
        <v>654</v>
      </c>
      <c r="D12" s="4" t="inlineStr">
        <is>
          <t>[1]</t>
        </is>
      </c>
      <c r="E12" s="6" t="n">
        <v>2435</v>
      </c>
      <c r="F12" s="4" t="inlineStr">
        <is>
          <t>[2]</t>
        </is>
      </c>
    </row>
    <row r="13">
      <c r="A13" s="4" t="inlineStr">
        <is>
          <t>Commercial Non Real Estate Segment [Member] | Commercial and Industrial [Member]</t>
        </is>
      </c>
    </row>
    <row r="14">
      <c r="A14" s="4" t="inlineStr">
        <is>
          <t>Nonaccruals</t>
        </is>
      </c>
      <c r="C14" s="6" t="n">
        <v>28</v>
      </c>
      <c r="D14" s="4" t="inlineStr">
        <is>
          <t>[1]</t>
        </is>
      </c>
      <c r="E14" s="6" t="n">
        <v>136</v>
      </c>
      <c r="F14" s="4" t="inlineStr">
        <is>
          <t>[2]</t>
        </is>
      </c>
    </row>
    <row r="15">
      <c r="A15" s="4" t="inlineStr">
        <is>
          <t>Loans past due 90 days or more and still accruing</t>
        </is>
      </c>
      <c r="B15" s="4" t="inlineStr">
        <is>
          <t>[2]</t>
        </is>
      </c>
      <c r="E15" s="6" t="n">
        <v>17</v>
      </c>
    </row>
    <row r="16">
      <c r="A16" s="4" t="inlineStr">
        <is>
          <t>Consumer Non Real Estate Portfolio Segment [Member] | Credit Card Receivable [Member]</t>
        </is>
      </c>
    </row>
    <row r="17">
      <c r="A17" s="4" t="inlineStr">
        <is>
          <t>Loans past due 90 days or more and still accruing</t>
        </is>
      </c>
      <c r="B17" s="4" t="inlineStr">
        <is>
          <t>[1]</t>
        </is>
      </c>
      <c r="C17" s="6" t="n">
        <v>3</v>
      </c>
    </row>
    <row r="18">
      <c r="A18" s="4" t="inlineStr">
        <is>
          <t>Consumer Non Real Estate Portfolio Segment [Member] | Automobile Loan [Member]</t>
        </is>
      </c>
    </row>
    <row r="19">
      <c r="A19" s="4" t="inlineStr">
        <is>
          <t>Nonaccruals</t>
        </is>
      </c>
      <c r="B19" s="4" t="inlineStr">
        <is>
          <t>[2]</t>
        </is>
      </c>
      <c r="E19" s="6" t="n">
        <v>4</v>
      </c>
    </row>
    <row r="20">
      <c r="A20" s="4" t="inlineStr">
        <is>
          <t>Loans past due 90 days or more and still accruing</t>
        </is>
      </c>
      <c r="C20" s="6" t="n">
        <v>1</v>
      </c>
      <c r="D20" s="4" t="inlineStr">
        <is>
          <t>[1]</t>
        </is>
      </c>
      <c r="E20" s="6" t="n">
        <v>14</v>
      </c>
      <c r="F20" s="4" t="inlineStr">
        <is>
          <t>[2]</t>
        </is>
      </c>
    </row>
    <row r="21">
      <c r="A21" s="4" t="inlineStr">
        <is>
          <t>Consumer Non Real Estate Portfolio Segment [Member] | Other Consumer Loans [Member]</t>
        </is>
      </c>
    </row>
    <row r="22">
      <c r="A22" s="4" t="inlineStr">
        <is>
          <t>Loans past due 90 days or more and still accruing</t>
        </is>
      </c>
      <c r="C22" s="6" t="n">
        <v>13</v>
      </c>
      <c r="D22" s="4" t="inlineStr">
        <is>
          <t>[1]</t>
        </is>
      </c>
      <c r="E22" s="6" t="n">
        <v>12</v>
      </c>
      <c r="F22" s="4" t="inlineStr">
        <is>
          <t>[2]</t>
        </is>
      </c>
    </row>
    <row r="23">
      <c r="A23" s="4" t="inlineStr">
        <is>
          <t>Financing Receivables 30 to 89 Days Past Due [Member]</t>
        </is>
      </c>
    </row>
    <row r="24">
      <c r="A24" s="4" t="inlineStr">
        <is>
          <t>Loans past due and accruing</t>
        </is>
      </c>
      <c r="C24" s="6" t="n">
        <v>1497</v>
      </c>
      <c r="D24" s="4" t="inlineStr">
        <is>
          <t>[1]</t>
        </is>
      </c>
      <c r="E24" s="6" t="n">
        <v>1070</v>
      </c>
      <c r="F24" s="4" t="inlineStr">
        <is>
          <t>[2]</t>
        </is>
      </c>
    </row>
    <row r="25">
      <c r="A25" s="4" t="inlineStr">
        <is>
          <t>Financing Receivables 30 to 89 Days Past Due [Member] | Consumer Real Estate Portfolio Segment [Member] | Closed End First Liens [Member]</t>
        </is>
      </c>
    </row>
    <row r="26">
      <c r="A26" s="4" t="inlineStr">
        <is>
          <t>Loans past due and accruing</t>
        </is>
      </c>
      <c r="C26" s="6" t="n">
        <v>365</v>
      </c>
      <c r="D26" s="4" t="inlineStr">
        <is>
          <t>[1]</t>
        </is>
      </c>
      <c r="E26" s="6" t="n">
        <v>499</v>
      </c>
      <c r="F26" s="4" t="inlineStr">
        <is>
          <t>[2]</t>
        </is>
      </c>
    </row>
    <row r="27">
      <c r="A27" s="4" t="inlineStr">
        <is>
          <t>Financing Receivables 30 to 89 Days Past Due [Member] | Consumer Real Estate Portfolio Segment [Member] | Investor Owned Residential Real Estate [Member]</t>
        </is>
      </c>
    </row>
    <row r="28">
      <c r="A28" s="4" t="inlineStr">
        <is>
          <t>Loans past due and accruing</t>
        </is>
      </c>
      <c r="B28" s="4" t="inlineStr">
        <is>
          <t>[1]</t>
        </is>
      </c>
      <c r="C28" s="6" t="n">
        <v>106</v>
      </c>
    </row>
    <row r="29">
      <c r="A29" s="4" t="inlineStr">
        <is>
          <t>Financing Receivables 30 to 89 Days Past Due [Member] | Consumer Real Estate Portfolio Segment [Member] | Closed End Junior Liens [Member]</t>
        </is>
      </c>
    </row>
    <row r="30">
      <c r="A30" s="4" t="inlineStr">
        <is>
          <t>Loans past due and accruing</t>
        </is>
      </c>
      <c r="B30" s="4" t="inlineStr">
        <is>
          <t>[2]</t>
        </is>
      </c>
      <c r="E30" s="6" t="n">
        <v>83</v>
      </c>
    </row>
    <row r="31">
      <c r="A31" s="4" t="inlineStr">
        <is>
          <t>Financing Receivables 30 to 89 Days Past Due [Member] | Real Estate Construction Portfolio Segment[Member] | Construction, Other [Member]</t>
        </is>
      </c>
    </row>
    <row r="32">
      <c r="A32" s="4" t="inlineStr">
        <is>
          <t>Loans past due and accruing</t>
        </is>
      </c>
      <c r="B32" s="4" t="inlineStr">
        <is>
          <t>[1]</t>
        </is>
      </c>
      <c r="E32" s="6" t="n">
        <v>19</v>
      </c>
    </row>
    <row r="33">
      <c r="A33" s="4" t="inlineStr">
        <is>
          <t>Financing Receivables 30 to 89 Days Past Due [Member] | Commercial Real Estate Portfolio Segment [Member] | Commercial Real Estate, Owner Occupied [Member]</t>
        </is>
      </c>
    </row>
    <row r="34">
      <c r="A34" s="4" t="inlineStr">
        <is>
          <t>Loans past due and accruing</t>
        </is>
      </c>
      <c r="B34" s="4" t="inlineStr">
        <is>
          <t>[1]</t>
        </is>
      </c>
      <c r="C34" s="6" t="n">
        <v>15</v>
      </c>
    </row>
    <row r="35">
      <c r="A35" s="4" t="inlineStr">
        <is>
          <t>Financing Receivables 30 to 89 Days Past Due [Member] | Commercial Real Estate Portfolio Segment [Member] | Multifamily Real Estate [Member]</t>
        </is>
      </c>
    </row>
    <row r="36">
      <c r="A36" s="4" t="inlineStr">
        <is>
          <t>Loans past due and accruing</t>
        </is>
      </c>
      <c r="B36" s="4" t="inlineStr">
        <is>
          <t>[2]</t>
        </is>
      </c>
      <c r="E36" s="6" t="n">
        <v>94</v>
      </c>
    </row>
    <row r="37">
      <c r="A37" s="4" t="inlineStr">
        <is>
          <t>Financing Receivables 30 to 89 Days Past Due [Member] | Commercial Non Real Estate Segment [Member] | Commercial and Industrial [Member]</t>
        </is>
      </c>
    </row>
    <row r="38">
      <c r="A38" s="4" t="inlineStr">
        <is>
          <t>Loans past due and accruing</t>
        </is>
      </c>
      <c r="C38" s="6" t="n">
        <v>730</v>
      </c>
      <c r="D38" s="4" t="inlineStr">
        <is>
          <t>[1]</t>
        </is>
      </c>
      <c r="E38" s="6" t="n">
        <v>45</v>
      </c>
      <c r="F38" s="4" t="inlineStr">
        <is>
          <t>[2]</t>
        </is>
      </c>
    </row>
    <row r="39">
      <c r="A39" s="4" t="inlineStr">
        <is>
          <t>Financing Receivables 30 to 89 Days Past Due [Member] | Consumer Non Real Estate Portfolio Segment [Member] | Credit Card Receivable [Member]</t>
        </is>
      </c>
    </row>
    <row r="40">
      <c r="A40" s="4" t="inlineStr">
        <is>
          <t>Loans past due and accruing</t>
        </is>
      </c>
      <c r="C40" s="6" t="n">
        <v>7</v>
      </c>
      <c r="D40" s="4" t="inlineStr">
        <is>
          <t>[1]</t>
        </is>
      </c>
      <c r="E40" s="6" t="n">
        <v>4</v>
      </c>
      <c r="F40" s="4" t="inlineStr">
        <is>
          <t>[2]</t>
        </is>
      </c>
    </row>
    <row r="41">
      <c r="A41" s="4" t="inlineStr">
        <is>
          <t>Financing Receivables 30 to 89 Days Past Due [Member] | Consumer Non Real Estate Portfolio Segment [Member] | Automobile Loan [Member]</t>
        </is>
      </c>
    </row>
    <row r="42">
      <c r="A42" s="4" t="inlineStr">
        <is>
          <t>Loans past due and accruing</t>
        </is>
      </c>
      <c r="C42" s="6" t="n">
        <v>144</v>
      </c>
      <c r="D42" s="4" t="inlineStr">
        <is>
          <t>[1]</t>
        </is>
      </c>
      <c r="E42" s="6" t="n">
        <v>256</v>
      </c>
      <c r="F42" s="4" t="inlineStr">
        <is>
          <t>[2]</t>
        </is>
      </c>
    </row>
    <row r="43">
      <c r="A43" s="4" t="inlineStr">
        <is>
          <t>Financing Receivables 30 to 89 Days Past Due [Member] | Consumer Non Real Estate Portfolio Segment [Member] | Other Consumer Loans [Member]</t>
        </is>
      </c>
    </row>
    <row r="44">
      <c r="A44" s="4" t="inlineStr">
        <is>
          <t>Loans past due and accruing</t>
        </is>
      </c>
      <c r="C44" s="6" t="n">
        <v>130</v>
      </c>
      <c r="D44" s="4" t="inlineStr">
        <is>
          <t>[1]</t>
        </is>
      </c>
      <c r="E44" s="6" t="n">
        <v>70</v>
      </c>
      <c r="F44" s="4" t="inlineStr">
        <is>
          <t>[2]</t>
        </is>
      </c>
    </row>
    <row r="45">
      <c r="A45" s="4" t="inlineStr">
        <is>
          <t>Financial Asset, Equal to or Greater than 90 Days Past Due [Member]</t>
        </is>
      </c>
    </row>
    <row r="46">
      <c r="A46" s="4" t="inlineStr">
        <is>
          <t>Loans past due and accruing</t>
        </is>
      </c>
      <c r="C46" s="6" t="n">
        <v>1331</v>
      </c>
      <c r="D46" s="4" t="inlineStr">
        <is>
          <t>[1]</t>
        </is>
      </c>
      <c r="E46" s="6" t="n">
        <v>940</v>
      </c>
      <c r="F46" s="4" t="inlineStr">
        <is>
          <t>[2]</t>
        </is>
      </c>
    </row>
    <row r="47">
      <c r="A47" s="4" t="inlineStr">
        <is>
          <t>Financial Asset, Equal to or Greater than 90 Days Past Due [Member] | Consumer Real Estate Portfolio Segment [Member] | Closed End First Liens [Member]</t>
        </is>
      </c>
    </row>
    <row r="48">
      <c r="A48" s="4" t="inlineStr">
        <is>
          <t>Loans past due and accruing</t>
        </is>
      </c>
      <c r="C48" s="6" t="n">
        <v>62</v>
      </c>
      <c r="D48" s="4" t="inlineStr">
        <is>
          <t>[1]</t>
        </is>
      </c>
      <c r="E48" s="6" t="n">
        <v>210</v>
      </c>
      <c r="F48" s="4" t="inlineStr">
        <is>
          <t>[2]</t>
        </is>
      </c>
    </row>
    <row r="49">
      <c r="A49" s="4" t="inlineStr">
        <is>
          <t>Financial Asset, Equal to or Greater than 90 Days Past Due [Member] | Consumer Real Estate Portfolio Segment [Member] | Investor Owned Residential Real Estate [Member]</t>
        </is>
      </c>
    </row>
    <row r="50">
      <c r="A50" s="4" t="inlineStr">
        <is>
          <t>Loans past due and accruing</t>
        </is>
      </c>
      <c r="B50" s="4" t="inlineStr">
        <is>
          <t>[2]</t>
        </is>
      </c>
      <c r="E50" s="6" t="n">
        <v>264</v>
      </c>
    </row>
    <row r="51">
      <c r="A51" s="4" t="inlineStr">
        <is>
          <t>Financial Asset, Equal to or Greater than 90 Days Past Due [Member] | Commercial Real Estate Portfolio Segment [Member] | Commercial Real Estate, Owner Occupied [Member]</t>
        </is>
      </c>
    </row>
    <row r="52">
      <c r="A52" s="4" t="inlineStr">
        <is>
          <t>Loans past due and accruing</t>
        </is>
      </c>
      <c r="C52" s="6" t="n">
        <v>571</v>
      </c>
      <c r="D52" s="4" t="inlineStr">
        <is>
          <t>[1]</t>
        </is>
      </c>
      <c r="E52" s="6" t="n">
        <v>287</v>
      </c>
      <c r="F52" s="4" t="inlineStr">
        <is>
          <t>[2]</t>
        </is>
      </c>
    </row>
    <row r="53">
      <c r="A53" s="4" t="inlineStr">
        <is>
          <t>Financial Asset, Equal to or Greater than 90 Days Past Due [Member] | Commercial Real Estate Portfolio Segment [Member] | Commercial Real Estate Other [Member]</t>
        </is>
      </c>
    </row>
    <row r="54">
      <c r="A54" s="4" t="inlineStr">
        <is>
          <t>Loans past due and accruing</t>
        </is>
      </c>
      <c r="B54" s="4" t="inlineStr">
        <is>
          <t>[1]</t>
        </is>
      </c>
      <c r="C54" s="6" t="n">
        <v>654</v>
      </c>
    </row>
    <row r="55">
      <c r="A55" s="4" t="inlineStr">
        <is>
          <t>Financial Asset, Equal to or Greater than 90 Days Past Due [Member] | Commercial Non Real Estate Segment [Member] | Commercial and Industrial [Member]</t>
        </is>
      </c>
    </row>
    <row r="56">
      <c r="A56" s="4" t="inlineStr">
        <is>
          <t>Loans past due and accruing</t>
        </is>
      </c>
      <c r="C56" s="6" t="n">
        <v>27</v>
      </c>
      <c r="D56" s="4" t="inlineStr">
        <is>
          <t>[1]</t>
        </is>
      </c>
      <c r="E56" s="6" t="n">
        <v>153</v>
      </c>
      <c r="F56" s="4" t="inlineStr">
        <is>
          <t>[2]</t>
        </is>
      </c>
    </row>
    <row r="57">
      <c r="A57" s="4" t="inlineStr">
        <is>
          <t>Financial Asset, Equal to or Greater than 90 Days Past Due [Member] | Consumer Non Real Estate Portfolio Segment [Member] | Credit Card Receivable [Member]</t>
        </is>
      </c>
    </row>
    <row r="58">
      <c r="A58" s="4" t="inlineStr">
        <is>
          <t>Loans past due and accruing</t>
        </is>
      </c>
      <c r="B58" s="4" t="inlineStr">
        <is>
          <t>[1]</t>
        </is>
      </c>
      <c r="C58" s="6" t="n">
        <v>3</v>
      </c>
    </row>
    <row r="59">
      <c r="A59" s="4" t="inlineStr">
        <is>
          <t>Financial Asset, Equal to or Greater than 90 Days Past Due [Member] | Consumer Non Real Estate Portfolio Segment [Member] | Automobile Loan [Member]</t>
        </is>
      </c>
    </row>
    <row r="60">
      <c r="A60" s="4" t="inlineStr">
        <is>
          <t>Loans past due and accruing</t>
        </is>
      </c>
      <c r="C60" s="6" t="n">
        <v>1</v>
      </c>
      <c r="D60" s="4" t="inlineStr">
        <is>
          <t>[1]</t>
        </is>
      </c>
      <c r="E60" s="6" t="n">
        <v>14</v>
      </c>
      <c r="F60" s="4" t="inlineStr">
        <is>
          <t>[2]</t>
        </is>
      </c>
    </row>
    <row r="61">
      <c r="A61" s="4" t="inlineStr">
        <is>
          <t>Financial Asset, Equal to or Greater than 90 Days Past Due [Member] | Consumer Non Real Estate Portfolio Segment [Member] | Other Consumer Loans [Member]</t>
        </is>
      </c>
    </row>
    <row r="62">
      <c r="A62" s="4" t="inlineStr">
        <is>
          <t>Loans past due and accruing</t>
        </is>
      </c>
      <c r="C62" s="5" t="n">
        <v>13</v>
      </c>
      <c r="D62" s="4" t="inlineStr">
        <is>
          <t>[1]</t>
        </is>
      </c>
      <c r="E62" s="5" t="n">
        <v>12</v>
      </c>
      <c r="F62" s="4" t="inlineStr">
        <is>
          <t>[2]</t>
        </is>
      </c>
    </row>
    <row r="63"/>
    <row r="64">
      <c r="A64" s="4" t="inlineStr">
        <is>
          <t>[1]</t>
        </is>
      </c>
      <c r="B64" s="4" t="inlineStr">
        <is>
          <t>Only classes with past due or nonaccrual loans are presented</t>
        </is>
      </c>
    </row>
    <row r="65">
      <c r="A65" s="4" t="inlineStr">
        <is>
          <t>[2]</t>
        </is>
      </c>
      <c r="B65" s="4" t="inlineStr">
        <is>
          <t>Only classes with past-due or nonaccrual loans are shown.</t>
        </is>
      </c>
    </row>
  </sheetData>
  <mergeCells count="6">
    <mergeCell ref="A1:B1"/>
    <mergeCell ref="C1:D1"/>
    <mergeCell ref="E1:F1"/>
    <mergeCell ref="A63:E63"/>
    <mergeCell ref="B64:E64"/>
    <mergeCell ref="B65:E6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Note 5 - Allowance for Loan Losses, Nonperforming Assets and Impaired Loans - Loans by Credit Quality Indicator (Details) - USD ($) $ in Thousands</t>
        </is>
      </c>
      <c r="C1" s="2" t="inlineStr">
        <is>
          <t>Dec. 31, 2020</t>
        </is>
      </c>
      <c r="D1" s="2" t="inlineStr">
        <is>
          <t>Dec. 31, 2019</t>
        </is>
      </c>
    </row>
    <row r="2">
      <c r="A2" s="4" t="inlineStr">
        <is>
          <t>Non-impaired gross loans</t>
        </is>
      </c>
      <c r="C2" s="5" t="n">
        <v>765124</v>
      </c>
      <c r="D2" s="5" t="n">
        <v>728738</v>
      </c>
    </row>
    <row r="3">
      <c r="A3" s="4" t="inlineStr">
        <is>
          <t>Real Estate Construction Portfolio Segment[Member]</t>
        </is>
      </c>
    </row>
    <row r="4">
      <c r="A4" s="4" t="inlineStr">
        <is>
          <t>Non-impaired gross loans</t>
        </is>
      </c>
      <c r="C4" s="6" t="n">
        <v>42266</v>
      </c>
      <c r="D4" s="6" t="n">
        <v>42303</v>
      </c>
    </row>
    <row r="5">
      <c r="A5" s="4" t="inlineStr">
        <is>
          <t>Consumer Real Estate Portfolio Segment [Member]</t>
        </is>
      </c>
    </row>
    <row r="6">
      <c r="A6" s="4" t="inlineStr">
        <is>
          <t>Non-impaired gross loans</t>
        </is>
      </c>
      <c r="C6" s="6" t="n">
        <v>181588</v>
      </c>
      <c r="D6" s="6" t="n">
        <v>180713</v>
      </c>
    </row>
    <row r="7">
      <c r="A7" s="4" t="inlineStr">
        <is>
          <t>Commercial Real Estate Portfolio Segment [Member]</t>
        </is>
      </c>
    </row>
    <row r="8">
      <c r="A8" s="4" t="inlineStr">
        <is>
          <t>Non-impaired gross loans</t>
        </is>
      </c>
      <c r="C8" s="6" t="n">
        <v>389259</v>
      </c>
      <c r="D8" s="6" t="n">
        <v>361765</v>
      </c>
    </row>
    <row r="9">
      <c r="A9" s="4" t="inlineStr">
        <is>
          <t>Commercial Non Real Estate Segment [Member]</t>
        </is>
      </c>
    </row>
    <row r="10">
      <c r="A10" s="4" t="inlineStr">
        <is>
          <t>Non-impaired gross loans</t>
        </is>
      </c>
      <c r="C10" s="6" t="n">
        <v>77920</v>
      </c>
      <c r="D10" s="6" t="n">
        <v>45658</v>
      </c>
    </row>
    <row r="11">
      <c r="A11" s="4" t="inlineStr">
        <is>
          <t>Consumer Non Real Estate Portfolio Segment [Member]</t>
        </is>
      </c>
    </row>
    <row r="12">
      <c r="A12" s="4" t="inlineStr">
        <is>
          <t>Non-impaired gross loans</t>
        </is>
      </c>
      <c r="C12" s="6" t="n">
        <v>33108</v>
      </c>
      <c r="D12" s="6" t="n">
        <v>34535</v>
      </c>
    </row>
    <row r="13">
      <c r="A13" s="4" t="inlineStr">
        <is>
          <t>Pass [Member]</t>
        </is>
      </c>
    </row>
    <row r="14">
      <c r="A14" s="4" t="inlineStr">
        <is>
          <t>Non-impaired gross loans</t>
        </is>
      </c>
      <c r="B14" s="4" t="inlineStr">
        <is>
          <t>[1]</t>
        </is>
      </c>
      <c r="C14" s="6" t="n">
        <v>756616</v>
      </c>
      <c r="D14" s="6" t="n">
        <v>727642</v>
      </c>
    </row>
    <row r="15">
      <c r="A15" s="4" t="inlineStr">
        <is>
          <t>Pass [Member] | States Political Subdivisions [Member]</t>
        </is>
      </c>
    </row>
    <row r="16">
      <c r="A16" s="4" t="inlineStr">
        <is>
          <t>Non-impaired gross loans</t>
        </is>
      </c>
      <c r="C16" s="6" t="n">
        <v>40983</v>
      </c>
      <c r="D16" s="6" t="n">
        <v>63764</v>
      </c>
    </row>
    <row r="17">
      <c r="A17" s="4" t="inlineStr">
        <is>
          <t>Special Mention [Member]</t>
        </is>
      </c>
    </row>
    <row r="18">
      <c r="A18" s="4" t="inlineStr">
        <is>
          <t>Non-impaired gross loans</t>
        </is>
      </c>
      <c r="B18" s="4" t="inlineStr">
        <is>
          <t>[1]</t>
        </is>
      </c>
      <c r="C18" s="6" t="n">
        <v>8035</v>
      </c>
      <c r="D18" s="6" t="n">
        <v>135</v>
      </c>
    </row>
    <row r="19">
      <c r="A19" s="4" t="inlineStr">
        <is>
          <t>Classified Excluding Impaired [Member]</t>
        </is>
      </c>
    </row>
    <row r="20">
      <c r="A20" s="4" t="inlineStr">
        <is>
          <t>Non-impaired gross loans</t>
        </is>
      </c>
      <c r="B20" s="4" t="inlineStr">
        <is>
          <t>[1]</t>
        </is>
      </c>
      <c r="C20" s="6" t="n">
        <v>473</v>
      </c>
      <c r="D20" s="6" t="n">
        <v>961</v>
      </c>
    </row>
    <row r="21">
      <c r="A21" s="4" t="inlineStr">
        <is>
          <t>Construction, 1-4 Family Residential [Member] | Pass [Member] | Real Estate Construction Portfolio Segment[Member]</t>
        </is>
      </c>
    </row>
    <row r="22">
      <c r="A22" s="4" t="inlineStr">
        <is>
          <t>Non-impaired gross loans</t>
        </is>
      </c>
      <c r="B22" s="4" t="inlineStr">
        <is>
          <t>[1]</t>
        </is>
      </c>
      <c r="C22" s="6" t="n">
        <v>8195</v>
      </c>
      <c r="D22" s="6" t="n">
        <v>7590</v>
      </c>
    </row>
    <row r="23">
      <c r="A23" s="4" t="inlineStr">
        <is>
          <t>Construction, Other [Member] | Pass [Member] | Real Estate Construction Portfolio Segment[Member]</t>
        </is>
      </c>
    </row>
    <row r="24">
      <c r="A24" s="4" t="inlineStr">
        <is>
          <t>Non-impaired gross loans</t>
        </is>
      </c>
      <c r="B24" s="4" t="inlineStr">
        <is>
          <t>[1]</t>
        </is>
      </c>
      <c r="C24" s="6" t="n">
        <v>34071</v>
      </c>
      <c r="D24" s="6" t="n">
        <v>34713</v>
      </c>
    </row>
    <row r="25">
      <c r="A25" s="4" t="inlineStr">
        <is>
          <t>Equity Lines [Member] | Pass [Member] | Consumer Real Estate Portfolio Segment [Member]</t>
        </is>
      </c>
    </row>
    <row r="26">
      <c r="A26" s="4" t="inlineStr">
        <is>
          <t>Non-impaired gross loans</t>
        </is>
      </c>
      <c r="B26" s="4" t="inlineStr">
        <is>
          <t>[1]</t>
        </is>
      </c>
      <c r="C26" s="6" t="n">
        <v>13903</v>
      </c>
      <c r="D26" s="6" t="n">
        <v>16435</v>
      </c>
    </row>
    <row r="27">
      <c r="A27" s="4" t="inlineStr">
        <is>
          <t>Closed End First Liens [Member] | Pass [Member] | Consumer Real Estate Portfolio Segment [Member]</t>
        </is>
      </c>
    </row>
    <row r="28">
      <c r="A28" s="4" t="inlineStr">
        <is>
          <t>Non-impaired gross loans</t>
        </is>
      </c>
      <c r="C28" s="6" t="n">
        <v>92241</v>
      </c>
      <c r="D28" s="6" t="n">
        <v>94814</v>
      </c>
    </row>
    <row r="29">
      <c r="A29" s="4" t="inlineStr">
        <is>
          <t>Closed End First Liens [Member] | Special Mention [Member] | Consumer Real Estate Portfolio Segment [Member]</t>
        </is>
      </c>
    </row>
    <row r="30">
      <c r="A30" s="4" t="inlineStr">
        <is>
          <t>Non-impaired gross loans</t>
        </is>
      </c>
      <c r="C30" s="6" t="n">
        <v>66</v>
      </c>
    </row>
    <row r="31">
      <c r="A31" s="4" t="inlineStr">
        <is>
          <t>Closed End First Liens [Member] | Classified Excluding Impaired [Member] | Consumer Real Estate Portfolio Segment [Member]</t>
        </is>
      </c>
    </row>
    <row r="32">
      <c r="A32" s="4" t="inlineStr">
        <is>
          <t>Non-impaired gross loans</t>
        </is>
      </c>
      <c r="C32" s="6" t="n">
        <v>284</v>
      </c>
      <c r="D32" s="6" t="n">
        <v>517</v>
      </c>
    </row>
    <row r="33">
      <c r="A33" s="4" t="inlineStr">
        <is>
          <t>Closed End Junior Liens [Member] | Pass [Member] | Consumer Real Estate Portfolio Segment [Member]</t>
        </is>
      </c>
    </row>
    <row r="34">
      <c r="A34" s="4" t="inlineStr">
        <is>
          <t>Non-impaired gross loans</t>
        </is>
      </c>
      <c r="C34" s="6" t="n">
        <v>3003</v>
      </c>
      <c r="D34" s="6" t="n">
        <v>3861</v>
      </c>
    </row>
    <row r="35">
      <c r="A35" s="4" t="inlineStr">
        <is>
          <t>Investor Owned Residential Real Estate [Member] | Pass [Member] | Consumer Real Estate Portfolio Segment [Member]</t>
        </is>
      </c>
    </row>
    <row r="36">
      <c r="A36" s="4" t="inlineStr">
        <is>
          <t>Non-impaired gross loans</t>
        </is>
      </c>
      <c r="B36" s="4" t="inlineStr">
        <is>
          <t>[1]</t>
        </is>
      </c>
      <c r="C36" s="6" t="n">
        <v>71450</v>
      </c>
      <c r="D36" s="6" t="n">
        <v>65063</v>
      </c>
    </row>
    <row r="37">
      <c r="A37" s="4" t="inlineStr">
        <is>
          <t>Investor Owned Residential Real Estate [Member] | Special Mention [Member] | Consumer Real Estate Portfolio Segment [Member]</t>
        </is>
      </c>
    </row>
    <row r="38">
      <c r="A38" s="4" t="inlineStr">
        <is>
          <t>Non-impaired gross loans</t>
        </is>
      </c>
      <c r="B38" s="4" t="inlineStr">
        <is>
          <t>[1]</t>
        </is>
      </c>
      <c r="C38" s="6" t="n">
        <v>641</v>
      </c>
    </row>
    <row r="39">
      <c r="A39" s="4" t="inlineStr">
        <is>
          <t>Investor Owned Residential Real Estate [Member] | Classified Excluding Impaired [Member] | Consumer Real Estate Portfolio Segment [Member]</t>
        </is>
      </c>
    </row>
    <row r="40">
      <c r="A40" s="4" t="inlineStr">
        <is>
          <t>Non-impaired gross loans</t>
        </is>
      </c>
      <c r="B40" s="4" t="inlineStr">
        <is>
          <t>[1]</t>
        </is>
      </c>
      <c r="D40" s="6" t="n">
        <v>23</v>
      </c>
    </row>
    <row r="41">
      <c r="A41" s="4" t="inlineStr">
        <is>
          <t>Multifamily Real Estate [Member] | Pass [Member] | Commercial Real Estate Portfolio Segment [Member]</t>
        </is>
      </c>
    </row>
    <row r="42">
      <c r="A42" s="4" t="inlineStr">
        <is>
          <t>Non-impaired gross loans</t>
        </is>
      </c>
      <c r="B42" s="4" t="inlineStr">
        <is>
          <t>[1]</t>
        </is>
      </c>
      <c r="C42" s="6" t="n">
        <v>87455</v>
      </c>
      <c r="D42" s="6" t="n">
        <v>87934</v>
      </c>
    </row>
    <row r="43">
      <c r="A43" s="4" t="inlineStr">
        <is>
          <t>Multifamily Real Estate [Member] | Special Mention [Member] | Commercial Real Estate Portfolio Segment [Member]</t>
        </is>
      </c>
    </row>
    <row r="44">
      <c r="A44" s="4" t="inlineStr">
        <is>
          <t>Non-impaired gross loans</t>
        </is>
      </c>
      <c r="B44" s="4" t="inlineStr">
        <is>
          <t>[1]</t>
        </is>
      </c>
      <c r="C44" s="6" t="n">
        <v>265</v>
      </c>
    </row>
    <row r="45">
      <c r="A45" s="4" t="inlineStr">
        <is>
          <t>Multifamily Real Estate [Member] | Classified Excluding Impaired [Member] | Commercial Real Estate Portfolio Segment [Member]</t>
        </is>
      </c>
    </row>
    <row r="46">
      <c r="A46" s="4" t="inlineStr">
        <is>
          <t>Non-impaired gross loans</t>
        </is>
      </c>
      <c r="B46" s="4" t="inlineStr">
        <is>
          <t>[1]</t>
        </is>
      </c>
      <c r="D46" s="6" t="n">
        <v>94</v>
      </c>
    </row>
    <row r="47">
      <c r="A47" s="4" t="inlineStr">
        <is>
          <t>Commercial Real Estate, Owner Occupied [Member] | Pass [Member] | Commercial Real Estate Portfolio Segment [Member]</t>
        </is>
      </c>
    </row>
    <row r="48">
      <c r="A48" s="4" t="inlineStr">
        <is>
          <t>Non-impaired gross loans</t>
        </is>
      </c>
      <c r="B48" s="4" t="inlineStr">
        <is>
          <t>[1]</t>
        </is>
      </c>
      <c r="C48" s="6" t="n">
        <v>146900</v>
      </c>
      <c r="D48" s="6" t="n">
        <v>127937</v>
      </c>
    </row>
    <row r="49">
      <c r="A49" s="4" t="inlineStr">
        <is>
          <t>Commercial Real Estate, Owner Occupied [Member] | Special Mention [Member] | Commercial Real Estate Portfolio Segment [Member]</t>
        </is>
      </c>
    </row>
    <row r="50">
      <c r="A50" s="4" t="inlineStr">
        <is>
          <t>Non-impaired gross loans</t>
        </is>
      </c>
      <c r="B50" s="4" t="inlineStr">
        <is>
          <t>[1]</t>
        </is>
      </c>
      <c r="C50" s="6" t="n">
        <v>543</v>
      </c>
    </row>
    <row r="51">
      <c r="A51" s="4" t="inlineStr">
        <is>
          <t>Commercial Real Estate, Owner Occupied [Member] | Classified Excluding Impaired [Member] | Commercial Real Estate Portfolio Segment [Member]</t>
        </is>
      </c>
    </row>
    <row r="52">
      <c r="A52" s="4" t="inlineStr">
        <is>
          <t>Non-impaired gross loans</t>
        </is>
      </c>
      <c r="B52" s="4" t="inlineStr">
        <is>
          <t>[1]</t>
        </is>
      </c>
      <c r="C52" s="6" t="n">
        <v>140</v>
      </c>
      <c r="D52" s="6" t="n">
        <v>164</v>
      </c>
    </row>
    <row r="53">
      <c r="A53" s="4" t="inlineStr">
        <is>
          <t>Commercial Real Estate Other [Member] | Pass [Member] | Commercial Real Estate Portfolio Segment [Member]</t>
        </is>
      </c>
    </row>
    <row r="54">
      <c r="A54" s="4" t="inlineStr">
        <is>
          <t>Non-impaired gross loans</t>
        </is>
      </c>
      <c r="B54" s="4" t="inlineStr">
        <is>
          <t>[1]</t>
        </is>
      </c>
      <c r="C54" s="6" t="n">
        <v>147436</v>
      </c>
      <c r="D54" s="6" t="n">
        <v>145636</v>
      </c>
    </row>
    <row r="55">
      <c r="A55" s="4" t="inlineStr">
        <is>
          <t>Commercial Real Estate Other [Member] | Special Mention [Member] | Commercial Real Estate Portfolio Segment [Member]</t>
        </is>
      </c>
    </row>
    <row r="56">
      <c r="A56" s="4" t="inlineStr">
        <is>
          <t>Non-impaired gross loans</t>
        </is>
      </c>
      <c r="B56" s="4" t="inlineStr">
        <is>
          <t>[1]</t>
        </is>
      </c>
      <c r="C56" s="6" t="n">
        <v>6520</v>
      </c>
    </row>
    <row r="57">
      <c r="A57" s="4" t="inlineStr">
        <is>
          <t>Commercial and Industrial [Member] | Pass [Member] | Commercial Non Real Estate Segment [Member]</t>
        </is>
      </c>
    </row>
    <row r="58">
      <c r="A58" s="4" t="inlineStr">
        <is>
          <t>Non-impaired gross loans</t>
        </is>
      </c>
      <c r="B58" s="4" t="inlineStr">
        <is>
          <t>[1]</t>
        </is>
      </c>
      <c r="C58" s="6" t="n">
        <v>77892</v>
      </c>
      <c r="D58" s="6" t="n">
        <v>45387</v>
      </c>
    </row>
    <row r="59">
      <c r="A59" s="4" t="inlineStr">
        <is>
          <t>Commercial and Industrial [Member] | Special Mention [Member] | Commercial Non Real Estate Segment [Member]</t>
        </is>
      </c>
    </row>
    <row r="60">
      <c r="A60" s="4" t="inlineStr">
        <is>
          <t>Non-impaired gross loans</t>
        </is>
      </c>
      <c r="B60" s="4" t="inlineStr">
        <is>
          <t>[1]</t>
        </is>
      </c>
      <c r="D60" s="6" t="n">
        <v>135</v>
      </c>
    </row>
    <row r="61">
      <c r="A61" s="4" t="inlineStr">
        <is>
          <t>Commercial and Industrial [Member] | Classified Excluding Impaired [Member] | Commercial Non Real Estate Segment [Member]</t>
        </is>
      </c>
    </row>
    <row r="62">
      <c r="A62" s="4" t="inlineStr">
        <is>
          <t>Non-impaired gross loans</t>
        </is>
      </c>
      <c r="B62" s="4" t="inlineStr">
        <is>
          <t>[1]</t>
        </is>
      </c>
      <c r="C62" s="6" t="n">
        <v>28</v>
      </c>
      <c r="D62" s="6" t="n">
        <v>136</v>
      </c>
    </row>
    <row r="63">
      <c r="A63" s="4" t="inlineStr">
        <is>
          <t>Credit Card Receivable [Member] | Pass [Member] | Consumer Non Real Estate Portfolio Segment [Member]</t>
        </is>
      </c>
    </row>
    <row r="64">
      <c r="A64" s="4" t="inlineStr">
        <is>
          <t>Non-impaired gross loans</t>
        </is>
      </c>
      <c r="B64" s="4" t="inlineStr">
        <is>
          <t>[1]</t>
        </is>
      </c>
      <c r="C64" s="6" t="n">
        <v>4665</v>
      </c>
      <c r="D64" s="6" t="n">
        <v>5703</v>
      </c>
    </row>
    <row r="65">
      <c r="A65" s="4" t="inlineStr">
        <is>
          <t>Automobile Loan [Member] | Pass [Member] | Consumer Non Real Estate Portfolio Segment [Member]</t>
        </is>
      </c>
    </row>
    <row r="66">
      <c r="A66" s="4" t="inlineStr">
        <is>
          <t>Non-impaired gross loans</t>
        </is>
      </c>
      <c r="B66" s="4" t="inlineStr">
        <is>
          <t>[1]</t>
        </is>
      </c>
      <c r="C66" s="6" t="n">
        <v>12024</v>
      </c>
      <c r="D66" s="6" t="n">
        <v>14810</v>
      </c>
    </row>
    <row r="67">
      <c r="A67" s="4" t="inlineStr">
        <is>
          <t>Automobile Loan [Member] | Classified Excluding Impaired [Member] | Consumer Non Real Estate Portfolio Segment [Member]</t>
        </is>
      </c>
    </row>
    <row r="68">
      <c r="A68" s="4" t="inlineStr">
        <is>
          <t>Non-impaired gross loans</t>
        </is>
      </c>
      <c r="B68" s="4" t="inlineStr">
        <is>
          <t>[1]</t>
        </is>
      </c>
      <c r="C68" s="6" t="n">
        <v>6</v>
      </c>
      <c r="D68" s="6" t="n">
        <v>19</v>
      </c>
    </row>
    <row r="69">
      <c r="A69" s="4" t="inlineStr">
        <is>
          <t>Other Consumer Loans [Member] | Pass [Member] | Consumer Non Real Estate Portfolio Segment [Member]</t>
        </is>
      </c>
    </row>
    <row r="70">
      <c r="A70" s="4" t="inlineStr">
        <is>
          <t>Non-impaired gross loans</t>
        </is>
      </c>
      <c r="B70" s="4" t="inlineStr">
        <is>
          <t>[1]</t>
        </is>
      </c>
      <c r="C70" s="6" t="n">
        <v>16398</v>
      </c>
      <c r="D70" s="6" t="n">
        <v>13995</v>
      </c>
    </row>
    <row r="71">
      <c r="A71" s="4" t="inlineStr">
        <is>
          <t>Other Consumer Loans [Member] | Classified Excluding Impaired [Member] | Consumer Non Real Estate Portfolio Segment [Member]</t>
        </is>
      </c>
    </row>
    <row r="72">
      <c r="A72" s="4" t="inlineStr">
        <is>
          <t>Non-impaired gross loans</t>
        </is>
      </c>
      <c r="B72" s="4" t="inlineStr">
        <is>
          <t>[1]</t>
        </is>
      </c>
      <c r="C72" s="5" t="n">
        <v>15</v>
      </c>
      <c r="D72" s="5" t="n">
        <v>8</v>
      </c>
    </row>
    <row r="73"/>
    <row r="74">
      <c r="A74" s="4" t="inlineStr">
        <is>
          <t>[1]</t>
        </is>
      </c>
      <c r="B74" s="4" t="inlineStr">
        <is>
          <t>Excludes impaired, if any.</t>
        </is>
      </c>
    </row>
  </sheetData>
  <mergeCells count="3">
    <mergeCell ref="A1:B1"/>
    <mergeCell ref="A73:C73"/>
    <mergeCell ref="B74:C7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6" customWidth="1" min="3" max="3"/>
    <col width="21" customWidth="1" min="4" max="4"/>
    <col width="21" customWidth="1" min="5" max="5"/>
    <col width="13" customWidth="1" min="6" max="6"/>
  </cols>
  <sheetData>
    <row r="1">
      <c r="A1" s="1" t="inlineStr">
        <is>
          <t>Note 5 - Allowance for Loan Losses, Nonperforming Assets and Impaired Loans - Restructurings By Class (Details) $ in Thousands</t>
        </is>
      </c>
      <c r="C1" s="2" t="inlineStr">
        <is>
          <t>12 Months Ended</t>
        </is>
      </c>
    </row>
    <row r="2">
      <c r="C2" s="2" t="inlineStr">
        <is>
          <t>Dec. 31, 2020</t>
        </is>
      </c>
      <c r="D2" s="2" t="inlineStr">
        <is>
          <t>Dec. 31, 2019USD ($)</t>
        </is>
      </c>
      <c r="E2" s="2" t="inlineStr">
        <is>
          <t>Dec. 31, 2018USD ($)</t>
        </is>
      </c>
    </row>
    <row r="3">
      <c r="A3" s="4" t="inlineStr">
        <is>
          <t>Number of contracts</t>
        </is>
      </c>
      <c r="C3" s="6" t="n">
        <v>0</v>
      </c>
      <c r="D3" s="6" t="n">
        <v>1</v>
      </c>
      <c r="E3" s="6" t="n">
        <v>13</v>
      </c>
    </row>
    <row r="4">
      <c r="A4" s="4" t="inlineStr">
        <is>
          <t>Pre-modification outstanding principal balance</t>
        </is>
      </c>
      <c r="D4" s="5" t="n">
        <v>100</v>
      </c>
      <c r="E4" s="5" t="n">
        <v>4213</v>
      </c>
    </row>
    <row r="5">
      <c r="A5" s="4" t="inlineStr">
        <is>
          <t>Post-modification outstanding principal balance</t>
        </is>
      </c>
      <c r="D5" s="5" t="n">
        <v>100</v>
      </c>
      <c r="E5" s="5" t="n">
        <v>4213</v>
      </c>
      <c r="F5" s="4" t="inlineStr">
        <is>
          <t>[1]</t>
        </is>
      </c>
    </row>
    <row r="6">
      <c r="A6" s="4" t="inlineStr">
        <is>
          <t>Residential Portfolio Segment [Member] | Equity Lines [Member]</t>
        </is>
      </c>
    </row>
    <row r="7">
      <c r="A7" s="4" t="inlineStr">
        <is>
          <t>Number of contracts</t>
        </is>
      </c>
      <c r="D7" s="6" t="n">
        <v>1</v>
      </c>
    </row>
    <row r="8">
      <c r="A8" s="4" t="inlineStr">
        <is>
          <t>Pre-modification outstanding principal balance</t>
        </is>
      </c>
      <c r="D8" s="5" t="n">
        <v>100</v>
      </c>
    </row>
    <row r="9">
      <c r="A9" s="4" t="inlineStr">
        <is>
          <t>Post-modification outstanding principal balance</t>
        </is>
      </c>
      <c r="D9" s="5" t="n">
        <v>100</v>
      </c>
    </row>
    <row r="10">
      <c r="A10" s="4" t="inlineStr">
        <is>
          <t>Real Estate Construction Portfolio Segment[Member] | Construction Loans [Member]</t>
        </is>
      </c>
    </row>
    <row r="11">
      <c r="A11" s="4" t="inlineStr">
        <is>
          <t>Number of contracts</t>
        </is>
      </c>
      <c r="E11" s="6" t="n">
        <v>2</v>
      </c>
    </row>
    <row r="12">
      <c r="A12" s="4" t="inlineStr">
        <is>
          <t>Pre-modification outstanding principal balance</t>
        </is>
      </c>
      <c r="E12" s="5" t="n">
        <v>2882</v>
      </c>
    </row>
    <row r="13">
      <c r="A13" s="4" t="inlineStr">
        <is>
          <t>Post-modification outstanding principal balance</t>
        </is>
      </c>
      <c r="B13" s="4" t="inlineStr">
        <is>
          <t>[1]</t>
        </is>
      </c>
      <c r="E13" s="5" t="n">
        <v>2882</v>
      </c>
    </row>
    <row r="14">
      <c r="A14" s="4" t="inlineStr">
        <is>
          <t>Commercial Real Estate Portfolio Segment [Member] | Commercial Real Estate, Owner Occupied [Member]</t>
        </is>
      </c>
    </row>
    <row r="15">
      <c r="A15" s="4" t="inlineStr">
        <is>
          <t>Number of contracts</t>
        </is>
      </c>
      <c r="E15" s="6" t="n">
        <v>2</v>
      </c>
    </row>
    <row r="16">
      <c r="A16" s="4" t="inlineStr">
        <is>
          <t>Pre-modification outstanding principal balance</t>
        </is>
      </c>
      <c r="E16" s="5" t="n">
        <v>715</v>
      </c>
    </row>
    <row r="17">
      <c r="A17" s="4" t="inlineStr">
        <is>
          <t>Post-modification outstanding principal balance</t>
        </is>
      </c>
      <c r="B17" s="4" t="inlineStr">
        <is>
          <t>[1]</t>
        </is>
      </c>
      <c r="E17" s="5" t="n">
        <v>715</v>
      </c>
    </row>
    <row r="18">
      <c r="A18" s="4" t="inlineStr">
        <is>
          <t>Consumer Real Estate Portfolio Segment [Member] | Closed End First Liens [Member]</t>
        </is>
      </c>
    </row>
    <row r="19">
      <c r="A19" s="4" t="inlineStr">
        <is>
          <t>Number of contracts</t>
        </is>
      </c>
      <c r="E19" s="6" t="n">
        <v>1</v>
      </c>
    </row>
    <row r="20">
      <c r="A20" s="4" t="inlineStr">
        <is>
          <t>Pre-modification outstanding principal balance</t>
        </is>
      </c>
      <c r="E20" s="5" t="n">
        <v>22</v>
      </c>
    </row>
    <row r="21">
      <c r="A21" s="4" t="inlineStr">
        <is>
          <t>Post-modification outstanding principal balance</t>
        </is>
      </c>
      <c r="B21" s="4" t="inlineStr">
        <is>
          <t>[1]</t>
        </is>
      </c>
      <c r="E21" s="5" t="n">
        <v>22</v>
      </c>
    </row>
    <row r="22">
      <c r="A22" s="4" t="inlineStr">
        <is>
          <t>Consumer Real Estate Portfolio Segment [Member] | Investor Owned Residential Real Estate [Member]</t>
        </is>
      </c>
    </row>
    <row r="23">
      <c r="A23" s="4" t="inlineStr">
        <is>
          <t>Number of contracts</t>
        </is>
      </c>
      <c r="E23" s="6" t="n">
        <v>8</v>
      </c>
    </row>
    <row r="24">
      <c r="A24" s="4" t="inlineStr">
        <is>
          <t>Pre-modification outstanding principal balance</t>
        </is>
      </c>
      <c r="E24" s="5" t="n">
        <v>594</v>
      </c>
    </row>
    <row r="25">
      <c r="A25" s="4" t="inlineStr">
        <is>
          <t>Post-modification outstanding principal balance</t>
        </is>
      </c>
      <c r="B25" s="4" t="inlineStr">
        <is>
          <t>[1]</t>
        </is>
      </c>
      <c r="E25" s="5" t="n">
        <v>594</v>
      </c>
    </row>
    <row r="26"/>
    <row r="27">
      <c r="A27" s="4" t="inlineStr">
        <is>
          <t>[1]</t>
        </is>
      </c>
      <c r="B27" s="4" t="inlineStr">
        <is>
          <t>Post-modification outstanding recorded investment considers amounts immediately following the modification. Amounts do not reflect balances at the end of the period.</t>
        </is>
      </c>
    </row>
  </sheetData>
  <mergeCells count="5">
    <mergeCell ref="A1:B2"/>
    <mergeCell ref="C1:F1"/>
    <mergeCell ref="E2:F2"/>
    <mergeCell ref="A26:E26"/>
    <mergeCell ref="B27:E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6 - Premises and Equipment (Details Textual) - USD ($) $ in Thousands</t>
        </is>
      </c>
      <c r="B1" s="2" t="inlineStr">
        <is>
          <t>12 Months Ended</t>
        </is>
      </c>
    </row>
    <row r="2">
      <c r="B2" s="2" t="inlineStr">
        <is>
          <t>Dec. 31, 2020</t>
        </is>
      </c>
      <c r="C2" s="2" t="inlineStr">
        <is>
          <t>Dec. 31, 2019</t>
        </is>
      </c>
      <c r="D2" s="2" t="inlineStr">
        <is>
          <t>Dec. 31, 2018</t>
        </is>
      </c>
    </row>
    <row r="3">
      <c r="A3" s="4" t="inlineStr">
        <is>
          <t>Depreciation, Total</t>
        </is>
      </c>
      <c r="B3" s="5" t="n">
        <v>708</v>
      </c>
      <c r="C3" s="5" t="n">
        <v>739</v>
      </c>
      <c r="D3" s="5" t="n">
        <v>7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0</t>
        </is>
      </c>
      <c r="C1" s="2" t="inlineStr">
        <is>
          <t>Dec. 31, 2019</t>
        </is>
      </c>
    </row>
    <row r="2">
      <c r="A2" s="4" t="inlineStr">
        <is>
          <t>Premises and Equipment</t>
        </is>
      </c>
      <c r="B2" s="5" t="n">
        <v>21429</v>
      </c>
      <c r="C2" s="5" t="n">
        <v>19631</v>
      </c>
    </row>
    <row r="3">
      <c r="A3" s="4" t="inlineStr">
        <is>
          <t>Accumulated depreciation</t>
        </is>
      </c>
      <c r="B3" s="6" t="n">
        <v>-11394</v>
      </c>
      <c r="C3" s="6" t="n">
        <v>-10712</v>
      </c>
    </row>
    <row r="4">
      <c r="A4" s="4" t="inlineStr">
        <is>
          <t>Premises and equipment, net</t>
        </is>
      </c>
      <c r="B4" s="6" t="n">
        <v>10035</v>
      </c>
      <c r="C4" s="6" t="n">
        <v>8919</v>
      </c>
    </row>
    <row r="5">
      <c r="A5" s="4" t="inlineStr">
        <is>
          <t>Building [Member]</t>
        </is>
      </c>
    </row>
    <row r="6">
      <c r="A6" s="4" t="inlineStr">
        <is>
          <t>Premises and Equipment</t>
        </is>
      </c>
      <c r="B6" s="6" t="n">
        <v>14809</v>
      </c>
      <c r="C6" s="6" t="n">
        <v>13331</v>
      </c>
    </row>
    <row r="7">
      <c r="A7" s="4" t="inlineStr">
        <is>
          <t>Furniture and Fixtures [Member]</t>
        </is>
      </c>
    </row>
    <row r="8">
      <c r="A8" s="4" t="inlineStr">
        <is>
          <t>Premises and Equipment</t>
        </is>
      </c>
      <c r="B8" s="5" t="n">
        <v>6620</v>
      </c>
      <c r="C8" s="5" t="n">
        <v>6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Deposits (Details Textual) - USD ($) $ in Thousands</t>
        </is>
      </c>
      <c r="B1" s="2" t="inlineStr">
        <is>
          <t>Dec. 31, 2020</t>
        </is>
      </c>
      <c r="C1" s="2" t="inlineStr">
        <is>
          <t>Dec. 31, 2019</t>
        </is>
      </c>
    </row>
    <row r="2">
      <c r="A2" s="4" t="inlineStr">
        <is>
          <t>Time Deposits, at or Above FDIC Insurance Limit</t>
        </is>
      </c>
      <c r="B2" s="5" t="n">
        <v>13177</v>
      </c>
      <c r="C2" s="5" t="n">
        <v>22412</v>
      </c>
    </row>
    <row r="3">
      <c r="A3" s="4" t="inlineStr">
        <is>
          <t>Deposit Liabilities Reclassified as Loans Receivable</t>
        </is>
      </c>
      <c r="B3" s="5" t="n">
        <v>39</v>
      </c>
      <c r="C3" s="5" t="n">
        <v>2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Time Deposits (Details) - USD ($) $ in Thousands</t>
        </is>
      </c>
      <c r="B1" s="2" t="inlineStr">
        <is>
          <t>Dec. 31, 2020</t>
        </is>
      </c>
      <c r="C1" s="2" t="inlineStr">
        <is>
          <t>Dec. 31, 2019</t>
        </is>
      </c>
    </row>
    <row r="2">
      <c r="A2" s="4" t="inlineStr">
        <is>
          <t>2021</t>
        </is>
      </c>
      <c r="B2" s="5" t="n">
        <v>64320</v>
      </c>
    </row>
    <row r="3">
      <c r="A3" s="4" t="inlineStr">
        <is>
          <t>2022</t>
        </is>
      </c>
      <c r="B3" s="6" t="n">
        <v>18905</v>
      </c>
    </row>
    <row r="4">
      <c r="A4" s="4" t="inlineStr">
        <is>
          <t>2023</t>
        </is>
      </c>
      <c r="B4" s="6" t="n">
        <v>2990</v>
      </c>
    </row>
    <row r="5">
      <c r="A5" s="4" t="inlineStr">
        <is>
          <t>2024</t>
        </is>
      </c>
      <c r="B5" s="6" t="n">
        <v>274</v>
      </c>
    </row>
    <row r="6">
      <c r="A6" s="4" t="inlineStr">
        <is>
          <t>2025</t>
        </is>
      </c>
      <c r="B6" s="6" t="n">
        <v>3093</v>
      </c>
    </row>
    <row r="7">
      <c r="A7" s="4" t="inlineStr">
        <is>
          <t>Thereafter</t>
        </is>
      </c>
      <c r="B7" s="6" t="n">
        <v>0</v>
      </c>
    </row>
    <row r="8">
      <c r="A8" s="4" t="inlineStr">
        <is>
          <t>Total time deposits</t>
        </is>
      </c>
      <c r="B8" s="5" t="n">
        <v>89582</v>
      </c>
      <c r="C8" s="5" t="n">
        <v>1280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8 - Employee Benefit Plans (Details Textual) - USD ($) $ in Thousands</t>
        </is>
      </c>
      <c r="B1" s="2" t="inlineStr">
        <is>
          <t>12 Months Ended</t>
        </is>
      </c>
    </row>
    <row r="2">
      <c r="B2" s="2" t="inlineStr">
        <is>
          <t>Dec. 31, 2020</t>
        </is>
      </c>
      <c r="C2" s="2" t="inlineStr">
        <is>
          <t>Dec. 31, 2019</t>
        </is>
      </c>
      <c r="D2" s="2" t="inlineStr">
        <is>
          <t>Dec. 31, 2018</t>
        </is>
      </c>
    </row>
    <row r="3">
      <c r="A3" s="4" t="inlineStr">
        <is>
          <t>Defined Contribution Plan, Maximum Annual Contributions Per Employee, Percent</t>
        </is>
      </c>
      <c r="B3" s="4" t="inlineStr">
        <is>
          <t>100.00%</t>
        </is>
      </c>
    </row>
    <row r="4">
      <c r="A4" s="4" t="inlineStr">
        <is>
          <t>Defined Contribution Plan, Employer Discretionary Contribution Amount</t>
        </is>
      </c>
      <c r="B4" s="5" t="n">
        <v>394</v>
      </c>
      <c r="C4" s="5" t="n">
        <v>379</v>
      </c>
      <c r="D4" s="5" t="n">
        <v>364</v>
      </c>
    </row>
    <row r="5">
      <c r="A5" s="4" t="inlineStr">
        <is>
          <t>Age Attained to be Eligible for ESOP (Year)</t>
        </is>
      </c>
      <c r="B5" s="4" t="inlineStr">
        <is>
          <t>21 years</t>
        </is>
      </c>
    </row>
    <row r="6">
      <c r="A6" s="4" t="inlineStr">
        <is>
          <t>Employee Stock Ownership Plan (ESOP), Cash Contributions to ESOP</t>
        </is>
      </c>
      <c r="B6" s="5" t="n">
        <v>300</v>
      </c>
      <c r="C6" s="6" t="n">
        <v>300</v>
      </c>
      <c r="D6" s="6" t="n">
        <v>300</v>
      </c>
    </row>
    <row r="7">
      <c r="A7" s="4" t="inlineStr">
        <is>
          <t>Employee Stock Ownership Plan (ESOP), Number of Allocated Shares (in shares)</t>
        </is>
      </c>
      <c r="B7" s="6" t="n">
        <v>184503</v>
      </c>
    </row>
    <row r="8">
      <c r="A8" s="4" t="inlineStr">
        <is>
          <t>Age of Employees Required to Diversify Allocated ESOP Shares (Year)</t>
        </is>
      </c>
      <c r="B8" s="4" t="inlineStr">
        <is>
          <t>55 years</t>
        </is>
      </c>
    </row>
    <row r="9">
      <c r="A9" s="4" t="inlineStr">
        <is>
          <t>Years of Plan Participation Required to Diversify Allocated ESOP Shares (Year)</t>
        </is>
      </c>
      <c r="B9" s="4" t="inlineStr">
        <is>
          <t>10 years</t>
        </is>
      </c>
    </row>
    <row r="10">
      <c r="A10" s="4" t="inlineStr">
        <is>
          <t>Percentage of Allocated ESOP Shares That Can be Diversified</t>
        </is>
      </c>
      <c r="B10" s="4" t="inlineStr">
        <is>
          <t>50.00%</t>
        </is>
      </c>
    </row>
    <row r="11">
      <c r="A11" s="4" t="inlineStr">
        <is>
          <t>Accrued Expenses for Salary Continuation Plan</t>
        </is>
      </c>
      <c r="B11" s="5" t="n">
        <v>304</v>
      </c>
      <c r="C11" s="5" t="n">
        <v>270</v>
      </c>
      <c r="D11" s="5" t="n">
        <v>255</v>
      </c>
    </row>
    <row r="12">
      <c r="A12" s="4" t="inlineStr">
        <is>
          <t>Equity Securities [Member]</t>
        </is>
      </c>
    </row>
    <row r="13">
      <c r="A13" s="4" t="inlineStr">
        <is>
          <t>Defined Benefit Plan, Plan Assets, Target Allocation, Percentage</t>
        </is>
      </c>
      <c r="B13" s="4" t="inlineStr">
        <is>
          <t>65.00%</t>
        </is>
      </c>
    </row>
    <row r="14">
      <c r="A14" s="4" t="inlineStr">
        <is>
          <t>Fixed Income Securities [Member]</t>
        </is>
      </c>
    </row>
    <row r="15">
      <c r="A15" s="4" t="inlineStr">
        <is>
          <t>Defined Benefit Plan, Plan Assets, Target Allocation, Percentage</t>
        </is>
      </c>
      <c r="B15" s="4" t="inlineStr">
        <is>
          <t>35.00%</t>
        </is>
      </c>
    </row>
    <row r="16">
      <c r="A16" s="4" t="inlineStr">
        <is>
          <t>Hedge Funds [Member]</t>
        </is>
      </c>
    </row>
    <row r="17">
      <c r="A17" s="4" t="inlineStr">
        <is>
          <t>Defined Benefit Plan, Plan Assets, Target Allocation, Percentage</t>
        </is>
      </c>
      <c r="B17"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Note 8 - Employee Benefit Plans - Defined Benefit Plan Activity (Details) - USD ($) $ in Thousands</t>
        </is>
      </c>
      <c r="C1" s="2" t="inlineStr">
        <is>
          <t>12 Months Ended</t>
        </is>
      </c>
    </row>
    <row r="2">
      <c r="C2" s="2" t="inlineStr">
        <is>
          <t>Dec. 31, 2020</t>
        </is>
      </c>
      <c r="D2" s="2" t="inlineStr">
        <is>
          <t>Dec. 31, 2019</t>
        </is>
      </c>
      <c r="E2" s="2" t="inlineStr">
        <is>
          <t>Dec. 31, 2018</t>
        </is>
      </c>
    </row>
    <row r="3">
      <c r="A3" s="4" t="inlineStr">
        <is>
          <t>Fair value of plan assets at beginning of year</t>
        </is>
      </c>
      <c r="C3" s="5" t="n">
        <v>25007</v>
      </c>
    </row>
    <row r="4">
      <c r="A4" s="4" t="inlineStr">
        <is>
          <t>Fair value of plan assets at end of year</t>
        </is>
      </c>
      <c r="C4" s="6" t="n">
        <v>32415</v>
      </c>
      <c r="D4" s="5" t="n">
        <v>25007</v>
      </c>
    </row>
    <row r="5">
      <c r="A5" s="4" t="inlineStr">
        <is>
          <t>Pension Plan [Member]</t>
        </is>
      </c>
    </row>
    <row r="6">
      <c r="A6" s="4" t="inlineStr">
        <is>
          <t>Projected benefit obligation at beginning of year</t>
        </is>
      </c>
      <c r="C6" s="6" t="n">
        <v>29641</v>
      </c>
      <c r="D6" s="6" t="n">
        <v>23688</v>
      </c>
      <c r="E6" s="5" t="n">
        <v>23492</v>
      </c>
    </row>
    <row r="7">
      <c r="A7" s="4" t="inlineStr">
        <is>
          <t>Service cost (1)</t>
        </is>
      </c>
      <c r="B7" s="4" t="inlineStr">
        <is>
          <t>[1]</t>
        </is>
      </c>
      <c r="C7" s="6" t="n">
        <v>1080</v>
      </c>
      <c r="D7" s="6" t="n">
        <v>801</v>
      </c>
      <c r="E7" s="6" t="n">
        <v>868</v>
      </c>
    </row>
    <row r="8">
      <c r="A8" s="4" t="inlineStr">
        <is>
          <t>Interest cost</t>
        </is>
      </c>
      <c r="C8" s="6" t="n">
        <v>820</v>
      </c>
      <c r="D8" s="6" t="n">
        <v>884</v>
      </c>
      <c r="E8" s="6" t="n">
        <v>802</v>
      </c>
    </row>
    <row r="9">
      <c r="A9" s="4" t="inlineStr">
        <is>
          <t>Actuarial loss (gain)</t>
        </is>
      </c>
      <c r="C9" s="6" t="n">
        <v>4621</v>
      </c>
      <c r="D9" s="6" t="n">
        <v>5162</v>
      </c>
      <c r="E9" s="6" t="n">
        <v>-423</v>
      </c>
    </row>
    <row r="10">
      <c r="A10" s="4" t="inlineStr">
        <is>
          <t>Benefits paid</t>
        </is>
      </c>
      <c r="C10" s="6" t="n">
        <v>-1310</v>
      </c>
      <c r="D10" s="6" t="n">
        <v>-894</v>
      </c>
      <c r="E10" s="6" t="n">
        <v>-1051</v>
      </c>
    </row>
    <row r="11">
      <c r="A11" s="4" t="inlineStr">
        <is>
          <t>Projected benefit obligation at end of year</t>
        </is>
      </c>
      <c r="C11" s="6" t="n">
        <v>34852</v>
      </c>
      <c r="D11" s="6" t="n">
        <v>29641</v>
      </c>
      <c r="E11" s="6" t="n">
        <v>23688</v>
      </c>
    </row>
    <row r="12">
      <c r="A12" s="4" t="inlineStr">
        <is>
          <t>Fair value of plan assets at beginning of year</t>
        </is>
      </c>
      <c r="C12" s="6" t="n">
        <v>25007</v>
      </c>
      <c r="D12" s="6" t="n">
        <v>21786</v>
      </c>
      <c r="E12" s="6" t="n">
        <v>23428</v>
      </c>
    </row>
    <row r="13">
      <c r="A13" s="4" t="inlineStr">
        <is>
          <t>Actual return on plan assets</t>
        </is>
      </c>
      <c r="C13" s="6" t="n">
        <v>3718</v>
      </c>
      <c r="D13" s="6" t="n">
        <v>4115</v>
      </c>
      <c r="E13" s="6" t="n">
        <v>-591</v>
      </c>
    </row>
    <row r="14">
      <c r="A14" s="4" t="inlineStr">
        <is>
          <t>Employer contribution</t>
        </is>
      </c>
      <c r="C14" s="6" t="n">
        <v>5000</v>
      </c>
    </row>
    <row r="15">
      <c r="A15" s="4" t="inlineStr">
        <is>
          <t>Benefits paid</t>
        </is>
      </c>
      <c r="C15" s="6" t="n">
        <v>-1310</v>
      </c>
      <c r="D15" s="6" t="n">
        <v>-894</v>
      </c>
      <c r="E15" s="6" t="n">
        <v>-1051</v>
      </c>
    </row>
    <row r="16">
      <c r="A16" s="4" t="inlineStr">
        <is>
          <t>Fair value of plan assets at end of year</t>
        </is>
      </c>
      <c r="C16" s="6" t="n">
        <v>32415</v>
      </c>
      <c r="D16" s="6" t="n">
        <v>25007</v>
      </c>
      <c r="E16" s="6" t="n">
        <v>21786</v>
      </c>
    </row>
    <row r="17">
      <c r="A17" s="4" t="inlineStr">
        <is>
          <t>Funded status at the end of the year</t>
        </is>
      </c>
      <c r="C17" s="6" t="n">
        <v>-2437</v>
      </c>
      <c r="D17" s="6" t="n">
        <v>-4634</v>
      </c>
      <c r="E17" s="6" t="n">
        <v>-1902</v>
      </c>
    </row>
    <row r="18">
      <c r="A18" s="4" t="inlineStr">
        <is>
          <t>Deferred tax asset</t>
        </is>
      </c>
      <c r="C18" s="6" t="n">
        <v>512</v>
      </c>
      <c r="D18" s="6" t="n">
        <v>973</v>
      </c>
      <c r="E18" s="6" t="n">
        <v>399</v>
      </c>
    </row>
    <row r="19">
      <c r="A19" s="4" t="inlineStr">
        <is>
          <t>Other liabilities</t>
        </is>
      </c>
      <c r="C19" s="6" t="n">
        <v>-2437</v>
      </c>
      <c r="D19" s="6" t="n">
        <v>-4634</v>
      </c>
      <c r="E19" s="6" t="n">
        <v>-1902</v>
      </c>
    </row>
    <row r="20">
      <c r="A20" s="4" t="inlineStr">
        <is>
          <t>Total amounts recognized in the Consolidated Balance Sheet</t>
        </is>
      </c>
      <c r="C20" s="6" t="n">
        <v>-1925</v>
      </c>
      <c r="D20" s="6" t="n">
        <v>-3661</v>
      </c>
      <c r="E20" s="6" t="n">
        <v>-1503</v>
      </c>
    </row>
    <row r="21">
      <c r="A21" s="4" t="inlineStr">
        <is>
          <t>Net loss</t>
        </is>
      </c>
      <c r="C21" s="6" t="n">
        <v>-12855</v>
      </c>
      <c r="D21" s="6" t="n">
        <v>-10983</v>
      </c>
      <c r="E21" s="6" t="n">
        <v>-9107</v>
      </c>
    </row>
    <row r="22">
      <c r="A22" s="4" t="inlineStr">
        <is>
          <t>Prior service cost</t>
        </is>
      </c>
      <c r="C22" s="6" t="n">
        <v>11</v>
      </c>
      <c r="D22" s="6" t="n">
        <v>120</v>
      </c>
      <c r="E22" s="6" t="n">
        <v>230</v>
      </c>
    </row>
    <row r="23">
      <c r="A23" s="4" t="inlineStr">
        <is>
          <t>Deferred tax asset</t>
        </is>
      </c>
      <c r="C23" s="6" t="n">
        <v>2697</v>
      </c>
      <c r="D23" s="6" t="n">
        <v>2281</v>
      </c>
      <c r="E23" s="6" t="n">
        <v>1864</v>
      </c>
    </row>
    <row r="24">
      <c r="A24" s="4" t="inlineStr">
        <is>
          <t>Amount recognized</t>
        </is>
      </c>
      <c r="C24" s="6" t="n">
        <v>-10147</v>
      </c>
      <c r="D24" s="6" t="n">
        <v>-8582</v>
      </c>
      <c r="E24" s="6" t="n">
        <v>-7013</v>
      </c>
    </row>
    <row r="25">
      <c r="A25" s="4" t="inlineStr">
        <is>
          <t>Benefit obligation</t>
        </is>
      </c>
      <c r="C25" s="6" t="n">
        <v>-34852</v>
      </c>
      <c r="D25" s="6" t="n">
        <v>-29641</v>
      </c>
      <c r="E25" s="6" t="n">
        <v>-23688</v>
      </c>
    </row>
    <row r="26">
      <c r="A26" s="4" t="inlineStr">
        <is>
          <t>Fair value of assets</t>
        </is>
      </c>
      <c r="C26" s="6" t="n">
        <v>32415</v>
      </c>
      <c r="D26" s="6" t="n">
        <v>25007</v>
      </c>
      <c r="E26" s="6" t="n">
        <v>21789</v>
      </c>
    </row>
    <row r="27">
      <c r="A27" s="4" t="inlineStr">
        <is>
          <t>Unrecognized net actuarial loss</t>
        </is>
      </c>
      <c r="C27" s="6" t="n">
        <v>12855</v>
      </c>
      <c r="D27" s="6" t="n">
        <v>10983</v>
      </c>
      <c r="E27" s="6" t="n">
        <v>9107</v>
      </c>
    </row>
    <row r="28">
      <c r="A28" s="4" t="inlineStr">
        <is>
          <t>Unrecognized prior service cost</t>
        </is>
      </c>
      <c r="C28" s="6" t="n">
        <v>-11</v>
      </c>
      <c r="D28" s="6" t="n">
        <v>-120</v>
      </c>
      <c r="E28" s="6" t="n">
        <v>-230</v>
      </c>
    </row>
    <row r="29">
      <c r="A29" s="4" t="inlineStr">
        <is>
          <t>Deferred tax liability</t>
        </is>
      </c>
      <c r="C29" s="6" t="n">
        <v>-2185</v>
      </c>
      <c r="D29" s="6" t="n">
        <v>-1308</v>
      </c>
      <c r="E29" s="6" t="n">
        <v>-1465</v>
      </c>
    </row>
    <row r="30">
      <c r="A30" s="4" t="inlineStr">
        <is>
          <t>Prepaid benefit cost included in other assets</t>
        </is>
      </c>
      <c r="C30" s="6" t="n">
        <v>8222</v>
      </c>
      <c r="D30" s="6" t="n">
        <v>4921</v>
      </c>
      <c r="E30" s="6" t="n">
        <v>5510</v>
      </c>
    </row>
    <row r="31">
      <c r="A31" s="4" t="inlineStr">
        <is>
          <t>Expected return on plan assets</t>
        </is>
      </c>
      <c r="C31" s="6" t="n">
        <v>-1679</v>
      </c>
      <c r="D31" s="6" t="n">
        <v>-1461</v>
      </c>
      <c r="E31" s="6" t="n">
        <v>-1601</v>
      </c>
    </row>
    <row r="32">
      <c r="A32" s="4" t="inlineStr">
        <is>
          <t>Amortization of prior service cost</t>
        </is>
      </c>
      <c r="C32" s="6" t="n">
        <v>-110</v>
      </c>
      <c r="D32" s="6" t="n">
        <v>-110</v>
      </c>
      <c r="E32" s="6" t="n">
        <v>-110</v>
      </c>
    </row>
    <row r="33">
      <c r="A33" s="4" t="inlineStr">
        <is>
          <t>Recognized net actuarial loss</t>
        </is>
      </c>
      <c r="C33" s="6" t="n">
        <v>710</v>
      </c>
      <c r="D33" s="6" t="n">
        <v>632</v>
      </c>
      <c r="E33" s="6" t="n">
        <v>585</v>
      </c>
    </row>
    <row r="34">
      <c r="A34" s="4" t="inlineStr">
        <is>
          <t>Net periodic benefit cost</t>
        </is>
      </c>
      <c r="C34" s="6" t="n">
        <v>821</v>
      </c>
      <c r="D34" s="6" t="n">
        <v>746</v>
      </c>
      <c r="E34" s="6" t="n">
        <v>544</v>
      </c>
    </row>
    <row r="35">
      <c r="A35" s="4" t="inlineStr">
        <is>
          <t>Net loss</t>
        </is>
      </c>
      <c r="C35" s="6" t="n">
        <v>1871</v>
      </c>
      <c r="D35" s="6" t="n">
        <v>1876</v>
      </c>
      <c r="E35" s="6" t="n">
        <v>1184</v>
      </c>
    </row>
    <row r="36">
      <c r="A36" s="4" t="inlineStr">
        <is>
          <t>Amortization of prior service cost</t>
        </is>
      </c>
      <c r="C36" s="6" t="n">
        <v>110</v>
      </c>
      <c r="D36" s="6" t="n">
        <v>110</v>
      </c>
      <c r="E36" s="6" t="n">
        <v>110</v>
      </c>
    </row>
    <row r="37">
      <c r="A37" s="4" t="inlineStr">
        <is>
          <t>Deferred income tax benefit</t>
        </is>
      </c>
      <c r="C37" s="6" t="n">
        <v>-416</v>
      </c>
      <c r="D37" s="6" t="n">
        <v>-417</v>
      </c>
      <c r="E37" s="6" t="n">
        <v>-272</v>
      </c>
    </row>
    <row r="38">
      <c r="A38" s="4" t="inlineStr">
        <is>
          <t>Total recognized</t>
        </is>
      </c>
      <c r="C38" s="6" t="n">
        <v>1565</v>
      </c>
      <c r="D38" s="6" t="n">
        <v>1569</v>
      </c>
      <c r="E38" s="6" t="n">
        <v>1022</v>
      </c>
    </row>
    <row r="39">
      <c r="A39" s="4" t="inlineStr">
        <is>
          <t>Total recognized in net periodic benefit cost and other comprehensive income</t>
        </is>
      </c>
      <c r="C39" s="5" t="n">
        <v>2802</v>
      </c>
      <c r="D39" s="5" t="n">
        <v>2732</v>
      </c>
      <c r="E39" s="5" t="n">
        <v>1838</v>
      </c>
    </row>
    <row r="40">
      <c r="A40" s="4" t="inlineStr">
        <is>
          <t>Discount rate used for net periodic pension cost</t>
        </is>
      </c>
      <c r="C40" s="4" t="inlineStr">
        <is>
          <t>3.00%</t>
        </is>
      </c>
      <c r="D40" s="4" t="inlineStr">
        <is>
          <t>4.00%</t>
        </is>
      </c>
      <c r="E40" s="4" t="inlineStr">
        <is>
          <t>3.50%</t>
        </is>
      </c>
    </row>
    <row r="41">
      <c r="A41" s="4" t="inlineStr">
        <is>
          <t>Discount rate used for disclosure</t>
        </is>
      </c>
      <c r="C41" s="4" t="inlineStr">
        <is>
          <t>2.25%</t>
        </is>
      </c>
      <c r="D41" s="4" t="inlineStr">
        <is>
          <t>3.00%</t>
        </is>
      </c>
      <c r="E41" s="4" t="inlineStr">
        <is>
          <t>4.00%</t>
        </is>
      </c>
    </row>
    <row r="42">
      <c r="A42" s="4" t="inlineStr">
        <is>
          <t>Expected return on plan assets</t>
        </is>
      </c>
      <c r="C42" s="4" t="inlineStr">
        <is>
          <t>7.50%</t>
        </is>
      </c>
      <c r="D42" s="4" t="inlineStr">
        <is>
          <t>7.50%</t>
        </is>
      </c>
      <c r="E42" s="4" t="inlineStr">
        <is>
          <t>7.50%</t>
        </is>
      </c>
    </row>
    <row r="43">
      <c r="A43" s="4" t="inlineStr">
        <is>
          <t>Rate of compensation increase</t>
        </is>
      </c>
      <c r="C43" s="4" t="inlineStr">
        <is>
          <t>3.00%</t>
        </is>
      </c>
      <c r="D43" s="4" t="inlineStr">
        <is>
          <t>3.00%</t>
        </is>
      </c>
      <c r="E43" s="4" t="inlineStr">
        <is>
          <t>3.00%</t>
        </is>
      </c>
    </row>
    <row r="44"/>
    <row r="45">
      <c r="A45" s="4" t="inlineStr">
        <is>
          <t>[1]</t>
        </is>
      </c>
      <c r="B45" s="4" t="inlineStr">
        <is>
          <t>Cost is included in Salaries and Employee Benefits expense.</t>
        </is>
      </c>
    </row>
  </sheetData>
  <mergeCells count="4">
    <mergeCell ref="A1:B2"/>
    <mergeCell ref="C1:E1"/>
    <mergeCell ref="A44:D44"/>
    <mergeCell ref="B45:D4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Employee Benefit Plans - Fair Value Measurements (Details) - USD ($) $ in Thousands</t>
        </is>
      </c>
      <c r="C1" s="2" t="inlineStr">
        <is>
          <t>Dec. 31, 2020</t>
        </is>
      </c>
      <c r="D1" s="2" t="inlineStr">
        <is>
          <t>Dec. 31, 2019</t>
        </is>
      </c>
    </row>
    <row r="2">
      <c r="A2" s="4" t="inlineStr">
        <is>
          <t>Fair value, plan assets</t>
        </is>
      </c>
      <c r="C2" s="5" t="n">
        <v>32415</v>
      </c>
      <c r="D2" s="5" t="n">
        <v>25007</v>
      </c>
    </row>
    <row r="3">
      <c r="A3" s="4" t="inlineStr">
        <is>
          <t>Fair Value, Inputs, Level 1 [Member]</t>
        </is>
      </c>
    </row>
    <row r="4">
      <c r="A4" s="4" t="inlineStr">
        <is>
          <t>Fair value, plan assets</t>
        </is>
      </c>
      <c r="C4" s="6" t="n">
        <v>26040</v>
      </c>
      <c r="D4" s="6" t="n">
        <v>19125</v>
      </c>
    </row>
    <row r="5">
      <c r="A5" s="4" t="inlineStr">
        <is>
          <t>Fair Value, Inputs, Level 2 [Member]</t>
        </is>
      </c>
    </row>
    <row r="6">
      <c r="A6" s="4" t="inlineStr">
        <is>
          <t>Fair value, plan assets</t>
        </is>
      </c>
      <c r="C6" s="6" t="n">
        <v>6375</v>
      </c>
      <c r="D6" s="6" t="n">
        <v>5882</v>
      </c>
    </row>
    <row r="7">
      <c r="A7" s="4" t="inlineStr">
        <is>
          <t>Cash [Member]</t>
        </is>
      </c>
    </row>
    <row r="8">
      <c r="A8" s="4" t="inlineStr">
        <is>
          <t>Fair value, plan assets</t>
        </is>
      </c>
      <c r="C8" s="6" t="n">
        <v>4336</v>
      </c>
      <c r="D8" s="6" t="n">
        <v>4350</v>
      </c>
    </row>
    <row r="9">
      <c r="A9" s="4" t="inlineStr">
        <is>
          <t>Cash [Member] | Fair Value, Inputs, Level 1 [Member]</t>
        </is>
      </c>
    </row>
    <row r="10">
      <c r="A10" s="4" t="inlineStr">
        <is>
          <t>Fair value, plan assets</t>
        </is>
      </c>
      <c r="C10" s="6" t="n">
        <v>4336</v>
      </c>
      <c r="D10" s="6" t="n">
        <v>4350</v>
      </c>
    </row>
    <row r="11">
      <c r="A11" s="4" t="inlineStr">
        <is>
          <t>Defined Benefit Plan, Equity Securities, US [Member]</t>
        </is>
      </c>
    </row>
    <row r="12">
      <c r="A12" s="4" t="inlineStr">
        <is>
          <t>Fair value, plan assets</t>
        </is>
      </c>
      <c r="C12" s="6" t="n">
        <v>15129</v>
      </c>
      <c r="D12" s="6" t="n">
        <v>11098</v>
      </c>
    </row>
    <row r="13">
      <c r="A13" s="4" t="inlineStr">
        <is>
          <t>Defined Benefit Plan, Equity Securities, US [Member] | Fair Value, Inputs, Level 1 [Member]</t>
        </is>
      </c>
    </row>
    <row r="14">
      <c r="A14" s="4" t="inlineStr">
        <is>
          <t>Fair value, plan assets</t>
        </is>
      </c>
      <c r="C14" s="6" t="n">
        <v>15129</v>
      </c>
      <c r="D14" s="6" t="n">
        <v>11098</v>
      </c>
    </row>
    <row r="15">
      <c r="A15" s="4" t="inlineStr">
        <is>
          <t>Defined Benefit Plan, Equity Securities, Non-US [Member]</t>
        </is>
      </c>
    </row>
    <row r="16">
      <c r="A16" s="4" t="inlineStr">
        <is>
          <t>Fair value, plan assets</t>
        </is>
      </c>
      <c r="C16" s="6" t="n">
        <v>2735</v>
      </c>
      <c r="D16" s="6" t="n">
        <v>2334</v>
      </c>
    </row>
    <row r="17">
      <c r="A17" s="4" t="inlineStr">
        <is>
          <t>Defined Benefit Plan, Equity Securities, Non-US [Member] | Fair Value, Inputs, Level 1 [Member]</t>
        </is>
      </c>
    </row>
    <row r="18">
      <c r="A18" s="4" t="inlineStr">
        <is>
          <t>Fair value, plan assets</t>
        </is>
      </c>
      <c r="C18" s="6" t="n">
        <v>2735</v>
      </c>
      <c r="D18" s="6" t="n">
        <v>2334</v>
      </c>
    </row>
    <row r="19">
      <c r="A19" s="4" t="inlineStr">
        <is>
          <t>Equity Funds [Member]</t>
        </is>
      </c>
    </row>
    <row r="20">
      <c r="A20" s="4" t="inlineStr">
        <is>
          <t>Fair value, plan assets</t>
        </is>
      </c>
      <c r="B20" s="4" t="inlineStr">
        <is>
          <t>[1]</t>
        </is>
      </c>
      <c r="C20" s="6" t="n">
        <v>3840</v>
      </c>
      <c r="D20" s="6" t="n">
        <v>1343</v>
      </c>
    </row>
    <row r="21">
      <c r="A21" s="4" t="inlineStr">
        <is>
          <t>Equity Funds [Member] | Fair Value, Inputs, Level 1 [Member]</t>
        </is>
      </c>
    </row>
    <row r="22">
      <c r="A22" s="4" t="inlineStr">
        <is>
          <t>Fair value, plan assets</t>
        </is>
      </c>
      <c r="B22" s="4" t="inlineStr">
        <is>
          <t>[1]</t>
        </is>
      </c>
      <c r="C22" s="6" t="n">
        <v>3840</v>
      </c>
      <c r="D22" s="6" t="n">
        <v>1343</v>
      </c>
    </row>
    <row r="23">
      <c r="A23" s="4" t="inlineStr">
        <is>
          <t>US States and Political Subdivisions Debt Securities [Member]</t>
        </is>
      </c>
    </row>
    <row r="24">
      <c r="A24" s="4" t="inlineStr">
        <is>
          <t>Fair value, plan assets</t>
        </is>
      </c>
      <c r="C24" s="6" t="n">
        <v>152</v>
      </c>
      <c r="D24" s="6" t="n">
        <v>202</v>
      </c>
    </row>
    <row r="25">
      <c r="A25" s="4" t="inlineStr">
        <is>
          <t>US States and Political Subdivisions Debt Securities [Member] | Fair Value, Inputs, Level 2 [Member]</t>
        </is>
      </c>
    </row>
    <row r="26">
      <c r="A26" s="4" t="inlineStr">
        <is>
          <t>Fair value, plan assets</t>
        </is>
      </c>
      <c r="C26" s="6" t="n">
        <v>152</v>
      </c>
      <c r="D26" s="6" t="n">
        <v>202</v>
      </c>
    </row>
    <row r="27">
      <c r="A27" s="4" t="inlineStr">
        <is>
          <t>Corporate Debt Securities [Member]</t>
        </is>
      </c>
    </row>
    <row r="28">
      <c r="A28" s="4" t="inlineStr">
        <is>
          <t>Fair value, plan assets</t>
        </is>
      </c>
      <c r="B28" s="4" t="inlineStr">
        <is>
          <t>[2]</t>
        </is>
      </c>
      <c r="C28" s="6" t="n">
        <v>6223</v>
      </c>
      <c r="D28" s="6" t="n">
        <v>5680</v>
      </c>
    </row>
    <row r="29">
      <c r="A29" s="4" t="inlineStr">
        <is>
          <t>Corporate Debt Securities [Member] | Fair Value, Inputs, Level 2 [Member]</t>
        </is>
      </c>
    </row>
    <row r="30">
      <c r="A30" s="4" t="inlineStr">
        <is>
          <t>Fair value, plan assets</t>
        </is>
      </c>
      <c r="B30" s="4" t="inlineStr">
        <is>
          <t>[2]</t>
        </is>
      </c>
      <c r="C30" s="5" t="n">
        <v>6223</v>
      </c>
      <c r="D30" s="5" t="n">
        <v>5680</v>
      </c>
    </row>
    <row r="31"/>
    <row r="32">
      <c r="A32" s="4" t="inlineStr">
        <is>
          <t>[1]</t>
        </is>
      </c>
      <c r="B32" s="4" t="inlineStr">
        <is>
          <t>This category comprises actively managed equity funds invested in large-cap and mid-cap U.S. companies.</t>
        </is>
      </c>
    </row>
    <row r="33">
      <c r="A33" s="4" t="inlineStr">
        <is>
          <t>[2]</t>
        </is>
      </c>
      <c r="B33" s="4" t="inlineStr">
        <is>
          <t>This category represents investment grade bonds of U.S. issuers from diverse industries.</t>
        </is>
      </c>
    </row>
  </sheetData>
  <mergeCells count="4">
    <mergeCell ref="A1:B1"/>
    <mergeCell ref="A31:C31"/>
    <mergeCell ref="B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Changes in Stock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alance at Dec. 31, 2017</t>
        </is>
      </c>
      <c r="B2" s="5" t="n">
        <v>8698</v>
      </c>
      <c r="C2" s="5" t="n">
        <v>185893</v>
      </c>
      <c r="D2" s="5" t="n">
        <v>-9695</v>
      </c>
      <c r="E2" s="5" t="n">
        <v>184896</v>
      </c>
    </row>
    <row r="3">
      <c r="A3" s="4" t="inlineStr">
        <is>
          <t>Net income</t>
        </is>
      </c>
      <c r="C3" s="6" t="n">
        <v>16151</v>
      </c>
      <c r="E3" s="6" t="n">
        <v>16151</v>
      </c>
    </row>
    <row r="4">
      <c r="A4" s="4" t="inlineStr">
        <is>
          <t>Other comprehensive income (loss), net of tax</t>
        </is>
      </c>
      <c r="D4" s="6" t="n">
        <v>-2390</v>
      </c>
      <c r="E4" s="6" t="n">
        <v>-2390</v>
      </c>
    </row>
    <row r="5">
      <c r="A5" s="4" t="inlineStr">
        <is>
          <t>Cash dividend</t>
        </is>
      </c>
      <c r="C5" s="6" t="n">
        <v>-8419</v>
      </c>
      <c r="E5" s="6" t="n">
        <v>-8419</v>
      </c>
    </row>
    <row r="6">
      <c r="A6" s="4" t="inlineStr">
        <is>
          <t>Balance at Dec. 31, 2018</t>
        </is>
      </c>
      <c r="B6" s="6" t="n">
        <v>8698</v>
      </c>
      <c r="C6" s="6" t="n">
        <v>193625</v>
      </c>
      <c r="D6" s="6" t="n">
        <v>-12085</v>
      </c>
      <c r="E6" s="6" t="n">
        <v>190238</v>
      </c>
    </row>
    <row r="7">
      <c r="A7" s="4" t="inlineStr">
        <is>
          <t>Net income</t>
        </is>
      </c>
      <c r="C7" s="6" t="n">
        <v>17466</v>
      </c>
      <c r="E7" s="6" t="n">
        <v>17466</v>
      </c>
    </row>
    <row r="8">
      <c r="A8" s="4" t="inlineStr">
        <is>
          <t>Other comprehensive income (loss), net of tax</t>
        </is>
      </c>
      <c r="D8" s="6" t="n">
        <v>3579</v>
      </c>
      <c r="E8" s="6" t="n">
        <v>3579</v>
      </c>
    </row>
    <row r="9">
      <c r="A9" s="4" t="inlineStr">
        <is>
          <t>Cash dividend</t>
        </is>
      </c>
      <c r="C9" s="6" t="n">
        <v>-9032</v>
      </c>
      <c r="E9" s="6" t="n">
        <v>-9032</v>
      </c>
    </row>
    <row r="10">
      <c r="A10" s="4" t="inlineStr">
        <is>
          <t>Stock repurchase (468,400 shares)</t>
        </is>
      </c>
      <c r="B10" s="6" t="n">
        <v>-586</v>
      </c>
      <c r="C10" s="6" t="n">
        <v>-17939</v>
      </c>
      <c r="E10" s="6" t="n">
        <v>-18525</v>
      </c>
    </row>
    <row r="11">
      <c r="A11" s="4" t="inlineStr">
        <is>
          <t>Balance at Dec. 31, 2019</t>
        </is>
      </c>
      <c r="B11" s="6" t="n">
        <v>8112</v>
      </c>
      <c r="C11" s="6" t="n">
        <v>184120</v>
      </c>
      <c r="D11" s="6" t="n">
        <v>-8506</v>
      </c>
      <c r="E11" s="6" t="n">
        <v>183726</v>
      </c>
    </row>
    <row r="12">
      <c r="A12" s="4" t="inlineStr">
        <is>
          <t>Net income</t>
        </is>
      </c>
      <c r="C12" s="6" t="n">
        <v>16077</v>
      </c>
      <c r="E12" s="6" t="n">
        <v>16077</v>
      </c>
    </row>
    <row r="13">
      <c r="A13" s="4" t="inlineStr">
        <is>
          <t>Other comprehensive income (loss), net of tax</t>
        </is>
      </c>
      <c r="D13" s="6" t="n">
        <v>11526</v>
      </c>
      <c r="E13" s="6" t="n">
        <v>11526</v>
      </c>
    </row>
    <row r="14">
      <c r="A14" s="4" t="inlineStr">
        <is>
          <t>Cash dividend</t>
        </is>
      </c>
      <c r="C14" s="6" t="n">
        <v>-9000</v>
      </c>
      <c r="E14" s="6" t="n">
        <v>-9000</v>
      </c>
    </row>
    <row r="15">
      <c r="A15" s="4" t="inlineStr">
        <is>
          <t>Stock repurchase (468,400 shares)</t>
        </is>
      </c>
      <c r="B15" s="6" t="n">
        <v>-72</v>
      </c>
      <c r="C15" s="6" t="n">
        <v>-1650</v>
      </c>
      <c r="E15" s="6" t="n">
        <v>-1722</v>
      </c>
    </row>
    <row r="16">
      <c r="A16" s="4" t="inlineStr">
        <is>
          <t>Balance at Dec. 31, 2020</t>
        </is>
      </c>
      <c r="B16" s="5" t="n">
        <v>8040</v>
      </c>
      <c r="C16" s="5" t="n">
        <v>189547</v>
      </c>
      <c r="D16" s="5" t="n">
        <v>3020</v>
      </c>
      <c r="E16" s="5" t="n">
        <v>2006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Employee Benefit Plans - Expected Future Benefit Payments (Details) $ in Thousands</t>
        </is>
      </c>
      <c r="B1" s="2" t="inlineStr">
        <is>
          <t>Dec. 31, 2020USD ($)</t>
        </is>
      </c>
    </row>
    <row r="2">
      <c r="A2" s="4" t="inlineStr">
        <is>
          <t>2021</t>
        </is>
      </c>
      <c r="B2" s="5" t="n">
        <v>5235</v>
      </c>
    </row>
    <row r="3">
      <c r="A3" s="4" t="inlineStr">
        <is>
          <t>2022</t>
        </is>
      </c>
      <c r="B3" s="6" t="n">
        <v>1436</v>
      </c>
    </row>
    <row r="4">
      <c r="A4" s="4" t="inlineStr">
        <is>
          <t>2023</t>
        </is>
      </c>
      <c r="B4" s="6" t="n">
        <v>992</v>
      </c>
    </row>
    <row r="5">
      <c r="A5" s="4" t="inlineStr">
        <is>
          <t>2024</t>
        </is>
      </c>
      <c r="B5" s="6" t="n">
        <v>1823</v>
      </c>
    </row>
    <row r="6">
      <c r="A6" s="4" t="inlineStr">
        <is>
          <t>2025</t>
        </is>
      </c>
      <c r="B6" s="6" t="n">
        <v>839</v>
      </c>
    </row>
    <row r="7">
      <c r="A7" s="4" t="inlineStr">
        <is>
          <t>2026 - 2030</t>
        </is>
      </c>
      <c r="B7" s="5" t="n">
        <v>10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Allocation of Income Tax Expense (Details) - USD ($) $ in Thousands</t>
        </is>
      </c>
      <c r="B1" s="2" t="inlineStr">
        <is>
          <t>12 Months Ended</t>
        </is>
      </c>
    </row>
    <row r="2">
      <c r="B2" s="2" t="inlineStr">
        <is>
          <t>Dec. 31, 2020</t>
        </is>
      </c>
      <c r="C2" s="2" t="inlineStr">
        <is>
          <t>Dec. 31, 2019</t>
        </is>
      </c>
      <c r="D2" s="2" t="inlineStr">
        <is>
          <t>Dec. 31, 2018</t>
        </is>
      </c>
    </row>
    <row r="3">
      <c r="A3" s="4" t="inlineStr">
        <is>
          <t>Current</t>
        </is>
      </c>
      <c r="B3" s="5" t="n">
        <v>2795</v>
      </c>
      <c r="C3" s="5" t="n">
        <v>2682</v>
      </c>
      <c r="D3" s="5" t="n">
        <v>2942</v>
      </c>
    </row>
    <row r="4">
      <c r="A4" s="4" t="inlineStr">
        <is>
          <t>Deferred income tax expense (benefit)</t>
        </is>
      </c>
      <c r="B4" s="6" t="n">
        <v>282</v>
      </c>
      <c r="C4" s="6" t="n">
        <v>529</v>
      </c>
      <c r="D4" s="6" t="n">
        <v>-382</v>
      </c>
    </row>
    <row r="5">
      <c r="A5" s="4" t="inlineStr">
        <is>
          <t>Total income tax expense</t>
        </is>
      </c>
      <c r="B5" s="5" t="n">
        <v>3077</v>
      </c>
      <c r="C5" s="5" t="n">
        <v>3211</v>
      </c>
      <c r="D5" s="5" t="n">
        <v>256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Expected Income Tax Expense With Reported Income Tax Expense (Details) - USD ($) $ in Thousands</t>
        </is>
      </c>
      <c r="B1" s="2" t="inlineStr">
        <is>
          <t>12 Months Ended</t>
        </is>
      </c>
    </row>
    <row r="2">
      <c r="B2" s="2" t="inlineStr">
        <is>
          <t>Dec. 31, 2020</t>
        </is>
      </c>
      <c r="C2" s="2" t="inlineStr">
        <is>
          <t>Dec. 31, 2019</t>
        </is>
      </c>
      <c r="D2" s="2" t="inlineStr">
        <is>
          <t>Dec. 31, 2018</t>
        </is>
      </c>
    </row>
    <row r="3">
      <c r="A3" s="4" t="inlineStr">
        <is>
          <t>Computed "expected" income tax expense</t>
        </is>
      </c>
      <c r="B3" s="5" t="n">
        <v>4021</v>
      </c>
      <c r="C3" s="5" t="n">
        <v>4342</v>
      </c>
      <c r="D3" s="5" t="n">
        <v>3929</v>
      </c>
    </row>
    <row r="4">
      <c r="A4" s="4" t="inlineStr">
        <is>
          <t>Tax-exempt interest income</t>
        </is>
      </c>
      <c r="B4" s="6" t="n">
        <v>-798</v>
      </c>
      <c r="C4" s="6" t="n">
        <v>-1019</v>
      </c>
      <c r="D4" s="6" t="n">
        <v>-1255</v>
      </c>
    </row>
    <row r="5">
      <c r="A5" s="4" t="inlineStr">
        <is>
          <t>Nondeductible interest expense</t>
        </is>
      </c>
      <c r="B5" s="6" t="n">
        <v>62</v>
      </c>
      <c r="C5" s="6" t="n">
        <v>96</v>
      </c>
      <c r="D5" s="6" t="n">
        <v>69</v>
      </c>
    </row>
    <row r="6">
      <c r="A6" s="4" t="inlineStr">
        <is>
          <t>Other, net</t>
        </is>
      </c>
      <c r="B6" s="6" t="n">
        <v>-208</v>
      </c>
      <c r="C6" s="6" t="n">
        <v>-208</v>
      </c>
      <c r="D6" s="6" t="n">
        <v>-183</v>
      </c>
    </row>
    <row r="7">
      <c r="A7" s="4" t="inlineStr">
        <is>
          <t>Total income tax expense</t>
        </is>
      </c>
      <c r="B7" s="5" t="n">
        <v>3077</v>
      </c>
      <c r="C7" s="5" t="n">
        <v>3211</v>
      </c>
      <c r="D7" s="5" t="n">
        <v>25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Net Deferred Tax Assets (Details) - USD ($) $ in Thousands</t>
        </is>
      </c>
      <c r="B1" s="2" t="inlineStr">
        <is>
          <t>Dec. 31, 2020</t>
        </is>
      </c>
      <c r="C1" s="2" t="inlineStr">
        <is>
          <t>Dec. 31, 2019</t>
        </is>
      </c>
    </row>
    <row r="2">
      <c r="A2" s="3" t="inlineStr">
        <is>
          <t>Deferred tax assets:</t>
        </is>
      </c>
    </row>
    <row r="3">
      <c r="A3" s="4" t="inlineStr">
        <is>
          <t>Allowance for loan losses and unearned fee income</t>
        </is>
      </c>
      <c r="B3" s="5" t="n">
        <v>1938</v>
      </c>
      <c r="C3" s="5" t="n">
        <v>1597</v>
      </c>
    </row>
    <row r="4">
      <c r="A4" s="4" t="inlineStr">
        <is>
          <t>Valuation allowance on other real estate owned</t>
        </is>
      </c>
      <c r="B4" s="6" t="n">
        <v>188</v>
      </c>
      <c r="C4" s="6" t="n">
        <v>186</v>
      </c>
    </row>
    <row r="5">
      <c r="A5" s="4" t="inlineStr">
        <is>
          <t>Defined benefit plan</t>
        </is>
      </c>
      <c r="B5" s="6" t="n">
        <v>2697</v>
      </c>
      <c r="C5" s="6" t="n">
        <v>2281</v>
      </c>
    </row>
    <row r="6">
      <c r="A6" s="4" t="inlineStr">
        <is>
          <t>Deferred compensation and other liabilities</t>
        </is>
      </c>
      <c r="B6" s="6" t="n">
        <v>866</v>
      </c>
      <c r="C6" s="6" t="n">
        <v>848</v>
      </c>
    </row>
    <row r="7">
      <c r="A7" s="4" t="inlineStr">
        <is>
          <t>Lease accounting</t>
        </is>
      </c>
      <c r="B7" s="6" t="n">
        <v>423</v>
      </c>
      <c r="C7" s="6" t="n">
        <v>480</v>
      </c>
    </row>
    <row r="8">
      <c r="A8" s="4" t="inlineStr">
        <is>
          <t>SBA fees</t>
        </is>
      </c>
      <c r="B8" s="6" t="n">
        <v>191</v>
      </c>
      <c r="C8" s="6" t="n">
        <v>0</v>
      </c>
    </row>
    <row r="9">
      <c r="A9" s="4" t="inlineStr">
        <is>
          <t>Total deferred tax assets</t>
        </is>
      </c>
      <c r="B9" s="6" t="n">
        <v>6303</v>
      </c>
      <c r="C9" s="6" t="n">
        <v>5392</v>
      </c>
    </row>
    <row r="10">
      <c r="A10" s="3" t="inlineStr">
        <is>
          <t>Deferred tax liabilities:</t>
        </is>
      </c>
    </row>
    <row r="11">
      <c r="A11" s="4" t="inlineStr">
        <is>
          <t>Fixed assets</t>
        </is>
      </c>
      <c r="B11" s="6" t="n">
        <v>-424</v>
      </c>
      <c r="C11" s="6" t="n">
        <v>-438</v>
      </c>
    </row>
    <row r="12">
      <c r="A12" s="4" t="inlineStr">
        <is>
          <t>Goodwill and deposit intangibles</t>
        </is>
      </c>
      <c r="B12" s="6" t="n">
        <v>-1228</v>
      </c>
      <c r="C12" s="6" t="n">
        <v>-1228</v>
      </c>
    </row>
    <row r="13">
      <c r="A13" s="4" t="inlineStr">
        <is>
          <t>Defined benefit plan, prepaid portion</t>
        </is>
      </c>
      <c r="B13" s="6" t="n">
        <v>-2186</v>
      </c>
      <c r="C13" s="6" t="n">
        <v>-1308</v>
      </c>
    </row>
    <row r="14">
      <c r="A14" s="4" t="inlineStr">
        <is>
          <t>Net unrealized gain on securities available for sale</t>
        </is>
      </c>
      <c r="B14" s="6" t="n">
        <v>-3500</v>
      </c>
      <c r="C14" s="6" t="n">
        <v>-20</v>
      </c>
    </row>
    <row r="15">
      <c r="A15" s="4" t="inlineStr">
        <is>
          <t>Lease accounting</t>
        </is>
      </c>
      <c r="B15" s="6" t="n">
        <v>-419</v>
      </c>
      <c r="C15" s="6" t="n">
        <v>-478</v>
      </c>
    </row>
    <row r="16">
      <c r="A16" s="4" t="inlineStr">
        <is>
          <t>Discount accretion of securities</t>
        </is>
      </c>
      <c r="B16" s="6" t="n">
        <v>-15</v>
      </c>
      <c r="C16" s="6" t="n">
        <v>-43</v>
      </c>
    </row>
    <row r="17">
      <c r="A17" s="4" t="inlineStr">
        <is>
          <t>Total deferred tax liabilities</t>
        </is>
      </c>
      <c r="B17" s="6" t="n">
        <v>-7772</v>
      </c>
      <c r="C17" s="6" t="n">
        <v>-3515</v>
      </c>
    </row>
    <row r="18">
      <c r="A18" s="4" t="inlineStr">
        <is>
          <t>Net deferred tax assets (liabilities)</t>
        </is>
      </c>
      <c r="B18" s="5" t="n">
        <v>-1469</v>
      </c>
    </row>
    <row r="19">
      <c r="A19" s="4" t="inlineStr">
        <is>
          <t>Net deferred tax assets (liabilities)</t>
        </is>
      </c>
      <c r="C19" s="5" t="n">
        <v>18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strictions on Dividends (Details Textual) - USD ($) $ in Thousands</t>
        </is>
      </c>
      <c r="B1" s="2" t="inlineStr">
        <is>
          <t>12 Months Ended</t>
        </is>
      </c>
    </row>
    <row r="2">
      <c r="B2" s="2" t="inlineStr">
        <is>
          <t>Dec. 31, 2020</t>
        </is>
      </c>
      <c r="C2" s="2" t="inlineStr">
        <is>
          <t>Dec. 31, 2019</t>
        </is>
      </c>
      <c r="D2" s="2" t="inlineStr">
        <is>
          <t>Dec. 31, 2018</t>
        </is>
      </c>
    </row>
    <row r="3">
      <c r="A3" s="4" t="inlineStr">
        <is>
          <t>SEC Schedule, 12-04, Cash Dividends Paid to Registrant, Consolidated Subsidiaries</t>
        </is>
      </c>
      <c r="B3" s="5" t="n">
        <v>22000</v>
      </c>
      <c r="C3" s="5" t="n">
        <v>28556</v>
      </c>
      <c r="D3" s="5" t="n">
        <v>9419</v>
      </c>
    </row>
    <row r="4">
      <c r="A4" s="4" t="inlineStr">
        <is>
          <t>Period of Restriction on Retained Net Income Without Prior Approval (Year)</t>
        </is>
      </c>
      <c r="B4" s="4" t="inlineStr">
        <is>
          <t>2 years</t>
        </is>
      </c>
    </row>
    <row r="5">
      <c r="A5" s="4" t="inlineStr">
        <is>
          <t>Statutory Accounting Practices, Statutory Amount Available for Dividend Payments without Regulatory Approval</t>
        </is>
      </c>
      <c r="B5"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Minimum Regulatory Capital Requirement (Details Textual) - USD ($) $ in Thousands</t>
        </is>
      </c>
      <c r="B1" s="2" t="inlineStr">
        <is>
          <t>Dec. 31, 2020</t>
        </is>
      </c>
      <c r="C1" s="2" t="inlineStr">
        <is>
          <t>Dec. 31, 2019</t>
        </is>
      </c>
    </row>
    <row r="2">
      <c r="A2" s="4" t="inlineStr">
        <is>
          <t>National Bank of Blacksburg [Member]</t>
        </is>
      </c>
    </row>
    <row r="3">
      <c r="A3" s="4" t="inlineStr">
        <is>
          <t>Banking Regulation, Risk-Weighted Assets, Actual</t>
        </is>
      </c>
      <c r="B3" s="5" t="n">
        <v>932364</v>
      </c>
      <c r="C3" s="5" t="n">
        <v>8169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1 - Minimum Regulatory Capital Requirement - Minimum Capital Requirements (Details) - National Bank of Blacksburg [Member] $ in Thousands</t>
        </is>
      </c>
      <c r="C1" s="2" t="inlineStr">
        <is>
          <t>Dec. 31, 2020USD ($)</t>
        </is>
      </c>
      <c r="D1" s="2" t="inlineStr">
        <is>
          <t>Dec. 31, 2019USD ($)</t>
        </is>
      </c>
    </row>
    <row r="2">
      <c r="A2" s="4" t="inlineStr">
        <is>
          <t>Total capital (to risk weighted assets), actual, amount</t>
        </is>
      </c>
      <c r="C2" s="5" t="n">
        <v>185937</v>
      </c>
      <c r="D2" s="5" t="n">
        <v>188946</v>
      </c>
    </row>
    <row r="3">
      <c r="A3" s="4" t="inlineStr">
        <is>
          <t>Total capital (to risk weighted assets), actual, ratio</t>
        </is>
      </c>
      <c r="C3" s="8" t="n">
        <v>0.19943</v>
      </c>
      <c r="D3" s="8" t="n">
        <v>0.23128</v>
      </c>
    </row>
    <row r="4">
      <c r="A4" s="4" t="inlineStr">
        <is>
          <t>Total capital (to risk weighted assets), minimum capital requirement, amount</t>
        </is>
      </c>
      <c r="B4" s="4" t="inlineStr">
        <is>
          <t>[1]</t>
        </is>
      </c>
      <c r="C4" s="5" t="n">
        <v>97898</v>
      </c>
      <c r="D4" s="5" t="n">
        <v>85781</v>
      </c>
    </row>
    <row r="5">
      <c r="A5" s="4" t="inlineStr">
        <is>
          <t>Total capital (to risk weighted assets), minimum capital requirement, ratio</t>
        </is>
      </c>
      <c r="B5" s="4" t="inlineStr">
        <is>
          <t>[1]</t>
        </is>
      </c>
      <c r="C5" s="8" t="n">
        <v>0.105</v>
      </c>
      <c r="D5" s="8" t="n">
        <v>0.105</v>
      </c>
    </row>
    <row r="6">
      <c r="A6" s="4" t="inlineStr">
        <is>
          <t>Total capital (to risk weighted assets), minimum to be well capitalized, amount</t>
        </is>
      </c>
      <c r="C6" s="5" t="n">
        <v>93236</v>
      </c>
      <c r="D6" s="5" t="n">
        <v>81696</v>
      </c>
    </row>
    <row r="7">
      <c r="A7" s="4" t="inlineStr">
        <is>
          <t>Total capital (to risk weighted assets), minimum to be well capitalized, ratio</t>
        </is>
      </c>
      <c r="C7" s="8" t="n">
        <v>0.1</v>
      </c>
      <c r="D7" s="8" t="n">
        <v>0.1</v>
      </c>
    </row>
    <row r="8">
      <c r="A8" s="4" t="inlineStr">
        <is>
          <t>Tier 1 capital (to risk weighted assets), actual, amount</t>
        </is>
      </c>
      <c r="C8" s="5" t="n">
        <v>177409</v>
      </c>
      <c r="D8" s="5" t="n">
        <v>182044</v>
      </c>
    </row>
    <row r="9">
      <c r="A9" s="4" t="inlineStr">
        <is>
          <t>Tier 1 capital (to risk weighted assets), actual, ratio</t>
        </is>
      </c>
      <c r="C9" s="8" t="n">
        <v>0.19028</v>
      </c>
      <c r="D9" s="8" t="n">
        <v>0.22283</v>
      </c>
    </row>
    <row r="10">
      <c r="A10" s="4" t="inlineStr">
        <is>
          <t>Tier 1 capital (to risk weighted assets), minimum capital requirement, amount</t>
        </is>
      </c>
      <c r="B10" s="4" t="inlineStr">
        <is>
          <t>[1]</t>
        </is>
      </c>
      <c r="C10" s="5" t="n">
        <v>79251</v>
      </c>
      <c r="D10" s="5" t="n">
        <v>69442</v>
      </c>
    </row>
    <row r="11">
      <c r="A11" s="4" t="inlineStr">
        <is>
          <t>Tier 1 capital (to risk weighted assets), minimum capital requirement, ratio</t>
        </is>
      </c>
      <c r="B11" s="4" t="inlineStr">
        <is>
          <t>[1]</t>
        </is>
      </c>
      <c r="C11" s="8" t="n">
        <v>0.08500000000000001</v>
      </c>
      <c r="D11" s="8" t="n">
        <v>0.08500000000000001</v>
      </c>
    </row>
    <row r="12">
      <c r="A12" s="4" t="inlineStr">
        <is>
          <t>Tier 1 capital (to risk weighted assets), minimum to be well capitalized, amount</t>
        </is>
      </c>
      <c r="C12" s="5" t="n">
        <v>74589</v>
      </c>
      <c r="D12" s="5" t="n">
        <v>65357</v>
      </c>
    </row>
    <row r="13">
      <c r="A13" s="4" t="inlineStr">
        <is>
          <t>Tier 1 capital (to risk weighted assets), minimum to be well capitalized, ratio</t>
        </is>
      </c>
      <c r="C13" s="8" t="n">
        <v>0.08</v>
      </c>
      <c r="D13" s="8" t="n">
        <v>0.08</v>
      </c>
    </row>
    <row r="14">
      <c r="A14" s="4" t="inlineStr">
        <is>
          <t>Common equity tier 1 capital (to risk weighted assets), actual, amount</t>
        </is>
      </c>
      <c r="C14" s="5" t="n">
        <v>177409</v>
      </c>
      <c r="D14" s="5" t="n">
        <v>182044</v>
      </c>
    </row>
    <row r="15">
      <c r="A15" s="4" t="inlineStr">
        <is>
          <t>Common equity tier 1 capital (to risk weighted assets), actual, ratio</t>
        </is>
      </c>
      <c r="C15" s="8" t="n">
        <v>0.19028</v>
      </c>
      <c r="D15" s="8" t="n">
        <v>0.22283</v>
      </c>
    </row>
    <row r="16">
      <c r="A16" s="4" t="inlineStr">
        <is>
          <t>Common equity tier 1 capital (to risk weighted assets), minimum capital requirement, amount</t>
        </is>
      </c>
      <c r="B16" s="4" t="inlineStr">
        <is>
          <t>[1]</t>
        </is>
      </c>
      <c r="C16" s="5" t="n">
        <v>65265</v>
      </c>
      <c r="D16" s="5" t="n">
        <v>57187</v>
      </c>
    </row>
    <row r="17">
      <c r="A17" s="4" t="inlineStr">
        <is>
          <t>Common equity tier 1 capital (to risk weighted assets), minimum capital requirement, ratio</t>
        </is>
      </c>
      <c r="B17" s="4" t="inlineStr">
        <is>
          <t>[1]</t>
        </is>
      </c>
      <c r="C17" s="4" t="inlineStr">
        <is>
          <t>7.00%</t>
        </is>
      </c>
      <c r="D17" s="4" t="inlineStr">
        <is>
          <t>7.00%</t>
        </is>
      </c>
    </row>
    <row r="18">
      <c r="A18" s="4" t="inlineStr">
        <is>
          <t>Common equity tier 1 capital (to risk weighted assets), minimum to be well capitalized, amount</t>
        </is>
      </c>
      <c r="C18" s="5" t="n">
        <v>60604</v>
      </c>
      <c r="D18" s="5" t="n">
        <v>53103</v>
      </c>
    </row>
    <row r="19">
      <c r="A19" s="4" t="inlineStr">
        <is>
          <t>Common equity tier 1 capital (to risk weighted assets), minimum to be well capitalized, ratio</t>
        </is>
      </c>
      <c r="C19" s="4" t="inlineStr">
        <is>
          <t>6.50%</t>
        </is>
      </c>
      <c r="D19" s="4" t="inlineStr">
        <is>
          <t>6.50%</t>
        </is>
      </c>
    </row>
    <row r="20">
      <c r="A20" s="4" t="inlineStr">
        <is>
          <t>Tier 1 capital (to average assets), actual, amount</t>
        </is>
      </c>
      <c r="C20" s="5" t="n">
        <v>177409</v>
      </c>
      <c r="D20" s="5" t="n">
        <v>182044</v>
      </c>
    </row>
    <row r="21">
      <c r="A21" s="4" t="inlineStr">
        <is>
          <t>Tier 1 capital (to average assets), actual, ratio</t>
        </is>
      </c>
      <c r="C21" s="8" t="n">
        <v>0.12105</v>
      </c>
      <c r="D21" s="8" t="n">
        <v>0.14175</v>
      </c>
    </row>
    <row r="22">
      <c r="A22" s="4" t="inlineStr">
        <is>
          <t>Tier 1 capital (to average assets), minimum capital requirement, amount</t>
        </is>
      </c>
      <c r="B22" s="4" t="inlineStr">
        <is>
          <t>[1]</t>
        </is>
      </c>
      <c r="C22" s="5" t="n">
        <v>58624</v>
      </c>
      <c r="D22" s="5" t="n">
        <v>51371</v>
      </c>
    </row>
    <row r="23">
      <c r="A23" s="4" t="inlineStr">
        <is>
          <t>Tier 1 capital (to average assets), minimum capital requirement, ratio</t>
        </is>
      </c>
      <c r="B23" s="4" t="inlineStr">
        <is>
          <t>[1]</t>
        </is>
      </c>
      <c r="C23" s="8" t="n">
        <v>0.04</v>
      </c>
      <c r="D23" s="8" t="n">
        <v>0.04</v>
      </c>
    </row>
    <row r="24">
      <c r="A24" s="4" t="inlineStr">
        <is>
          <t>Tier 1 capital (to average assets), minimum to be well capitalized, amount</t>
        </is>
      </c>
      <c r="C24" s="5" t="n">
        <v>73281</v>
      </c>
      <c r="D24" s="5" t="n">
        <v>64213</v>
      </c>
    </row>
    <row r="25">
      <c r="A25" s="4" t="inlineStr">
        <is>
          <t>Tier 1 capital (to average assets), minimum to be well capitalized, ratio</t>
        </is>
      </c>
      <c r="C25" s="8" t="n">
        <v>0.05</v>
      </c>
      <c r="D25" s="8" t="n">
        <v>0.05</v>
      </c>
    </row>
    <row r="26"/>
    <row r="27">
      <c r="A27" s="4" t="inlineStr">
        <is>
          <t>[1]</t>
        </is>
      </c>
      <c r="B27" s="4" t="inlineStr">
        <is>
          <t>Except with regard to NBB’s Tier 1 capital to average assets ratio, the minimum capital requirement includes the Basel III Capital Rules’ capital conservation buffer (2.50%) which is added to the minimum capital requirements for capital adequacy purposes. NBB’s capital conservation buffer consists of additional CET1 above regulatory minimum requirement. Failure to maintain the prescribed levels would result in limitations on capital distributions and discretionary bonuses to executives.</t>
        </is>
      </c>
    </row>
  </sheetData>
  <mergeCells count="3">
    <mergeCell ref="A1:B1"/>
    <mergeCell ref="A26:C26"/>
    <mergeCell ref="B27:C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Condensed Financial Statements of Parent Company - Condensed Balance Sheets (Details) - USD ($) $ in Thousands</t>
        </is>
      </c>
      <c r="B1" s="2" t="inlineStr">
        <is>
          <t>Dec. 31, 2020</t>
        </is>
      </c>
      <c r="C1" s="2" t="inlineStr">
        <is>
          <t>Sep. 30, 2020</t>
        </is>
      </c>
      <c r="D1" s="2" t="inlineStr">
        <is>
          <t>Dec. 31, 2019</t>
        </is>
      </c>
      <c r="E1" s="2" t="inlineStr">
        <is>
          <t>Dec. 31, 2018</t>
        </is>
      </c>
      <c r="F1" s="2" t="inlineStr">
        <is>
          <t>Dec. 31, 2017</t>
        </is>
      </c>
    </row>
    <row r="2">
      <c r="A2" s="3" t="inlineStr">
        <is>
          <t>Assets</t>
        </is>
      </c>
    </row>
    <row r="3">
      <c r="A3" s="4" t="inlineStr">
        <is>
          <t>Cash and due from banks</t>
        </is>
      </c>
      <c r="B3" s="5" t="n">
        <v>13147</v>
      </c>
      <c r="D3" s="5" t="n">
        <v>10290</v>
      </c>
    </row>
    <row r="4">
      <c r="A4" s="4" t="inlineStr">
        <is>
          <t>Interest-bearing deposits</t>
        </is>
      </c>
      <c r="B4" s="6" t="n">
        <v>120725</v>
      </c>
      <c r="D4" s="6" t="n">
        <v>76881</v>
      </c>
    </row>
    <row r="5">
      <c r="A5" s="4" t="inlineStr">
        <is>
          <t>Investments in subsidiaries</t>
        </is>
      </c>
      <c r="B5" s="6" t="n">
        <v>189667</v>
      </c>
      <c r="D5" s="6" t="n">
        <v>183056</v>
      </c>
    </row>
    <row r="6">
      <c r="A6" s="4" t="inlineStr">
        <is>
          <t>Other assets</t>
        </is>
      </c>
      <c r="B6" s="6" t="n">
        <v>17688</v>
      </c>
      <c r="D6" s="6" t="n">
        <v>14459</v>
      </c>
    </row>
    <row r="7">
      <c r="A7" s="4" t="inlineStr">
        <is>
          <t>Total assets</t>
        </is>
      </c>
      <c r="B7" s="6" t="n">
        <v>1519673</v>
      </c>
      <c r="D7" s="6" t="n">
        <v>1321837</v>
      </c>
    </row>
    <row r="8">
      <c r="A8" s="3" t="inlineStr">
        <is>
          <t>Liabilities and Stockholders’ Equity</t>
        </is>
      </c>
    </row>
    <row r="9">
      <c r="A9" s="4" t="inlineStr">
        <is>
          <t>Other liabilities</t>
        </is>
      </c>
      <c r="B9" s="6" t="n">
        <v>21867</v>
      </c>
      <c r="D9" s="6" t="n">
        <v>18214</v>
      </c>
    </row>
    <row r="10">
      <c r="A10" s="4" t="inlineStr">
        <is>
          <t>Stockholders’ equity</t>
        </is>
      </c>
      <c r="B10" s="6" t="n">
        <v>200607</v>
      </c>
      <c r="C10" s="5" t="n">
        <v>202194</v>
      </c>
      <c r="D10" s="6" t="n">
        <v>183726</v>
      </c>
      <c r="E10" s="5" t="n">
        <v>190238</v>
      </c>
      <c r="F10" s="5" t="n">
        <v>184896</v>
      </c>
    </row>
    <row r="11">
      <c r="A11" s="4" t="inlineStr">
        <is>
          <t>Total liabilities and stockholders’ equity</t>
        </is>
      </c>
      <c r="B11" s="6" t="n">
        <v>1519673</v>
      </c>
      <c r="D11" s="6" t="n">
        <v>1321837</v>
      </c>
    </row>
    <row r="12">
      <c r="A12" s="4" t="inlineStr">
        <is>
          <t>Parent Company [Member]</t>
        </is>
      </c>
    </row>
    <row r="13">
      <c r="A13" s="3" t="inlineStr">
        <is>
          <t>Assets</t>
        </is>
      </c>
    </row>
    <row r="14">
      <c r="A14" s="4" t="inlineStr">
        <is>
          <t>Cash and due from banks</t>
        </is>
      </c>
      <c r="B14" s="6" t="n">
        <v>987</v>
      </c>
      <c r="D14" s="6" t="n">
        <v>57</v>
      </c>
    </row>
    <row r="15">
      <c r="A15" s="4" t="inlineStr">
        <is>
          <t>Interest-bearing deposits</t>
        </is>
      </c>
      <c r="B15" s="6" t="n">
        <v>10027</v>
      </c>
      <c r="D15" s="6" t="n">
        <v>623</v>
      </c>
    </row>
    <row r="16">
      <c r="A16" s="4" t="inlineStr">
        <is>
          <t>Refundable income taxes</t>
        </is>
      </c>
      <c r="B16" s="6" t="n">
        <v>446</v>
      </c>
      <c r="D16" s="6" t="n">
        <v>423</v>
      </c>
    </row>
    <row r="17">
      <c r="A17" s="4" t="inlineStr">
        <is>
          <t>Other assets</t>
        </is>
      </c>
      <c r="B17" s="6" t="n">
        <v>791</v>
      </c>
      <c r="D17" s="6" t="n">
        <v>880</v>
      </c>
    </row>
    <row r="18">
      <c r="A18" s="4" t="inlineStr">
        <is>
          <t>Total assets</t>
        </is>
      </c>
      <c r="B18" s="6" t="n">
        <v>201918</v>
      </c>
      <c r="D18" s="6" t="n">
        <v>185039</v>
      </c>
    </row>
    <row r="19">
      <c r="A19" s="3" t="inlineStr">
        <is>
          <t>Liabilities and Stockholders’ Equity</t>
        </is>
      </c>
    </row>
    <row r="20">
      <c r="A20" s="4" t="inlineStr">
        <is>
          <t>Other liabilities</t>
        </is>
      </c>
      <c r="B20" s="6" t="n">
        <v>1311</v>
      </c>
      <c r="D20" s="6" t="n">
        <v>1313</v>
      </c>
    </row>
    <row r="21">
      <c r="A21" s="4" t="inlineStr">
        <is>
          <t>Stockholders’ equity</t>
        </is>
      </c>
      <c r="B21" s="6" t="n">
        <v>200607</v>
      </c>
      <c r="D21" s="6" t="n">
        <v>183726</v>
      </c>
    </row>
    <row r="22">
      <c r="A22" s="4" t="inlineStr">
        <is>
          <t>Total liabilities and stockholders’ equity</t>
        </is>
      </c>
      <c r="B22" s="5" t="n">
        <v>201918</v>
      </c>
      <c r="D22" s="5" t="n">
        <v>1850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Condensed Financial Statements of Parent Company -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Other income</t>
        </is>
      </c>
      <c r="B4" s="5" t="n">
        <v>1093</v>
      </c>
      <c r="C4" s="5" t="n">
        <v>1346</v>
      </c>
      <c r="D4" s="5" t="n">
        <v>806</v>
      </c>
    </row>
    <row r="5">
      <c r="A5" s="3" t="inlineStr">
        <is>
          <t>Expenses</t>
        </is>
      </c>
    </row>
    <row r="6">
      <c r="A6" s="4" t="inlineStr">
        <is>
          <t>Income before income tax benefit and equity in undistributed net income of subsidiaries</t>
        </is>
      </c>
      <c r="B6" s="6" t="n">
        <v>19154</v>
      </c>
      <c r="C6" s="6" t="n">
        <v>20677</v>
      </c>
      <c r="D6" s="6" t="n">
        <v>18711</v>
      </c>
    </row>
    <row r="7">
      <c r="A7" s="4" t="inlineStr">
        <is>
          <t>Applicable income tax benefit</t>
        </is>
      </c>
      <c r="B7" s="6" t="n">
        <v>3077</v>
      </c>
      <c r="C7" s="6" t="n">
        <v>3211</v>
      </c>
      <c r="D7" s="6" t="n">
        <v>2560</v>
      </c>
    </row>
    <row r="8">
      <c r="A8" s="4" t="inlineStr">
        <is>
          <t>Net income</t>
        </is>
      </c>
      <c r="B8" s="6" t="n">
        <v>16077</v>
      </c>
      <c r="C8" s="6" t="n">
        <v>17466</v>
      </c>
      <c r="D8" s="6" t="n">
        <v>16151</v>
      </c>
    </row>
    <row r="9">
      <c r="A9" s="4" t="inlineStr">
        <is>
          <t>Parent Company [Member]</t>
        </is>
      </c>
    </row>
    <row r="10">
      <c r="A10" s="3" t="inlineStr">
        <is>
          <t>Income</t>
        </is>
      </c>
    </row>
    <row r="11">
      <c r="A11" s="4" t="inlineStr">
        <is>
          <t>Dividends from subsidiaries</t>
        </is>
      </c>
      <c r="B11" s="6" t="n">
        <v>22000</v>
      </c>
      <c r="C11" s="6" t="n">
        <v>28556</v>
      </c>
      <c r="D11" s="6" t="n">
        <v>9419</v>
      </c>
    </row>
    <row r="12">
      <c r="A12" s="4" t="inlineStr">
        <is>
          <t>Other income</t>
        </is>
      </c>
      <c r="B12" s="6" t="n">
        <v>4</v>
      </c>
      <c r="C12" s="6" t="n">
        <v>18</v>
      </c>
      <c r="D12" s="6" t="n">
        <v>10</v>
      </c>
    </row>
    <row r="13">
      <c r="A13" s="4" t="inlineStr">
        <is>
          <t>Total income</t>
        </is>
      </c>
      <c r="B13" s="6" t="n">
        <v>22004</v>
      </c>
      <c r="C13" s="6" t="n">
        <v>28574</v>
      </c>
      <c r="D13" s="6" t="n">
        <v>9429</v>
      </c>
    </row>
    <row r="14">
      <c r="A14" s="3" t="inlineStr">
        <is>
          <t>Expenses</t>
        </is>
      </c>
    </row>
    <row r="15">
      <c r="A15" s="4" t="inlineStr">
        <is>
          <t>Other expenses</t>
        </is>
      </c>
      <c r="B15" s="6" t="n">
        <v>1179</v>
      </c>
      <c r="C15" s="6" t="n">
        <v>1025</v>
      </c>
      <c r="D15" s="6" t="n">
        <v>1244</v>
      </c>
    </row>
    <row r="16">
      <c r="A16" s="4" t="inlineStr">
        <is>
          <t>Income before income tax benefit and equity in undistributed net income of subsidiaries</t>
        </is>
      </c>
      <c r="B16" s="6" t="n">
        <v>20825</v>
      </c>
      <c r="C16" s="6" t="n">
        <v>27549</v>
      </c>
      <c r="D16" s="6" t="n">
        <v>8185</v>
      </c>
    </row>
    <row r="17">
      <c r="A17" s="4" t="inlineStr">
        <is>
          <t>Applicable income tax benefit</t>
        </is>
      </c>
      <c r="B17" s="6" t="n">
        <v>301</v>
      </c>
      <c r="C17" s="6" t="n">
        <v>266</v>
      </c>
      <c r="D17" s="6" t="n">
        <v>308</v>
      </c>
    </row>
    <row r="18">
      <c r="A18" s="4" t="inlineStr">
        <is>
          <t>Income before equity in undistributed net income of subsidiaries</t>
        </is>
      </c>
      <c r="B18" s="6" t="n">
        <v>21126</v>
      </c>
      <c r="C18" s="6" t="n">
        <v>27815</v>
      </c>
      <c r="D18" s="6" t="n">
        <v>8493</v>
      </c>
    </row>
    <row r="19">
      <c r="A19" s="4" t="inlineStr">
        <is>
          <t>Equity (deficit) in undistributed net income of subsidiaries</t>
        </is>
      </c>
      <c r="B19" s="6" t="n">
        <v>-5049</v>
      </c>
      <c r="C19" s="6" t="n">
        <v>-10349</v>
      </c>
      <c r="D19" s="6" t="n">
        <v>7658</v>
      </c>
    </row>
    <row r="20">
      <c r="A20" s="4" t="inlineStr">
        <is>
          <t>Net income</t>
        </is>
      </c>
      <c r="B20" s="5" t="n">
        <v>16077</v>
      </c>
      <c r="C20" s="5" t="n">
        <v>17466</v>
      </c>
      <c r="D20" s="5" t="n">
        <v>161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Condensed Financial Statements of Parent Company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6077</v>
      </c>
      <c r="C4" s="5" t="n">
        <v>17466</v>
      </c>
      <c r="D4" s="5" t="n">
        <v>16151</v>
      </c>
    </row>
    <row r="5">
      <c r="A5" s="3" t="inlineStr">
        <is>
          <t>Adjustment to reconcile net income to net cash provided by operating activities:</t>
        </is>
      </c>
    </row>
    <row r="6">
      <c r="A6" s="4" t="inlineStr">
        <is>
          <t>Other assets</t>
        </is>
      </c>
      <c r="B6" s="6" t="n">
        <v>-132</v>
      </c>
      <c r="C6" s="6" t="n">
        <v>-1340</v>
      </c>
      <c r="D6" s="6" t="n">
        <v>2899</v>
      </c>
    </row>
    <row r="7">
      <c r="A7" s="4" t="inlineStr">
        <is>
          <t>Net change in other liabilities</t>
        </is>
      </c>
      <c r="B7" s="6" t="n">
        <v>203</v>
      </c>
      <c r="C7" s="6" t="n">
        <v>2465</v>
      </c>
      <c r="D7" s="6" t="n">
        <v>404</v>
      </c>
    </row>
    <row r="8">
      <c r="A8" s="4" t="inlineStr">
        <is>
          <t>Net cash provided by operating activities</t>
        </is>
      </c>
      <c r="B8" s="6" t="n">
        <v>13793</v>
      </c>
      <c r="C8" s="6" t="n">
        <v>18832</v>
      </c>
      <c r="D8" s="6" t="n">
        <v>19796</v>
      </c>
    </row>
    <row r="9">
      <c r="A9" s="3" t="inlineStr">
        <is>
          <t>Cash Flows from Investing Activities</t>
        </is>
      </c>
    </row>
    <row r="10">
      <c r="A10" s="4" t="inlineStr">
        <is>
          <t>Net change in interest-bearing deposits</t>
        </is>
      </c>
      <c r="B10" s="6" t="n">
        <v>-43844</v>
      </c>
      <c r="C10" s="6" t="n">
        <v>-33390</v>
      </c>
      <c r="D10" s="6" t="n">
        <v>7742</v>
      </c>
    </row>
    <row r="11">
      <c r="A11" s="4" t="inlineStr">
        <is>
          <t>Net cash used in investing activities</t>
        </is>
      </c>
      <c r="B11" s="6" t="n">
        <v>-177604</v>
      </c>
      <c r="C11" s="6" t="n">
        <v>-61678</v>
      </c>
      <c r="D11" s="6" t="n">
        <v>-3629</v>
      </c>
    </row>
    <row r="12">
      <c r="A12" s="3" t="inlineStr">
        <is>
          <t>Cash Flows from Financing Activities</t>
        </is>
      </c>
    </row>
    <row r="13">
      <c r="A13" s="4" t="inlineStr">
        <is>
          <t>Cash dividends paid</t>
        </is>
      </c>
      <c r="B13" s="6" t="n">
        <v>-9000</v>
      </c>
      <c r="C13" s="6" t="n">
        <v>-9032</v>
      </c>
      <c r="D13" s="6" t="n">
        <v>-8419</v>
      </c>
    </row>
    <row r="14">
      <c r="A14" s="4" t="inlineStr">
        <is>
          <t>Shares repurchased</t>
        </is>
      </c>
      <c r="B14" s="6" t="n">
        <v>-1722</v>
      </c>
      <c r="C14" s="6" t="n">
        <v>-18525</v>
      </c>
    </row>
    <row r="15">
      <c r="A15" s="4" t="inlineStr">
        <is>
          <t>Net cash provided by (used in) financing activities</t>
        </is>
      </c>
      <c r="B15" s="6" t="n">
        <v>166668</v>
      </c>
      <c r="C15" s="6" t="n">
        <v>40254</v>
      </c>
      <c r="D15" s="6" t="n">
        <v>-16211</v>
      </c>
    </row>
    <row r="16">
      <c r="A16" s="4" t="inlineStr">
        <is>
          <t>Parent Company [Member]</t>
        </is>
      </c>
    </row>
    <row r="17">
      <c r="A17" s="3" t="inlineStr">
        <is>
          <t>Cash Flows from Operating Activities</t>
        </is>
      </c>
    </row>
    <row r="18">
      <c r="A18" s="4" t="inlineStr">
        <is>
          <t>Net income</t>
        </is>
      </c>
      <c r="B18" s="6" t="n">
        <v>16077</v>
      </c>
      <c r="C18" s="6" t="n">
        <v>17466</v>
      </c>
      <c r="D18" s="6" t="n">
        <v>16151</v>
      </c>
    </row>
    <row r="19">
      <c r="A19" s="3" t="inlineStr">
        <is>
          <t>Adjustment to reconcile net income to net cash provided by operating activities:</t>
        </is>
      </c>
    </row>
    <row r="20">
      <c r="A20" s="4" t="inlineStr">
        <is>
          <t>Deficit (equity) in undistributed net income of subsidiaries</t>
        </is>
      </c>
      <c r="B20" s="6" t="n">
        <v>-5049</v>
      </c>
      <c r="C20" s="6" t="n">
        <v>-10349</v>
      </c>
      <c r="D20" s="6" t="n">
        <v>7658</v>
      </c>
    </row>
    <row r="21">
      <c r="A21" s="4" t="inlineStr">
        <is>
          <t>Net change in refundable income taxes due from subsidiaries</t>
        </is>
      </c>
      <c r="B21" s="6" t="n">
        <v>-23</v>
      </c>
      <c r="C21" s="6" t="n">
        <v>-27</v>
      </c>
      <c r="D21" s="6" t="n">
        <v>-228</v>
      </c>
    </row>
    <row r="22">
      <c r="A22" s="4" t="inlineStr">
        <is>
          <t>Other assets</t>
        </is>
      </c>
      <c r="B22" s="6" t="n">
        <v>-45</v>
      </c>
      <c r="C22" s="6" t="n">
        <v>-173</v>
      </c>
      <c r="D22" s="6" t="n">
        <v>-109</v>
      </c>
    </row>
    <row r="23">
      <c r="A23" s="4" t="inlineStr">
        <is>
          <t>Net change in other liabilities</t>
        </is>
      </c>
      <c r="B23" s="6" t="n">
        <v>-2</v>
      </c>
      <c r="C23" s="6" t="n">
        <v>221</v>
      </c>
      <c r="D23" s="6" t="n">
        <v>115</v>
      </c>
    </row>
    <row r="24">
      <c r="A24" s="4" t="inlineStr">
        <is>
          <t>Net cash provided by operating activities</t>
        </is>
      </c>
      <c r="B24" s="6" t="n">
        <v>21056</v>
      </c>
      <c r="C24" s="6" t="n">
        <v>27836</v>
      </c>
      <c r="D24" s="6" t="n">
        <v>8271</v>
      </c>
    </row>
    <row r="25">
      <c r="A25" s="3" t="inlineStr">
        <is>
          <t>Cash Flows from Investing Activities</t>
        </is>
      </c>
    </row>
    <row r="26">
      <c r="A26" s="4" t="inlineStr">
        <is>
          <t>Net change in interest-bearing deposits</t>
        </is>
      </c>
      <c r="B26" s="6" t="n">
        <v>-9404</v>
      </c>
      <c r="C26" s="6" t="n">
        <v>-266</v>
      </c>
      <c r="D26" s="6" t="n">
        <v>146</v>
      </c>
    </row>
    <row r="27">
      <c r="A27" s="4" t="inlineStr">
        <is>
          <t>Net cash used in investing activities</t>
        </is>
      </c>
      <c r="B27" s="6" t="n">
        <v>-9404</v>
      </c>
      <c r="C27" s="6" t="n">
        <v>-266</v>
      </c>
      <c r="D27" s="6" t="n">
        <v>146</v>
      </c>
    </row>
    <row r="28">
      <c r="A28" s="3" t="inlineStr">
        <is>
          <t>Cash Flows from Financing Activities</t>
        </is>
      </c>
    </row>
    <row r="29">
      <c r="A29" s="4" t="inlineStr">
        <is>
          <t>Cash dividends paid</t>
        </is>
      </c>
      <c r="B29" s="6" t="n">
        <v>-9000</v>
      </c>
      <c r="C29" s="6" t="n">
        <v>-9032</v>
      </c>
      <c r="D29" s="6" t="n">
        <v>-8419</v>
      </c>
    </row>
    <row r="30">
      <c r="A30" s="4" t="inlineStr">
        <is>
          <t>Shares repurchased</t>
        </is>
      </c>
      <c r="B30" s="6" t="n">
        <v>-1722</v>
      </c>
      <c r="C30" s="6" t="n">
        <v>-18525</v>
      </c>
      <c r="D30" s="6" t="n">
        <v>0</v>
      </c>
    </row>
    <row r="31">
      <c r="A31" s="4" t="inlineStr">
        <is>
          <t>Net cash provided by (used in) financing activities</t>
        </is>
      </c>
      <c r="B31" s="6" t="n">
        <v>-10722</v>
      </c>
      <c r="C31" s="6" t="n">
        <v>-27557</v>
      </c>
      <c r="D31" s="6" t="n">
        <v>-8419</v>
      </c>
    </row>
    <row r="32">
      <c r="A32" s="4" t="inlineStr">
        <is>
          <t>Net change in cash</t>
        </is>
      </c>
      <c r="B32" s="6" t="n">
        <v>930</v>
      </c>
      <c r="C32" s="6" t="n">
        <v>13</v>
      </c>
      <c r="D32" s="6" t="n">
        <v>-2</v>
      </c>
    </row>
    <row r="33">
      <c r="A33" s="4" t="inlineStr">
        <is>
          <t>Cash due from subsidiaries at beginning of year</t>
        </is>
      </c>
      <c r="B33" s="6" t="n">
        <v>57</v>
      </c>
      <c r="C33" s="6" t="n">
        <v>44</v>
      </c>
      <c r="D33" s="6" t="n">
        <v>46</v>
      </c>
    </row>
    <row r="34">
      <c r="A34" s="4" t="inlineStr">
        <is>
          <t>Cash due from subsidiaries at end of year</t>
        </is>
      </c>
      <c r="B34" s="5" t="n">
        <v>987</v>
      </c>
      <c r="C34" s="5" t="n">
        <v>57</v>
      </c>
      <c r="D34" s="5" t="n">
        <v>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Thousands</t>
        </is>
      </c>
      <c r="B1" s="2" t="inlineStr">
        <is>
          <t>12 Months Ended</t>
        </is>
      </c>
    </row>
    <row r="2">
      <c r="B2" s="2" t="inlineStr">
        <is>
          <t>Dec. 31, 2020</t>
        </is>
      </c>
      <c r="C2" s="2" t="inlineStr">
        <is>
          <t>Dec. 31, 2019</t>
        </is>
      </c>
      <c r="D2" s="2" t="inlineStr">
        <is>
          <t>Dec. 31, 2018</t>
        </is>
      </c>
    </row>
    <row r="3">
      <c r="A3" s="4" t="inlineStr">
        <is>
          <t>Other comprehensive income (loss), tax</t>
        </is>
      </c>
      <c r="B3" s="5" t="n">
        <v>3063</v>
      </c>
      <c r="C3" s="5" t="n">
        <v>950</v>
      </c>
      <c r="D3" s="5" t="n">
        <v>-635</v>
      </c>
    </row>
    <row r="4">
      <c r="A4" s="4" t="inlineStr">
        <is>
          <t>Cash dividend, per share (in dollars per share)</t>
        </is>
      </c>
      <c r="B4" s="7" t="n">
        <v>1.39</v>
      </c>
      <c r="C4" s="7" t="n">
        <v>1.39</v>
      </c>
      <c r="D4" s="7" t="n">
        <v>1.21</v>
      </c>
    </row>
    <row r="5">
      <c r="A5" s="4" t="inlineStr">
        <is>
          <t>Stock repurchase, shares (in shares)</t>
        </is>
      </c>
      <c r="B5" s="6" t="n">
        <v>57554</v>
      </c>
      <c r="C5" s="6" t="n">
        <v>4684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inancial Instruments With Off-balance Sheet Risk (Details Textual) - USD ($) $ in Thousands</t>
        </is>
      </c>
      <c r="B1" s="2" t="inlineStr">
        <is>
          <t>12 Months Ended</t>
        </is>
      </c>
    </row>
    <row r="2">
      <c r="B2" s="2" t="inlineStr">
        <is>
          <t>Dec. 31, 2020</t>
        </is>
      </c>
      <c r="C2" s="2" t="inlineStr">
        <is>
          <t>Dec. 31, 2019</t>
        </is>
      </c>
      <c r="D2" s="2" t="inlineStr">
        <is>
          <t>Dec. 31, 2018</t>
        </is>
      </c>
    </row>
    <row r="3">
      <c r="A3" s="4" t="inlineStr">
        <is>
          <t>Payments for Origination of Mortgage Loans Held-for-sale</t>
        </is>
      </c>
      <c r="B3" s="5" t="n">
        <v>39647</v>
      </c>
      <c r="C3" s="5" t="n">
        <v>21032</v>
      </c>
      <c r="D3" s="5" t="n">
        <v>12626</v>
      </c>
    </row>
    <row r="4">
      <c r="A4" s="4" t="inlineStr">
        <is>
          <t>SEC Schedule, 12-29, Real Estate Companies, Investment in Mortgage Loans on Real Estate, Cost of Mortgage Sold</t>
        </is>
      </c>
      <c r="B4" s="5" t="n">
        <v>40362</v>
      </c>
      <c r="C4" s="6" t="n">
        <v>20496</v>
      </c>
    </row>
    <row r="5">
      <c r="A5" s="4" t="inlineStr">
        <is>
          <t>Potential Default Period After Sale of Loans to Investor (Month)</t>
        </is>
      </c>
      <c r="B5" s="4" t="inlineStr">
        <is>
          <t>12 months</t>
        </is>
      </c>
    </row>
    <row r="6">
      <c r="A6" s="4" t="inlineStr">
        <is>
          <t>Financing Receivable, Held-for-Sale, Not Part of Disposal Group, after Valuation Allowance, Ending Balance</t>
        </is>
      </c>
      <c r="B6" s="5" t="n">
        <v>866</v>
      </c>
      <c r="C6" s="5" t="n">
        <v>905</v>
      </c>
    </row>
    <row r="7">
      <c r="A7" s="4" t="inlineStr">
        <is>
          <t>Cash, Uninsured Amount</t>
        </is>
      </c>
      <c r="B7" s="6" t="n">
        <v>18</v>
      </c>
    </row>
    <row r="8">
      <c r="A8" s="4" t="inlineStr">
        <is>
          <t>Interest Rate Lock Commitments [Member]</t>
        </is>
      </c>
    </row>
    <row r="9">
      <c r="A9" s="4" t="inlineStr">
        <is>
          <t>Other Commitment, Total</t>
        </is>
      </c>
      <c r="B9" s="5" t="n">
        <v>4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With Off-balance Sheet Risk - Financial Instruments Outstanding Representing Credit Risk (Details) - USD ($) $ in Thousands</t>
        </is>
      </c>
      <c r="B1" s="2" t="inlineStr">
        <is>
          <t>Dec. 31, 2020</t>
        </is>
      </c>
      <c r="C1" s="2" t="inlineStr">
        <is>
          <t>Dec. 31, 2019</t>
        </is>
      </c>
    </row>
    <row r="2">
      <c r="A2" s="4" t="inlineStr">
        <is>
          <t>Commitments to Extend Credit [Member]</t>
        </is>
      </c>
    </row>
    <row r="3">
      <c r="A3" s="4" t="inlineStr">
        <is>
          <t>Off balance sheet liability, amount</t>
        </is>
      </c>
      <c r="B3" s="5" t="n">
        <v>178341</v>
      </c>
      <c r="C3" s="5" t="n">
        <v>158859</v>
      </c>
    </row>
    <row r="4">
      <c r="A4" s="4" t="inlineStr">
        <is>
          <t>Standby Letters of Credit 1 [Member]</t>
        </is>
      </c>
    </row>
    <row r="5">
      <c r="A5" s="4" t="inlineStr">
        <is>
          <t>Off balance sheet liability, amount</t>
        </is>
      </c>
      <c r="B5" s="6" t="n">
        <v>13474</v>
      </c>
      <c r="C5" s="6" t="n">
        <v>15212</v>
      </c>
    </row>
    <row r="6">
      <c r="A6" s="4" t="inlineStr">
        <is>
          <t>Interest Rate Lock Commitments [Member]</t>
        </is>
      </c>
    </row>
    <row r="7">
      <c r="A7" s="4" t="inlineStr">
        <is>
          <t>Off balance sheet liability, amount</t>
        </is>
      </c>
      <c r="B7" s="5" t="n">
        <v>40362</v>
      </c>
      <c r="C7" s="5" t="n">
        <v>204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centrations of Credit Risk (Details Textual) - Credit Concentration Risk [Member] - USD ($) $ in Thousands</t>
        </is>
      </c>
      <c r="B1" s="2" t="inlineStr">
        <is>
          <t>12 Months Ended</t>
        </is>
      </c>
    </row>
    <row r="2">
      <c r="B2" s="2" t="inlineStr">
        <is>
          <t>Dec. 31, 2020</t>
        </is>
      </c>
      <c r="C2" s="2" t="inlineStr">
        <is>
          <t>Dec. 31, 2019</t>
        </is>
      </c>
    </row>
    <row r="3">
      <c r="A3" s="4" t="inlineStr">
        <is>
          <t>Commercial Real Estate Loans [Member]</t>
        </is>
      </c>
    </row>
    <row r="4">
      <c r="A4" s="4" t="inlineStr">
        <is>
          <t>Concentration Risk, Percentage</t>
        </is>
      </c>
      <c r="B4" s="4" t="inlineStr">
        <is>
          <t>51.00%</t>
        </is>
      </c>
      <c r="C4" s="4" t="inlineStr">
        <is>
          <t>50.00%</t>
        </is>
      </c>
    </row>
    <row r="5">
      <c r="A5" s="4" t="inlineStr">
        <is>
          <t>Concentration Risk, Credit Risk, Financial Instrument, Maximum Exposure</t>
        </is>
      </c>
      <c r="B5" s="5" t="n">
        <v>393115</v>
      </c>
      <c r="C5" s="5" t="n">
        <v>365373</v>
      </c>
    </row>
    <row r="6">
      <c r="A6" s="4" t="inlineStr">
        <is>
          <t>College Housing and Professional Office Buildings [Member]</t>
        </is>
      </c>
    </row>
    <row r="7">
      <c r="A7" s="4" t="inlineStr">
        <is>
          <t>Concentration Risk, Percentage</t>
        </is>
      </c>
      <c r="B7" s="4" t="inlineStr">
        <is>
          <t>25.00%</t>
        </is>
      </c>
      <c r="C7" s="4" t="inlineStr">
        <is>
          <t>25.00%</t>
        </is>
      </c>
    </row>
    <row r="8">
      <c r="A8" s="4" t="inlineStr">
        <is>
          <t>Concentration Risk, Credit Risk, Financial Instrument, Maximum Exposure</t>
        </is>
      </c>
      <c r="B8" s="5" t="n">
        <v>189421</v>
      </c>
      <c r="C8" s="5" t="n">
        <v>181705</v>
      </c>
    </row>
    <row r="9">
      <c r="A9" s="4" t="inlineStr">
        <is>
          <t>Residential [Member]</t>
        </is>
      </c>
    </row>
    <row r="10">
      <c r="A10" s="4" t="inlineStr">
        <is>
          <t>Concentration Risk, Percentage</t>
        </is>
      </c>
      <c r="B10" s="4" t="inlineStr">
        <is>
          <t>24.00%</t>
        </is>
      </c>
      <c r="C10" s="4" t="inlineStr">
        <is>
          <t>25.00%</t>
        </is>
      </c>
    </row>
    <row r="11">
      <c r="A11" s="4" t="inlineStr">
        <is>
          <t>Concentration Risk, Credit Risk, Financial Instrument, Maximum Exposure</t>
        </is>
      </c>
      <c r="B11" s="5" t="n">
        <v>181782</v>
      </c>
      <c r="C11" s="5" t="n">
        <v>1814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ir Value Measurements (Details Textual) - USD ($) $ in Thousands</t>
        </is>
      </c>
      <c r="B1" s="2" t="inlineStr">
        <is>
          <t>12 Months Ended</t>
        </is>
      </c>
    </row>
    <row r="2">
      <c r="B2" s="2" t="inlineStr">
        <is>
          <t>Dec. 31, 2020</t>
        </is>
      </c>
      <c r="C2" s="2" t="inlineStr">
        <is>
          <t>Dec. 31, 2019</t>
        </is>
      </c>
    </row>
    <row r="3">
      <c r="A3" s="4" t="inlineStr">
        <is>
          <t>Loans Held-for-sale [Member] | Changes Measurement [Member] | Fair Value, Nonrecurring [Member]</t>
        </is>
      </c>
    </row>
    <row r="4">
      <c r="A4" s="4" t="inlineStr">
        <is>
          <t>Assets, Fair Value Adjustment</t>
        </is>
      </c>
      <c r="B4" s="5" t="n">
        <v>0</v>
      </c>
      <c r="C4"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and Liabilities at Fair Value on Recurring Basis (Details) - USD ($) $ in Thousands</t>
        </is>
      </c>
      <c r="B1" s="2" t="inlineStr">
        <is>
          <t>Dec. 31, 2020</t>
        </is>
      </c>
      <c r="C1" s="2" t="inlineStr">
        <is>
          <t>Dec. 31, 2019</t>
        </is>
      </c>
    </row>
    <row r="2">
      <c r="A2" s="4" t="inlineStr">
        <is>
          <t>Securities available for sale</t>
        </is>
      </c>
      <c r="B2" s="5" t="n">
        <v>546742</v>
      </c>
      <c r="C2" s="5" t="n">
        <v>435263</v>
      </c>
    </row>
    <row r="3">
      <c r="A3" s="4" t="inlineStr">
        <is>
          <t>Fair Value, Inputs, Level 2 [Member]</t>
        </is>
      </c>
    </row>
    <row r="4">
      <c r="A4" s="4" t="inlineStr">
        <is>
          <t>Securities available for sale</t>
        </is>
      </c>
      <c r="B4" s="6" t="n">
        <v>546742</v>
      </c>
      <c r="C4" s="6" t="n">
        <v>435263</v>
      </c>
    </row>
    <row r="5">
      <c r="A5" s="4" t="inlineStr">
        <is>
          <t>US Government Agencies Debt Securities [Member]</t>
        </is>
      </c>
    </row>
    <row r="6">
      <c r="A6" s="4" t="inlineStr">
        <is>
          <t>Securities available for sale</t>
        </is>
      </c>
      <c r="B6" s="6" t="n">
        <v>91163</v>
      </c>
      <c r="C6" s="6" t="n">
        <v>121123</v>
      </c>
    </row>
    <row r="7">
      <c r="A7" s="4" t="inlineStr">
        <is>
          <t>US Government Agencies Debt Securities [Member] | Fair Value, Inputs, Level 2 [Member]</t>
        </is>
      </c>
    </row>
    <row r="8">
      <c r="A8" s="4" t="inlineStr">
        <is>
          <t>Securities available for sale</t>
        </is>
      </c>
      <c r="B8" s="6" t="n">
        <v>91163</v>
      </c>
      <c r="C8" s="6" t="n">
        <v>121123</v>
      </c>
    </row>
    <row r="9">
      <c r="A9" s="4" t="inlineStr">
        <is>
          <t>US States and Political Subdivisions Debt Securities [Member]</t>
        </is>
      </c>
    </row>
    <row r="10">
      <c r="A10" s="4" t="inlineStr">
        <is>
          <t>Securities available for sale</t>
        </is>
      </c>
      <c r="B10" s="6" t="n">
        <v>203961</v>
      </c>
      <c r="C10" s="6" t="n">
        <v>88239</v>
      </c>
    </row>
    <row r="11">
      <c r="A11" s="4" t="inlineStr">
        <is>
          <t>US States and Political Subdivisions Debt Securities [Member] | Fair Value, Inputs, Level 2 [Member]</t>
        </is>
      </c>
    </row>
    <row r="12">
      <c r="A12" s="4" t="inlineStr">
        <is>
          <t>Securities available for sale</t>
        </is>
      </c>
      <c r="B12" s="6" t="n">
        <v>203961</v>
      </c>
      <c r="C12" s="6" t="n">
        <v>88239</v>
      </c>
    </row>
    <row r="13">
      <c r="A13" s="4" t="inlineStr">
        <is>
          <t>Collateralized Mortgage Backed Securities [Member]</t>
        </is>
      </c>
    </row>
    <row r="14">
      <c r="A14" s="4" t="inlineStr">
        <is>
          <t>Securities available for sale</t>
        </is>
      </c>
      <c r="B14" s="6" t="n">
        <v>249175</v>
      </c>
      <c r="C14" s="6" t="n">
        <v>221783</v>
      </c>
    </row>
    <row r="15">
      <c r="A15" s="4" t="inlineStr">
        <is>
          <t>Collateralized Mortgage Backed Securities [Member] | Fair Value, Inputs, Level 2 [Member]</t>
        </is>
      </c>
    </row>
    <row r="16">
      <c r="A16" s="4" t="inlineStr">
        <is>
          <t>Securities available for sale</t>
        </is>
      </c>
      <c r="B16" s="6" t="n">
        <v>249175</v>
      </c>
      <c r="C16" s="6" t="n">
        <v>221783</v>
      </c>
    </row>
    <row r="17">
      <c r="A17" s="4" t="inlineStr">
        <is>
          <t>Corporate Debt Securities [Member]</t>
        </is>
      </c>
    </row>
    <row r="18">
      <c r="A18" s="4" t="inlineStr">
        <is>
          <t>Securities available for sale</t>
        </is>
      </c>
      <c r="B18" s="6" t="n">
        <v>2443</v>
      </c>
      <c r="C18" s="6" t="n">
        <v>4118</v>
      </c>
    </row>
    <row r="19">
      <c r="A19" s="4" t="inlineStr">
        <is>
          <t>Corporate Debt Securities [Member] | Fair Value, Inputs, Level 2 [Member]</t>
        </is>
      </c>
    </row>
    <row r="20">
      <c r="A20" s="4" t="inlineStr">
        <is>
          <t>Securities available for sale</t>
        </is>
      </c>
      <c r="B20" s="5" t="n">
        <v>2443</v>
      </c>
      <c r="C20" s="5" t="n">
        <v>41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Interest Rate Loan Contracts and Forward Contracts Fair Value Measurement (Details) - USD ($) $ in Thousands</t>
        </is>
      </c>
      <c r="B1" s="2" t="inlineStr">
        <is>
          <t>Dec. 31, 2020</t>
        </is>
      </c>
      <c r="C1" s="2" t="inlineStr">
        <is>
          <t>Dec. 31, 2019</t>
        </is>
      </c>
    </row>
    <row r="2">
      <c r="A2" s="4" t="inlineStr">
        <is>
          <t>Interest Rate Contract [Member] | Reported Value Measurement [Member]</t>
        </is>
      </c>
    </row>
    <row r="3">
      <c r="A3" s="4" t="inlineStr">
        <is>
          <t>Interest rate loan contracts</t>
        </is>
      </c>
      <c r="B3" s="5" t="n">
        <v>1</v>
      </c>
      <c r="C3" s="5" t="n">
        <v>1</v>
      </c>
    </row>
    <row r="4">
      <c r="A4" s="4" t="inlineStr">
        <is>
          <t>Interest Rate Contract [Member] | Estimate of Fair Value Measurement [Member] | Fair Value, Inputs, Level 1 [Member]</t>
        </is>
      </c>
    </row>
    <row r="5">
      <c r="A5" s="4" t="inlineStr">
        <is>
          <t>Interest rate loan contracts</t>
        </is>
      </c>
      <c r="B5" s="6" t="n">
        <v>1</v>
      </c>
    </row>
    <row r="6">
      <c r="A6" s="4" t="inlineStr">
        <is>
          <t>Interest Rate Contract [Member] | Estimate of Fair Value Measurement [Member] | Fair Value, Inputs, Level 3 [Member]</t>
        </is>
      </c>
    </row>
    <row r="7">
      <c r="A7" s="4" t="inlineStr">
        <is>
          <t>Interest rate loan contracts</t>
        </is>
      </c>
      <c r="C7" s="6" t="n">
        <v>1</v>
      </c>
    </row>
    <row r="8">
      <c r="A8" s="4" t="inlineStr">
        <is>
          <t>Forward Contracts [Member] | Reported Value Measurement [Member]</t>
        </is>
      </c>
    </row>
    <row r="9">
      <c r="A9" s="4" t="inlineStr">
        <is>
          <t>Forward contracts</t>
        </is>
      </c>
      <c r="C9" s="6" t="n">
        <v>-4</v>
      </c>
    </row>
    <row r="10">
      <c r="A10" s="4" t="inlineStr">
        <is>
          <t>Forward Contracts [Member] | Estimate of Fair Value Measurement [Member] | Fair Value, Inputs, Level 3 [Member]</t>
        </is>
      </c>
    </row>
    <row r="11">
      <c r="A11" s="4" t="inlineStr">
        <is>
          <t>Forward contracts</t>
        </is>
      </c>
      <c r="B11" s="6" t="n">
        <v>-11</v>
      </c>
      <c r="C11" s="5" t="n">
        <v>-4</v>
      </c>
    </row>
    <row r="12">
      <c r="A12" s="4" t="inlineStr">
        <is>
          <t>Forward Contracts [Member] | Estimate of Fair Value Measurement [Member] | Fair Value, Inputs, Level 2 [Member]</t>
        </is>
      </c>
    </row>
    <row r="13">
      <c r="A13" s="4" t="inlineStr">
        <is>
          <t>Forward contracts</t>
        </is>
      </c>
      <c r="B13" s="5" t="n">
        <v>-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Change in Fair Value Measurement Impacts Net Income (Details) - Valuation, Market Approach [Member] - Current Reference Price [Member]</t>
        </is>
      </c>
      <c r="B1" s="2" t="inlineStr">
        <is>
          <t>Dec. 31, 2020</t>
        </is>
      </c>
      <c r="C1" s="2" t="inlineStr">
        <is>
          <t>Dec. 31, 2019</t>
        </is>
      </c>
    </row>
    <row r="2">
      <c r="A2" s="4" t="inlineStr">
        <is>
          <t>Interest Rate Contract [Member] | Minimum [Member]</t>
        </is>
      </c>
    </row>
    <row r="3">
      <c r="A3" s="4" t="inlineStr">
        <is>
          <t>Derivative asset (liability)</t>
        </is>
      </c>
      <c r="B3" s="9" t="n">
        <v>1.0191</v>
      </c>
      <c r="C3" s="9" t="n">
        <v>1.0149</v>
      </c>
    </row>
    <row r="4">
      <c r="A4" s="4" t="inlineStr">
        <is>
          <t>Derivative asset (liability)</t>
        </is>
      </c>
      <c r="B4" s="9" t="n">
        <v>-1.0191</v>
      </c>
      <c r="C4" s="9" t="n">
        <v>-1.0149</v>
      </c>
    </row>
    <row r="5">
      <c r="A5" s="4" t="inlineStr">
        <is>
          <t>Interest Rate Contract [Member] | Maximum [Member]</t>
        </is>
      </c>
    </row>
    <row r="6">
      <c r="A6" s="4" t="inlineStr">
        <is>
          <t>Derivative asset (liability)</t>
        </is>
      </c>
      <c r="B6" s="9" t="n">
        <v>1.0302</v>
      </c>
      <c r="C6" s="9" t="n">
        <v>1.0206</v>
      </c>
    </row>
    <row r="7">
      <c r="A7" s="4" t="inlineStr">
        <is>
          <t>Derivative asset (liability)</t>
        </is>
      </c>
      <c r="B7" s="9" t="n">
        <v>-1.0302</v>
      </c>
      <c r="C7" s="9" t="n">
        <v>-1.0206</v>
      </c>
    </row>
    <row r="8">
      <c r="A8" s="4" t="inlineStr">
        <is>
          <t>Forward Contract [Member] | Minimum [Member]</t>
        </is>
      </c>
    </row>
    <row r="9">
      <c r="A9" s="4" t="inlineStr">
        <is>
          <t>Derivative asset (liability)</t>
        </is>
      </c>
      <c r="B9" s="9" t="n">
        <v>1.0191</v>
      </c>
      <c r="C9" s="9" t="n">
        <v>1.0149</v>
      </c>
    </row>
    <row r="10">
      <c r="A10" s="4" t="inlineStr">
        <is>
          <t>Derivative asset (liability)</t>
        </is>
      </c>
      <c r="B10" s="9" t="n">
        <v>-1.0191</v>
      </c>
      <c r="C10" s="9" t="n">
        <v>-1.0149</v>
      </c>
    </row>
    <row r="11">
      <c r="A11" s="4" t="inlineStr">
        <is>
          <t>Forward Contract [Member] | Maximum [Member]</t>
        </is>
      </c>
    </row>
    <row r="12">
      <c r="A12" s="4" t="inlineStr">
        <is>
          <t>Derivative asset (liability)</t>
        </is>
      </c>
      <c r="B12" s="9" t="n">
        <v>1.0319</v>
      </c>
      <c r="C12" s="9" t="n">
        <v>1.0328</v>
      </c>
    </row>
    <row r="13">
      <c r="A13" s="4" t="inlineStr">
        <is>
          <t>Derivative asset (liability)</t>
        </is>
      </c>
      <c r="B13" s="9" t="n">
        <v>-1.0319</v>
      </c>
      <c r="C13" s="9" t="n">
        <v>-1.03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Impaired Loans and Other Real Estate Owned Measured at Fair Value on Nonrecurring Basis (Details) - USD ($) $ in Thousands</t>
        </is>
      </c>
      <c r="B1" s="2" t="inlineStr">
        <is>
          <t>Dec. 31, 2020</t>
        </is>
      </c>
      <c r="C1" s="2" t="inlineStr">
        <is>
          <t>Dec. 31, 2019</t>
        </is>
      </c>
    </row>
    <row r="2">
      <c r="A2" s="4" t="inlineStr">
        <is>
          <t>Impaired loans net of valuation allowance</t>
        </is>
      </c>
      <c r="B2" s="5" t="n">
        <v>970</v>
      </c>
      <c r="C2" s="5" t="n">
        <v>1005</v>
      </c>
    </row>
    <row r="3">
      <c r="A3" s="4" t="inlineStr">
        <is>
          <t>Other real estate owned net of valuation allowance</t>
        </is>
      </c>
      <c r="B3" s="6" t="n">
        <v>1553</v>
      </c>
      <c r="C3" s="6" t="n">
        <v>1612</v>
      </c>
    </row>
    <row r="4">
      <c r="A4" s="4" t="inlineStr">
        <is>
          <t>Fair Value, Inputs, Level 3 [Member]</t>
        </is>
      </c>
    </row>
    <row r="5">
      <c r="A5" s="4" t="inlineStr">
        <is>
          <t>Impaired loans net of valuation allowance</t>
        </is>
      </c>
      <c r="B5" s="6" t="n">
        <v>970</v>
      </c>
      <c r="C5" s="6" t="n">
        <v>1005</v>
      </c>
    </row>
    <row r="6">
      <c r="A6" s="4" t="inlineStr">
        <is>
          <t>Other real estate owned net of valuation allowance</t>
        </is>
      </c>
      <c r="B6" s="5" t="n">
        <v>1553</v>
      </c>
      <c r="C6" s="5" t="n">
        <v>16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Fair Value Measurements - Level 3 Fair Value Measurements (Details) - Valuation, Market Approach [Member]</t>
        </is>
      </c>
      <c r="C1" s="2" t="inlineStr">
        <is>
          <t>Dec. 31, 2020</t>
        </is>
      </c>
      <c r="D1" s="2" t="inlineStr">
        <is>
          <t>Dec. 31, 2019</t>
        </is>
      </c>
    </row>
    <row r="2">
      <c r="A2" s="4" t="inlineStr">
        <is>
          <t>Measurement Input, Discount Rate [Member] | Minimum [Member]</t>
        </is>
      </c>
    </row>
    <row r="3">
      <c r="A3" s="4" t="inlineStr">
        <is>
          <t>Discount rate</t>
        </is>
      </c>
      <c r="B3" s="4" t="inlineStr">
        <is>
          <t>[1]</t>
        </is>
      </c>
      <c r="C3" s="9" t="n">
        <v>0.055</v>
      </c>
      <c r="D3" s="9" t="n">
        <v>0.055</v>
      </c>
    </row>
    <row r="4">
      <c r="A4" s="4" t="inlineStr">
        <is>
          <t>Measurement Input, Discount Rate [Member] | Maximum [Member]</t>
        </is>
      </c>
    </row>
    <row r="5">
      <c r="A5" s="4" t="inlineStr">
        <is>
          <t>Discount rate</t>
        </is>
      </c>
      <c r="B5" s="4" t="inlineStr">
        <is>
          <t>[1]</t>
        </is>
      </c>
      <c r="C5" s="9" t="n">
        <v>0.065</v>
      </c>
      <c r="D5" s="9" t="n">
        <v>0.065</v>
      </c>
    </row>
    <row r="6">
      <c r="A6" s="4" t="inlineStr">
        <is>
          <t>Measurement Input, Discount Rate [Member] | Weighted Average [Member]</t>
        </is>
      </c>
    </row>
    <row r="7">
      <c r="A7" s="4" t="inlineStr">
        <is>
          <t>Discount rate</t>
        </is>
      </c>
      <c r="B7" s="4" t="inlineStr">
        <is>
          <t>[1]</t>
        </is>
      </c>
      <c r="C7" s="9" t="n">
        <v>-0.0578</v>
      </c>
      <c r="D7" s="9" t="n">
        <v>-0.0577</v>
      </c>
    </row>
    <row r="8">
      <c r="A8" s="4" t="inlineStr">
        <is>
          <t>Measurement Input, Cost to Sell [Member] | Maximum [Member]</t>
        </is>
      </c>
    </row>
    <row r="9">
      <c r="A9" s="4" t="inlineStr">
        <is>
          <t>Level 3 Fair Value Measurements</t>
        </is>
      </c>
      <c r="B9" s="4" t="inlineStr">
        <is>
          <t>[2]</t>
        </is>
      </c>
      <c r="C9" s="9" t="n">
        <v>0.09229999999999999</v>
      </c>
      <c r="D9" s="9" t="n">
        <v>0.06</v>
      </c>
    </row>
    <row r="10">
      <c r="A10" s="4" t="inlineStr">
        <is>
          <t>Measurement Input, Cost to Sell [Member] | Weighted Average [Member]</t>
        </is>
      </c>
    </row>
    <row r="11">
      <c r="A11" s="4" t="inlineStr">
        <is>
          <t>Level 3 Fair Value Measurements</t>
        </is>
      </c>
      <c r="B11" s="4" t="inlineStr">
        <is>
          <t>[2]</t>
        </is>
      </c>
      <c r="C11" s="9" t="n">
        <v>-0.0454</v>
      </c>
      <c r="D11" s="9" t="n">
        <v>-0.0068</v>
      </c>
    </row>
    <row r="12">
      <c r="A12" s="4" t="inlineStr">
        <is>
          <t>Measurement Input, Discount for Lack of Marketability and Age of Appraisal [Member] | Minimum [Member]</t>
        </is>
      </c>
    </row>
    <row r="13">
      <c r="A13" s="4" t="inlineStr">
        <is>
          <t>Level 3 Fair Value Measurements</t>
        </is>
      </c>
      <c r="B13" s="4" t="inlineStr">
        <is>
          <t>[2]</t>
        </is>
      </c>
      <c r="C13" s="6" t="n">
        <v>0</v>
      </c>
      <c r="D13" s="6" t="n">
        <v>0</v>
      </c>
    </row>
    <row r="14">
      <c r="A14" s="4" t="inlineStr">
        <is>
          <t>Measurement Input, Discount for Lack of Marketability and Age of Appraisal [Member] | Maximum [Member]</t>
        </is>
      </c>
    </row>
    <row r="15">
      <c r="A15" s="4" t="inlineStr">
        <is>
          <t>Level 3 Fair Value Measurements</t>
        </is>
      </c>
      <c r="B15" s="4" t="inlineStr">
        <is>
          <t>[2]</t>
        </is>
      </c>
      <c r="C15" s="9" t="n">
        <v>0.0766</v>
      </c>
      <c r="D15" s="9" t="n">
        <v>0.4517</v>
      </c>
    </row>
    <row r="16">
      <c r="A16" s="4" t="inlineStr">
        <is>
          <t>Measurement Input, Discount for Lack of Marketability and Age of Appraisal [Member] | Weighted Average [Member]</t>
        </is>
      </c>
    </row>
    <row r="17">
      <c r="A17" s="4" t="inlineStr">
        <is>
          <t>Level 3 Fair Value Measurements</t>
        </is>
      </c>
      <c r="B17" s="4" t="inlineStr">
        <is>
          <t>[2]</t>
        </is>
      </c>
      <c r="C17" s="9" t="n">
        <v>-0.0062</v>
      </c>
      <c r="D17" s="9" t="n">
        <v>-0.0128</v>
      </c>
    </row>
    <row r="18"/>
    <row r="19">
      <c r="A19" s="4" t="inlineStr">
        <is>
          <t>[1]</t>
        </is>
      </c>
      <c r="B19" s="4" t="inlineStr">
        <is>
          <t>Unobservable inputs were weighted by the relative fair value of the impaired loans.</t>
        </is>
      </c>
    </row>
    <row r="20">
      <c r="A20" s="4" t="inlineStr">
        <is>
          <t>[2]</t>
        </is>
      </c>
      <c r="B20" s="4" t="inlineStr">
        <is>
          <t>Discounts were weighted by the relative appraised value of the OREO properties</t>
        </is>
      </c>
    </row>
  </sheetData>
  <mergeCells count="4">
    <mergeCell ref="A1:B1"/>
    <mergeCell ref="A18:C18"/>
    <mergeCell ref="B19:C19"/>
    <mergeCell ref="B20:C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Financial Instruments (Details) - USD ($) $ in Thousands</t>
        </is>
      </c>
      <c r="B1" s="2" t="inlineStr">
        <is>
          <t>Dec. 31, 2020</t>
        </is>
      </c>
      <c r="C1" s="2" t="inlineStr">
        <is>
          <t>Dec. 31, 2019</t>
        </is>
      </c>
    </row>
    <row r="2">
      <c r="A2" s="4" t="inlineStr">
        <is>
          <t>Reported Value Measurement [Member]</t>
        </is>
      </c>
    </row>
    <row r="3">
      <c r="A3" s="4" t="inlineStr">
        <is>
          <t>Cash and due from banks</t>
        </is>
      </c>
      <c r="B3" s="5" t="n">
        <v>13147</v>
      </c>
      <c r="C3" s="5" t="n">
        <v>10290</v>
      </c>
    </row>
    <row r="4">
      <c r="A4" s="4" t="inlineStr">
        <is>
          <t>Interest-bearing deposits</t>
        </is>
      </c>
      <c r="B4" s="6" t="n">
        <v>120725</v>
      </c>
      <c r="C4" s="6" t="n">
        <v>76881</v>
      </c>
    </row>
    <row r="5">
      <c r="A5" s="4" t="inlineStr">
        <is>
          <t>Securities</t>
        </is>
      </c>
      <c r="B5" s="6" t="n">
        <v>546742</v>
      </c>
      <c r="C5" s="6" t="n">
        <v>435263</v>
      </c>
    </row>
    <row r="6">
      <c r="A6" s="4" t="inlineStr">
        <is>
          <t>Restricted securities</t>
        </is>
      </c>
      <c r="B6" s="6" t="n">
        <v>1279</v>
      </c>
      <c r="C6" s="6" t="n">
        <v>1220</v>
      </c>
    </row>
    <row r="7">
      <c r="A7" s="4" t="inlineStr">
        <is>
          <t>Mortgage loans held for sale</t>
        </is>
      </c>
      <c r="B7" s="6" t="n">
        <v>866</v>
      </c>
      <c r="C7" s="6" t="n">
        <v>905</v>
      </c>
    </row>
    <row r="8">
      <c r="A8" s="4" t="inlineStr">
        <is>
          <t>Loans, net</t>
        </is>
      </c>
      <c r="B8" s="6" t="n">
        <v>760318</v>
      </c>
      <c r="C8" s="6" t="n">
        <v>726588</v>
      </c>
    </row>
    <row r="9">
      <c r="A9" s="4" t="inlineStr">
        <is>
          <t>Accrued interest receivable</t>
        </is>
      </c>
      <c r="B9" s="6" t="n">
        <v>5028</v>
      </c>
      <c r="C9" s="6" t="n">
        <v>4285</v>
      </c>
    </row>
    <row r="10">
      <c r="A10" s="4" t="inlineStr">
        <is>
          <t>Bank-owned life insurance</t>
        </is>
      </c>
      <c r="B10" s="6" t="n">
        <v>36444</v>
      </c>
      <c r="C10" s="6" t="n">
        <v>35567</v>
      </c>
    </row>
    <row r="11">
      <c r="A11" s="4" t="inlineStr">
        <is>
          <t>Deposits</t>
        </is>
      </c>
      <c r="B11" s="6" t="n">
        <v>1297143</v>
      </c>
      <c r="C11" s="6" t="n">
        <v>1119753</v>
      </c>
    </row>
    <row r="12">
      <c r="A12" s="4" t="inlineStr">
        <is>
          <t>Accrued interest payable</t>
        </is>
      </c>
      <c r="B12" s="6" t="n">
        <v>56</v>
      </c>
      <c r="C12" s="6" t="n">
        <v>144</v>
      </c>
    </row>
    <row r="13">
      <c r="A13" s="4" t="inlineStr">
        <is>
          <t>Estimate of Fair Value Measurement [Member] | Fair Value, Inputs, Level 1 [Member]</t>
        </is>
      </c>
    </row>
    <row r="14">
      <c r="A14" s="4" t="inlineStr">
        <is>
          <t>Cash and due from banks</t>
        </is>
      </c>
      <c r="B14" s="6" t="n">
        <v>13147</v>
      </c>
      <c r="C14" s="6" t="n">
        <v>10290</v>
      </c>
    </row>
    <row r="15">
      <c r="A15" s="4" t="inlineStr">
        <is>
          <t>Interest-bearing deposits</t>
        </is>
      </c>
      <c r="B15" s="6" t="n">
        <v>120725</v>
      </c>
      <c r="C15" s="6" t="n">
        <v>76881</v>
      </c>
    </row>
    <row r="16">
      <c r="A16" s="4" t="inlineStr">
        <is>
          <t>Estimate of Fair Value Measurement [Member] | Fair Value, Inputs, Level 2 [Member]</t>
        </is>
      </c>
    </row>
    <row r="17">
      <c r="A17" s="4" t="inlineStr">
        <is>
          <t>Securities</t>
        </is>
      </c>
      <c r="B17" s="6" t="n">
        <v>546742</v>
      </c>
      <c r="C17" s="6" t="n">
        <v>435263</v>
      </c>
    </row>
    <row r="18">
      <c r="A18" s="4" t="inlineStr">
        <is>
          <t>Restricted securities</t>
        </is>
      </c>
      <c r="B18" s="6" t="n">
        <v>1279</v>
      </c>
      <c r="C18" s="6" t="n">
        <v>1220</v>
      </c>
    </row>
    <row r="19">
      <c r="A19" s="4" t="inlineStr">
        <is>
          <t>Mortgage loans held for sale</t>
        </is>
      </c>
      <c r="B19" s="6" t="n">
        <v>866</v>
      </c>
      <c r="C19" s="6" t="n">
        <v>905</v>
      </c>
    </row>
    <row r="20">
      <c r="A20" s="4" t="inlineStr">
        <is>
          <t>Accrued interest receivable</t>
        </is>
      </c>
      <c r="B20" s="6" t="n">
        <v>5028</v>
      </c>
      <c r="C20" s="6" t="n">
        <v>4285</v>
      </c>
    </row>
    <row r="21">
      <c r="A21" s="4" t="inlineStr">
        <is>
          <t>Bank-owned life insurance</t>
        </is>
      </c>
      <c r="B21" s="6" t="n">
        <v>36444</v>
      </c>
      <c r="C21" s="6" t="n">
        <v>35567</v>
      </c>
    </row>
    <row r="22">
      <c r="A22" s="4" t="inlineStr">
        <is>
          <t>Deposits</t>
        </is>
      </c>
      <c r="B22" s="6" t="n">
        <v>1207561</v>
      </c>
      <c r="C22" s="6" t="n">
        <v>991725</v>
      </c>
    </row>
    <row r="23">
      <c r="A23" s="4" t="inlineStr">
        <is>
          <t>Accrued interest payable</t>
        </is>
      </c>
      <c r="B23" s="6" t="n">
        <v>56</v>
      </c>
      <c r="C23" s="6" t="n">
        <v>144</v>
      </c>
    </row>
    <row r="24">
      <c r="A24" s="4" t="inlineStr">
        <is>
          <t>Estimate of Fair Value Measurement [Member] | Fair Value, Inputs, Level 3 [Member]</t>
        </is>
      </c>
    </row>
    <row r="25">
      <c r="A25" s="4" t="inlineStr">
        <is>
          <t>Loans, net</t>
        </is>
      </c>
      <c r="B25" s="6" t="n">
        <v>752624</v>
      </c>
      <c r="C25" s="6" t="n">
        <v>718299</v>
      </c>
    </row>
    <row r="26">
      <c r="A26" s="4" t="inlineStr">
        <is>
          <t>Deposits</t>
        </is>
      </c>
      <c r="B26" s="5" t="n">
        <v>89681</v>
      </c>
      <c r="C26" s="5" t="n">
        <v>1280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6077</v>
      </c>
      <c r="C4" s="5" t="n">
        <v>17466</v>
      </c>
      <c r="D4" s="5" t="n">
        <v>16151</v>
      </c>
    </row>
    <row r="5">
      <c r="A5" s="3" t="inlineStr">
        <is>
          <t>Adjustment to reconcile net income to net cash provided by operating activities:</t>
        </is>
      </c>
    </row>
    <row r="6">
      <c r="A6" s="4" t="inlineStr">
        <is>
          <t>Provision for (recovery of) loan losses</t>
        </is>
      </c>
      <c r="B6" s="6" t="n">
        <v>1991</v>
      </c>
      <c r="C6" s="6" t="n">
        <v>126</v>
      </c>
      <c r="D6" s="6" t="n">
        <v>-81</v>
      </c>
    </row>
    <row r="7">
      <c r="A7" s="4" t="inlineStr">
        <is>
          <t>Deferred income tax expense (benefit)</t>
        </is>
      </c>
      <c r="B7" s="6" t="n">
        <v>282</v>
      </c>
      <c r="C7" s="6" t="n">
        <v>529</v>
      </c>
      <c r="D7" s="6" t="n">
        <v>-382</v>
      </c>
    </row>
    <row r="8">
      <c r="A8" s="4" t="inlineStr">
        <is>
          <t>Depreciation of premises and equipment</t>
        </is>
      </c>
      <c r="B8" s="6" t="n">
        <v>708</v>
      </c>
      <c r="C8" s="6" t="n">
        <v>739</v>
      </c>
      <c r="D8" s="6" t="n">
        <v>766</v>
      </c>
    </row>
    <row r="9">
      <c r="A9" s="4" t="inlineStr">
        <is>
          <t>Amortization of intangibles</t>
        </is>
      </c>
      <c r="D9" s="6" t="n">
        <v>50</v>
      </c>
    </row>
    <row r="10">
      <c r="A10" s="4" t="inlineStr">
        <is>
          <t>Amortization of premiums and accretion of discounts, net</t>
        </is>
      </c>
      <c r="B10" s="6" t="n">
        <v>1455</v>
      </c>
      <c r="C10" s="6" t="n">
        <v>212</v>
      </c>
      <c r="D10" s="6" t="n">
        <v>58</v>
      </c>
    </row>
    <row r="11">
      <c r="A11" s="4" t="inlineStr">
        <is>
          <t>Loss (gain) on disposal of fixed assets</t>
        </is>
      </c>
      <c r="B11" s="6" t="n">
        <v>-2</v>
      </c>
      <c r="C11" s="6" t="n">
        <v>5</v>
      </c>
    </row>
    <row r="12">
      <c r="A12" s="4" t="inlineStr">
        <is>
          <t>Gain on calls and sales of securities available for sale, net</t>
        </is>
      </c>
      <c r="B12" s="6" t="n">
        <v>-108</v>
      </c>
      <c r="C12" s="6" t="n">
        <v>-566</v>
      </c>
      <c r="D12" s="6" t="n">
        <v>-17</v>
      </c>
    </row>
    <row r="13">
      <c r="A13" s="4" t="inlineStr">
        <is>
          <t>Loss (gain) and write-down on other real estate owned</t>
        </is>
      </c>
      <c r="B13" s="6" t="n">
        <v>-13</v>
      </c>
      <c r="C13" s="6" t="n">
        <v>5</v>
      </c>
      <c r="D13" s="6" t="n">
        <v>489</v>
      </c>
    </row>
    <row r="14">
      <c r="A14" s="4" t="inlineStr">
        <is>
          <t>Loss on sale of repossessed assets</t>
        </is>
      </c>
      <c r="B14" s="6" t="n">
        <v>1</v>
      </c>
      <c r="C14" s="6" t="n">
        <v>4</v>
      </c>
      <c r="D14" s="6" t="n">
        <v>8</v>
      </c>
    </row>
    <row r="15">
      <c r="A15" s="4" t="inlineStr">
        <is>
          <t>Income on investment in BOLI</t>
        </is>
      </c>
      <c r="B15" s="6" t="n">
        <v>-877</v>
      </c>
      <c r="C15" s="6" t="n">
        <v>-910</v>
      </c>
      <c r="D15" s="6" t="n">
        <v>-901</v>
      </c>
    </row>
    <row r="16">
      <c r="A16" s="4" t="inlineStr">
        <is>
          <t>Gain on sale of mortgage loans held for sale</t>
        </is>
      </c>
      <c r="B16" s="6" t="n">
        <v>-676</v>
      </c>
      <c r="C16" s="6" t="n">
        <v>-297</v>
      </c>
      <c r="D16" s="6" t="n">
        <v>-199</v>
      </c>
    </row>
    <row r="17">
      <c r="A17" s="4" t="inlineStr">
        <is>
          <t>Origination of mortgage loans held for sale</t>
        </is>
      </c>
      <c r="B17" s="6" t="n">
        <v>-39647</v>
      </c>
      <c r="C17" s="6" t="n">
        <v>-21032</v>
      </c>
      <c r="D17" s="6" t="n">
        <v>-12626</v>
      </c>
    </row>
    <row r="18">
      <c r="A18" s="4" t="inlineStr">
        <is>
          <t>Sale of mortgage loans held for sale</t>
        </is>
      </c>
      <c r="B18" s="6" t="n">
        <v>40362</v>
      </c>
      <c r="C18" s="6" t="n">
        <v>20496</v>
      </c>
      <c r="D18" s="6" t="n">
        <v>13013</v>
      </c>
    </row>
    <row r="19">
      <c r="A19" s="4" t="inlineStr">
        <is>
          <t>Contribution to defined benefit plan</t>
        </is>
      </c>
      <c r="B19" s="6" t="n">
        <v>-5000</v>
      </c>
    </row>
    <row r="20">
      <c r="A20" s="3" t="inlineStr">
        <is>
          <t>Net change in:</t>
        </is>
      </c>
    </row>
    <row r="21">
      <c r="A21" s="4" t="inlineStr">
        <is>
          <t>Accrued interest receivable</t>
        </is>
      </c>
      <c r="B21" s="6" t="n">
        <v>-743</v>
      </c>
      <c r="C21" s="6" t="n">
        <v>875</v>
      </c>
      <c r="D21" s="6" t="n">
        <v>137</v>
      </c>
    </row>
    <row r="22">
      <c r="A22" s="4" t="inlineStr">
        <is>
          <t>Other assets</t>
        </is>
      </c>
      <c r="B22" s="6" t="n">
        <v>-132</v>
      </c>
      <c r="C22" s="6" t="n">
        <v>-1340</v>
      </c>
      <c r="D22" s="6" t="n">
        <v>2899</v>
      </c>
    </row>
    <row r="23">
      <c r="A23" s="4" t="inlineStr">
        <is>
          <t>Accrued interest payable</t>
        </is>
      </c>
      <c r="B23" s="6" t="n">
        <v>-88</v>
      </c>
      <c r="C23" s="6" t="n">
        <v>55</v>
      </c>
      <c r="D23" s="6" t="n">
        <v>27</v>
      </c>
    </row>
    <row r="24">
      <c r="A24" s="4" t="inlineStr">
        <is>
          <t>Other liabilities</t>
        </is>
      </c>
      <c r="B24" s="6" t="n">
        <v>203</v>
      </c>
      <c r="C24" s="6" t="n">
        <v>2465</v>
      </c>
      <c r="D24" s="6" t="n">
        <v>404</v>
      </c>
    </row>
    <row r="25">
      <c r="A25" s="4" t="inlineStr">
        <is>
          <t>Net cash provided by operating activities</t>
        </is>
      </c>
      <c r="B25" s="6" t="n">
        <v>13793</v>
      </c>
      <c r="C25" s="6" t="n">
        <v>18832</v>
      </c>
      <c r="D25" s="6" t="n">
        <v>19796</v>
      </c>
    </row>
    <row r="26">
      <c r="A26" s="3" t="inlineStr">
        <is>
          <t>Cash Flows from Investing Activities</t>
        </is>
      </c>
    </row>
    <row r="27">
      <c r="A27" s="4" t="inlineStr">
        <is>
          <t>Net change in interest-bearing deposits</t>
        </is>
      </c>
      <c r="B27" s="6" t="n">
        <v>-43844</v>
      </c>
      <c r="C27" s="6" t="n">
        <v>-33390</v>
      </c>
      <c r="D27" s="6" t="n">
        <v>7742</v>
      </c>
    </row>
    <row r="28">
      <c r="A28" s="4" t="inlineStr">
        <is>
          <t>Proceeds from repayments of mortgage-backed securities</t>
        </is>
      </c>
      <c r="B28" s="6" t="n">
        <v>18068</v>
      </c>
      <c r="C28" s="6" t="n">
        <v>1089</v>
      </c>
      <c r="D28" s="6" t="n">
        <v>224</v>
      </c>
    </row>
    <row r="29">
      <c r="A29" s="4" t="inlineStr">
        <is>
          <t>Proceeds from calls, sales and maturities of securities available for sale</t>
        </is>
      </c>
      <c r="B29" s="6" t="n">
        <v>126840</v>
      </c>
      <c r="C29" s="6" t="n">
        <v>348032</v>
      </c>
      <c r="D29" s="6" t="n">
        <v>50438</v>
      </c>
    </row>
    <row r="30">
      <c r="A30" s="4" t="inlineStr">
        <is>
          <t>Proceeds from calls and maturities of securities held to maturity</t>
        </is>
      </c>
      <c r="D30" s="6" t="n">
        <v>6430</v>
      </c>
    </row>
    <row r="31">
      <c r="A31" s="4" t="inlineStr">
        <is>
          <t>Purchases of securities available for sale</t>
        </is>
      </c>
      <c r="B31" s="6" t="n">
        <v>-241164</v>
      </c>
      <c r="C31" s="6" t="n">
        <v>-352505</v>
      </c>
      <c r="D31" s="6" t="n">
        <v>-25323</v>
      </c>
    </row>
    <row r="32">
      <c r="A32" s="4" t="inlineStr">
        <is>
          <t>Net change in restricted stock</t>
        </is>
      </c>
      <c r="B32" s="6" t="n">
        <v>-59</v>
      </c>
      <c r="D32" s="6" t="n">
        <v>-20</v>
      </c>
    </row>
    <row r="33">
      <c r="A33" s="4" t="inlineStr">
        <is>
          <t>Purchases of loan participations</t>
        </is>
      </c>
      <c r="B33" s="6" t="n">
        <v>-11404</v>
      </c>
      <c r="C33" s="6" t="n">
        <v>-673</v>
      </c>
      <c r="D33" s="6" t="n">
        <v>-7853</v>
      </c>
    </row>
    <row r="34">
      <c r="A34" s="4" t="inlineStr">
        <is>
          <t>Collections of loan participations</t>
        </is>
      </c>
      <c r="B34" s="6" t="n">
        <v>207</v>
      </c>
      <c r="C34" s="6" t="n">
        <v>4262</v>
      </c>
      <c r="D34" s="6" t="n">
        <v>970</v>
      </c>
    </row>
    <row r="35">
      <c r="A35" s="4" t="inlineStr">
        <is>
          <t>Loan originations and principal collections, net</t>
        </is>
      </c>
      <c r="B35" s="6" t="n">
        <v>-24875</v>
      </c>
      <c r="C35" s="6" t="n">
        <v>-28388</v>
      </c>
      <c r="D35" s="6" t="n">
        <v>-35591</v>
      </c>
    </row>
    <row r="36">
      <c r="A36" s="4" t="inlineStr">
        <is>
          <t>Proceeds from disposal of other real estate owned</t>
        </is>
      </c>
      <c r="B36" s="6" t="n">
        <v>72</v>
      </c>
      <c r="C36" s="6" t="n">
        <v>591</v>
      </c>
      <c r="D36" s="6" t="n">
        <v>276</v>
      </c>
    </row>
    <row r="37">
      <c r="A37" s="4" t="inlineStr">
        <is>
          <t>Proceeds from disposal of repossessed assets</t>
        </is>
      </c>
      <c r="B37" s="6" t="n">
        <v>30</v>
      </c>
      <c r="C37" s="6" t="n">
        <v>53</v>
      </c>
      <c r="D37" s="6" t="n">
        <v>34</v>
      </c>
    </row>
    <row r="38">
      <c r="A38" s="4" t="inlineStr">
        <is>
          <t>Recoveries on loans charged off</t>
        </is>
      </c>
      <c r="B38" s="6" t="n">
        <v>347</v>
      </c>
      <c r="C38" s="6" t="n">
        <v>267</v>
      </c>
      <c r="D38" s="6" t="n">
        <v>235</v>
      </c>
    </row>
    <row r="39">
      <c r="A39" s="4" t="inlineStr">
        <is>
          <t>Additions to premises and equipment</t>
        </is>
      </c>
      <c r="B39" s="6" t="n">
        <v>-1824</v>
      </c>
      <c r="C39" s="6" t="n">
        <v>-1032</v>
      </c>
      <c r="D39" s="6" t="n">
        <v>-1191</v>
      </c>
    </row>
    <row r="40">
      <c r="A40" s="4" t="inlineStr">
        <is>
          <t>Proceeds from sale of premises and equipment</t>
        </is>
      </c>
      <c r="B40" s="6" t="n">
        <v>2</v>
      </c>
      <c r="C40" s="6" t="n">
        <v>16</v>
      </c>
    </row>
    <row r="41">
      <c r="A41" s="4" t="inlineStr">
        <is>
          <t>Net cash used in investing activities</t>
        </is>
      </c>
      <c r="B41" s="6" t="n">
        <v>-177604</v>
      </c>
      <c r="C41" s="6" t="n">
        <v>-61678</v>
      </c>
      <c r="D41" s="6" t="n">
        <v>-3629</v>
      </c>
    </row>
    <row r="42">
      <c r="A42" s="3" t="inlineStr">
        <is>
          <t>Cash Flows from Financing Activities</t>
        </is>
      </c>
    </row>
    <row r="43">
      <c r="A43" s="4" t="inlineStr">
        <is>
          <t>Net change in time deposits</t>
        </is>
      </c>
      <c r="B43" s="6" t="n">
        <v>-38446</v>
      </c>
      <c r="C43" s="6" t="n">
        <v>26229</v>
      </c>
      <c r="D43" s="6" t="n">
        <v>-13085</v>
      </c>
    </row>
    <row r="44">
      <c r="A44" s="4" t="inlineStr">
        <is>
          <t>Net change in other deposits</t>
        </is>
      </c>
      <c r="B44" s="6" t="n">
        <v>215836</v>
      </c>
      <c r="C44" s="6" t="n">
        <v>41582</v>
      </c>
      <c r="D44" s="6" t="n">
        <v>5293</v>
      </c>
    </row>
    <row r="45">
      <c r="A45" s="4" t="inlineStr">
        <is>
          <t>Cash dividends paid</t>
        </is>
      </c>
      <c r="B45" s="6" t="n">
        <v>-9000</v>
      </c>
      <c r="C45" s="6" t="n">
        <v>-9032</v>
      </c>
      <c r="D45" s="6" t="n">
        <v>-8419</v>
      </c>
    </row>
    <row r="46">
      <c r="A46" s="4" t="inlineStr">
        <is>
          <t>Shares repurchased</t>
        </is>
      </c>
      <c r="B46" s="6" t="n">
        <v>-1722</v>
      </c>
      <c r="C46" s="6" t="n">
        <v>-18525</v>
      </c>
    </row>
    <row r="47">
      <c r="A47" s="4" t="inlineStr">
        <is>
          <t>Net cash provided by (used in) financing activities</t>
        </is>
      </c>
      <c r="B47" s="6" t="n">
        <v>166668</v>
      </c>
      <c r="C47" s="6" t="n">
        <v>40254</v>
      </c>
      <c r="D47" s="6" t="n">
        <v>-16211</v>
      </c>
    </row>
    <row r="48">
      <c r="A48" s="4" t="inlineStr">
        <is>
          <t>Net change in cash and due from banks</t>
        </is>
      </c>
      <c r="B48" s="6" t="n">
        <v>2857</v>
      </c>
      <c r="C48" s="6" t="n">
        <v>-2592</v>
      </c>
      <c r="D48" s="6" t="n">
        <v>-44</v>
      </c>
    </row>
    <row r="49">
      <c r="A49" s="4" t="inlineStr">
        <is>
          <t>Cash and due from banks at beginning of year</t>
        </is>
      </c>
      <c r="B49" s="6" t="n">
        <v>10290</v>
      </c>
      <c r="C49" s="6" t="n">
        <v>12882</v>
      </c>
      <c r="D49" s="6" t="n">
        <v>12926</v>
      </c>
    </row>
    <row r="50">
      <c r="A50" s="4" t="inlineStr">
        <is>
          <t>Cash and due from banks at end of year</t>
        </is>
      </c>
      <c r="B50" s="6" t="n">
        <v>13147</v>
      </c>
      <c r="C50" s="6" t="n">
        <v>10290</v>
      </c>
      <c r="D50" s="6" t="n">
        <v>12882</v>
      </c>
    </row>
    <row r="51">
      <c r="A51" s="3" t="inlineStr">
        <is>
          <t>Supplemental Disclosures of Cash Flow Information</t>
        </is>
      </c>
    </row>
    <row r="52">
      <c r="A52" s="4" t="inlineStr">
        <is>
          <t>Interest paid on deposits and borrowed funds</t>
        </is>
      </c>
      <c r="B52" s="6" t="n">
        <v>5925</v>
      </c>
      <c r="C52" s="6" t="n">
        <v>7325</v>
      </c>
      <c r="D52" s="6" t="n">
        <v>5020</v>
      </c>
    </row>
    <row r="53">
      <c r="A53" s="4" t="inlineStr">
        <is>
          <t>Income taxes paid</t>
        </is>
      </c>
      <c r="B53" s="6" t="n">
        <v>3860</v>
      </c>
      <c r="C53" s="6" t="n">
        <v>2544</v>
      </c>
      <c r="D53" s="6" t="n">
        <v>1778</v>
      </c>
    </row>
    <row r="54">
      <c r="A54" s="3" t="inlineStr">
        <is>
          <t>Supplemental Disclosures of Noncash Activities</t>
        </is>
      </c>
    </row>
    <row r="55">
      <c r="A55" s="4" t="inlineStr">
        <is>
          <t>Loans charged against the allowance for loan losses</t>
        </is>
      </c>
      <c r="B55" s="6" t="n">
        <v>720</v>
      </c>
      <c r="C55" s="6" t="n">
        <v>920</v>
      </c>
      <c r="D55" s="6" t="n">
        <v>689</v>
      </c>
    </row>
    <row r="56">
      <c r="A56" s="4" t="inlineStr">
        <is>
          <t>Loans transferred to other real estate owned</t>
        </is>
      </c>
      <c r="C56" s="6" t="n">
        <v>156</v>
      </c>
    </row>
    <row r="57">
      <c r="A57" s="4" t="inlineStr">
        <is>
          <t>Loans transferred to repossessed assets</t>
        </is>
      </c>
      <c r="B57" s="6" t="n">
        <v>4</v>
      </c>
      <c r="C57" s="6" t="n">
        <v>71</v>
      </c>
      <c r="D57" s="6" t="n">
        <v>55</v>
      </c>
    </row>
    <row r="58">
      <c r="A58" s="4" t="inlineStr">
        <is>
          <t>Unrealized gain (loss) on securities available for sale</t>
        </is>
      </c>
      <c r="B58" s="6" t="n">
        <v>16570</v>
      </c>
      <c r="C58" s="6" t="n">
        <v>6515</v>
      </c>
      <c r="D58" s="6" t="n">
        <v>-2858</v>
      </c>
    </row>
    <row r="59">
      <c r="A59" s="4" t="inlineStr">
        <is>
          <t>Other Comprehensive Income (Loss), Transfers from Held-to-maturity to Available-for-Sale Securities, before Tax</t>
        </is>
      </c>
      <c r="D59" s="6" t="n">
        <v>1128</v>
      </c>
    </row>
    <row r="60">
      <c r="A60" s="4" t="inlineStr">
        <is>
          <t>Fair value of securities transferred from held to maturity to available for sale</t>
        </is>
      </c>
      <c r="D60" s="6" t="n">
        <v>119790</v>
      </c>
    </row>
    <row r="61">
      <c r="A61" s="4" t="inlineStr">
        <is>
          <t>Minimum pension liability adjustment</t>
        </is>
      </c>
      <c r="B61" s="6" t="n">
        <v>-1981</v>
      </c>
      <c r="C61" s="6" t="n">
        <v>-1986</v>
      </c>
      <c r="D61" s="5" t="n">
        <v>-1295</v>
      </c>
    </row>
    <row r="62">
      <c r="A62" s="4" t="inlineStr">
        <is>
          <t>Increase in operating lease right-of-use asset during the period</t>
        </is>
      </c>
      <c r="B62" s="6" t="n">
        <v>24</v>
      </c>
      <c r="C62" s="6" t="n">
        <v>1837</v>
      </c>
    </row>
    <row r="63">
      <c r="A63" s="4" t="inlineStr">
        <is>
          <t>Increase in operating lease liability during the period</t>
        </is>
      </c>
      <c r="B63" s="5" t="n">
        <v>24</v>
      </c>
      <c r="C63" s="5" t="n">
        <v>18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mponents of Accumulated Other Comprehensive Income (Loss) - Components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183726</v>
      </c>
      <c r="C3" s="5" t="n">
        <v>190238</v>
      </c>
      <c r="D3" s="5" t="n">
        <v>184896</v>
      </c>
    </row>
    <row r="4">
      <c r="A4" s="4" t="inlineStr">
        <is>
          <t>Transfer from held to maturity to available for sale securities, net of tax</t>
        </is>
      </c>
      <c r="D4" s="6" t="n">
        <v>891</v>
      </c>
    </row>
    <row r="5">
      <c r="A5" s="4" t="inlineStr">
        <is>
          <t>Less amortization of prior service cost included in net periodic pension cost, net of tax</t>
        </is>
      </c>
      <c r="B5" s="6" t="n">
        <v>-87</v>
      </c>
      <c r="C5" s="6" t="n">
        <v>-87</v>
      </c>
      <c r="D5" s="6" t="n">
        <v>-86</v>
      </c>
    </row>
    <row r="6">
      <c r="A6" s="4" t="inlineStr">
        <is>
          <t>Balance</t>
        </is>
      </c>
      <c r="B6" s="6" t="n">
        <v>200607</v>
      </c>
      <c r="C6" s="6" t="n">
        <v>183726</v>
      </c>
      <c r="D6" s="6" t="n">
        <v>190238</v>
      </c>
    </row>
    <row r="7">
      <c r="A7" s="4" t="inlineStr">
        <is>
          <t>AOCI, Accumulated Gain (Loss), Debt Securities, Available-for-sale, Parent [Member]</t>
        </is>
      </c>
    </row>
    <row r="8">
      <c r="A8" s="4" t="inlineStr">
        <is>
          <t>Balance</t>
        </is>
      </c>
      <c r="B8" s="6" t="n">
        <v>76</v>
      </c>
      <c r="C8" s="6" t="n">
        <v>-5072</v>
      </c>
      <c r="D8" s="6" t="n">
        <v>-3704</v>
      </c>
    </row>
    <row r="9">
      <c r="A9" s="4" t="inlineStr">
        <is>
          <t>Unrealized holding gain (loss) on available for sale securities, net of tax</t>
        </is>
      </c>
      <c r="B9" s="6" t="n">
        <v>13176</v>
      </c>
      <c r="C9" s="6" t="n">
        <v>5595</v>
      </c>
      <c r="D9" s="6" t="n">
        <v>-2246</v>
      </c>
    </row>
    <row r="10">
      <c r="A10" s="4" t="inlineStr">
        <is>
          <t>Transfer from held to maturity to available for sale securities, net of tax</t>
        </is>
      </c>
      <c r="D10" s="6" t="n">
        <v>891</v>
      </c>
    </row>
    <row r="11">
      <c r="A11" s="4" t="inlineStr">
        <is>
          <t>Reclassification adjustment, net of tax</t>
        </is>
      </c>
      <c r="B11" s="6" t="n">
        <v>-85</v>
      </c>
      <c r="C11" s="6" t="n">
        <v>-447</v>
      </c>
      <c r="D11" s="6" t="n">
        <v>-13</v>
      </c>
    </row>
    <row r="12">
      <c r="A12" s="4" t="inlineStr">
        <is>
          <t>Balance</t>
        </is>
      </c>
      <c r="B12" s="6" t="n">
        <v>13167</v>
      </c>
      <c r="C12" s="6" t="n">
        <v>76</v>
      </c>
      <c r="D12" s="6" t="n">
        <v>-5072</v>
      </c>
    </row>
    <row r="13">
      <c r="A13" s="4" t="inlineStr">
        <is>
          <t>Accumulated Defined Benefit Plans Adjustment Attributable to Parent [Member]</t>
        </is>
      </c>
    </row>
    <row r="14">
      <c r="A14" s="4" t="inlineStr">
        <is>
          <t>Balance</t>
        </is>
      </c>
      <c r="B14" s="6" t="n">
        <v>-8582</v>
      </c>
      <c r="C14" s="6" t="n">
        <v>-7013</v>
      </c>
      <c r="D14" s="6" t="n">
        <v>-5991</v>
      </c>
    </row>
    <row r="15">
      <c r="A15" s="4" t="inlineStr">
        <is>
          <t>Net pension gain (loss) arising during the period, net of tax</t>
        </is>
      </c>
      <c r="B15" s="6" t="n">
        <v>-1478</v>
      </c>
      <c r="C15" s="6" t="n">
        <v>-1482</v>
      </c>
      <c r="D15" s="6" t="n">
        <v>-936</v>
      </c>
    </row>
    <row r="16">
      <c r="A16" s="4" t="inlineStr">
        <is>
          <t>Less amortization of prior service cost included in net periodic pension cost, net of tax</t>
        </is>
      </c>
      <c r="B16" s="6" t="n">
        <v>-87</v>
      </c>
      <c r="C16" s="6" t="n">
        <v>-87</v>
      </c>
      <c r="D16" s="6" t="n">
        <v>-86</v>
      </c>
    </row>
    <row r="17">
      <c r="A17" s="4" t="inlineStr">
        <is>
          <t>Balance</t>
        </is>
      </c>
      <c r="B17" s="6" t="n">
        <v>-10147</v>
      </c>
      <c r="C17" s="6" t="n">
        <v>-8582</v>
      </c>
      <c r="D17" s="6" t="n">
        <v>-7013</v>
      </c>
    </row>
    <row r="18">
      <c r="A18" s="4" t="inlineStr">
        <is>
          <t>AOCI Attributable to Parent [Member]</t>
        </is>
      </c>
    </row>
    <row r="19">
      <c r="A19" s="4" t="inlineStr">
        <is>
          <t>Balance</t>
        </is>
      </c>
      <c r="B19" s="6" t="n">
        <v>-8506</v>
      </c>
      <c r="C19" s="6" t="n">
        <v>-12085</v>
      </c>
      <c r="D19" s="6" t="n">
        <v>-9695</v>
      </c>
    </row>
    <row r="20">
      <c r="A20" s="4" t="inlineStr">
        <is>
          <t>Unrealized holding gain (loss) on available for sale securities, net of tax</t>
        </is>
      </c>
      <c r="B20" s="6" t="n">
        <v>13176</v>
      </c>
      <c r="C20" s="6" t="n">
        <v>5595</v>
      </c>
      <c r="D20" s="6" t="n">
        <v>-2246</v>
      </c>
    </row>
    <row r="21">
      <c r="A21" s="4" t="inlineStr">
        <is>
          <t>Transfer from held to maturity to available for sale securities, net of tax</t>
        </is>
      </c>
      <c r="D21" s="6" t="n">
        <v>891</v>
      </c>
    </row>
    <row r="22">
      <c r="A22" s="4" t="inlineStr">
        <is>
          <t>Reclassification adjustment, net of tax</t>
        </is>
      </c>
      <c r="B22" s="6" t="n">
        <v>-85</v>
      </c>
      <c r="C22" s="6" t="n">
        <v>-447</v>
      </c>
      <c r="D22" s="6" t="n">
        <v>-13</v>
      </c>
    </row>
    <row r="23">
      <c r="A23" s="4" t="inlineStr">
        <is>
          <t>Net pension gain (loss) arising during the period, net of tax</t>
        </is>
      </c>
      <c r="B23" s="6" t="n">
        <v>-1478</v>
      </c>
      <c r="C23" s="6" t="n">
        <v>-1482</v>
      </c>
      <c r="D23" s="6" t="n">
        <v>-936</v>
      </c>
    </row>
    <row r="24">
      <c r="A24" s="4" t="inlineStr">
        <is>
          <t>Less amortization of prior service cost included in net periodic pension cost, net of tax</t>
        </is>
      </c>
      <c r="B24" s="6" t="n">
        <v>-87</v>
      </c>
      <c r="C24" s="6" t="n">
        <v>-87</v>
      </c>
      <c r="D24" s="6" t="n">
        <v>-86</v>
      </c>
    </row>
    <row r="25">
      <c r="A25" s="4" t="inlineStr">
        <is>
          <t>Balance</t>
        </is>
      </c>
      <c r="B25" s="5" t="n">
        <v>3020</v>
      </c>
      <c r="C25" s="5" t="n">
        <v>-8506</v>
      </c>
      <c r="D25" s="5" t="n">
        <v>-120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mponents of Accumulated Other Comprehensive Income (Loss) - Components of Accumulated Other Comprehensive Income (Loss) (Details) (Parentheticals) - USD ($) $ in Thousands</t>
        </is>
      </c>
      <c r="B1" s="2" t="inlineStr">
        <is>
          <t>12 Months Ended</t>
        </is>
      </c>
    </row>
    <row r="2">
      <c r="B2" s="2" t="inlineStr">
        <is>
          <t>Dec. 31, 2020</t>
        </is>
      </c>
      <c r="C2" s="2" t="inlineStr">
        <is>
          <t>Dec. 31, 2019</t>
        </is>
      </c>
      <c r="D2" s="2" t="inlineStr">
        <is>
          <t>Dec. 31, 2018</t>
        </is>
      </c>
    </row>
    <row r="3">
      <c r="A3" s="4" t="inlineStr">
        <is>
          <t>Unrealized holding gain (loss) on available for sale securities, tax</t>
        </is>
      </c>
      <c r="D3" s="5" t="n">
        <v>-595</v>
      </c>
    </row>
    <row r="4">
      <c r="A4" s="4" t="inlineStr">
        <is>
          <t>Transfer from held to maturity to available for sale securities, tax</t>
        </is>
      </c>
      <c r="D4" s="6" t="n">
        <v>237</v>
      </c>
    </row>
    <row r="5">
      <c r="A5" s="4" t="inlineStr">
        <is>
          <t>Reclassification adjustment for gain included in net income, taxes</t>
        </is>
      </c>
      <c r="B5" s="5" t="n">
        <v>-23</v>
      </c>
    </row>
    <row r="6">
      <c r="A6" s="4" t="inlineStr">
        <is>
          <t>Net pension gain (loss) arising during the period, taxes</t>
        </is>
      </c>
      <c r="B6" s="6" t="n">
        <v>-393</v>
      </c>
      <c r="C6" s="5" t="n">
        <v>-394</v>
      </c>
      <c r="D6" s="6" t="n">
        <v>-249</v>
      </c>
    </row>
    <row r="7">
      <c r="A7" s="4" t="inlineStr">
        <is>
          <t>Amortization of prior service cost included in net periodic pension cost, tax</t>
        </is>
      </c>
      <c r="B7" s="6" t="n">
        <v>-23</v>
      </c>
      <c r="C7" s="6" t="n">
        <v>-23</v>
      </c>
      <c r="D7" s="6" t="n">
        <v>-24</v>
      </c>
    </row>
    <row r="8">
      <c r="A8" s="4" t="inlineStr">
        <is>
          <t>AOCI Attributable to Parent [Member]</t>
        </is>
      </c>
    </row>
    <row r="9">
      <c r="A9" s="4" t="inlineStr">
        <is>
          <t>Unrealized holding gain (loss) on available for sale securities, tax</t>
        </is>
      </c>
      <c r="B9" s="5" t="n">
        <v>3502</v>
      </c>
      <c r="C9" s="6" t="n">
        <v>1486</v>
      </c>
    </row>
    <row r="10">
      <c r="A10" s="4" t="inlineStr">
        <is>
          <t>Reclassification adjustment for gain included in net income, taxes</t>
        </is>
      </c>
      <c r="C10" s="5" t="n">
        <v>-119</v>
      </c>
      <c r="D10" s="5" t="n">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6 - Components of Accumulated Other Comprehensive Income (Loss) - Reclassifications Out of Accumulated Other Comprehensive Income (Loss) (Details) - USD ($) $ in Thousands</t>
        </is>
      </c>
      <c r="C1" s="2" t="inlineStr">
        <is>
          <t>12 Months Ended</t>
        </is>
      </c>
    </row>
    <row r="2">
      <c r="C2" s="2" t="inlineStr">
        <is>
          <t>Dec. 31, 2020</t>
        </is>
      </c>
      <c r="D2" s="2" t="inlineStr">
        <is>
          <t>Dec. 31, 2019</t>
        </is>
      </c>
      <c r="E2" s="2" t="inlineStr">
        <is>
          <t>Dec. 31, 2018</t>
        </is>
      </c>
    </row>
    <row r="3">
      <c r="A3" s="4" t="inlineStr">
        <is>
          <t>Income tax benefit</t>
        </is>
      </c>
      <c r="C3" s="5" t="n">
        <v>23</v>
      </c>
      <c r="D3" s="5" t="n">
        <v>119</v>
      </c>
      <c r="E3" s="5" t="n">
        <v>4</v>
      </c>
    </row>
    <row r="4">
      <c r="A4" s="4" t="inlineStr">
        <is>
          <t>Realized gain on available for sale securities, net of tax, reclassified out of accumulated other comprehensive loss</t>
        </is>
      </c>
      <c r="C4" s="6" t="n">
        <v>-85</v>
      </c>
      <c r="D4" s="6" t="n">
        <v>-447</v>
      </c>
      <c r="E4" s="6" t="n">
        <v>-13</v>
      </c>
    </row>
    <row r="5">
      <c r="A5" s="4" t="inlineStr">
        <is>
          <t>Income tax benefit</t>
        </is>
      </c>
      <c r="C5" s="6" t="n">
        <v>23</v>
      </c>
      <c r="D5" s="6" t="n">
        <v>23</v>
      </c>
      <c r="E5" s="6" t="n">
        <v>24</v>
      </c>
    </row>
    <row r="6">
      <c r="A6" s="4" t="inlineStr">
        <is>
          <t>Amortization of defined benefit pension items, net of tax, reclassified out of accumulated other comprehensive loss</t>
        </is>
      </c>
      <c r="C6" s="6" t="n">
        <v>-87</v>
      </c>
      <c r="D6" s="6" t="n">
        <v>-87</v>
      </c>
      <c r="E6" s="6" t="n">
        <v>-86</v>
      </c>
    </row>
    <row r="7">
      <c r="A7" s="4" t="inlineStr">
        <is>
          <t>Reclassification out of Accumulated Other Comprehensive Income [Member]</t>
        </is>
      </c>
    </row>
    <row r="8">
      <c r="A8" s="4" t="inlineStr">
        <is>
          <t>Realized securities gain, net</t>
        </is>
      </c>
      <c r="C8" s="6" t="n">
        <v>-108</v>
      </c>
      <c r="D8" s="6" t="n">
        <v>-566</v>
      </c>
      <c r="E8" s="6" t="n">
        <v>-17</v>
      </c>
    </row>
    <row r="9">
      <c r="A9" s="4" t="inlineStr">
        <is>
          <t>Income tax benefit</t>
        </is>
      </c>
      <c r="C9" s="6" t="n">
        <v>-23</v>
      </c>
      <c r="D9" s="6" t="n">
        <v>-119</v>
      </c>
      <c r="E9" s="6" t="n">
        <v>-4</v>
      </c>
    </row>
    <row r="10">
      <c r="A10" s="4" t="inlineStr">
        <is>
          <t>Realized gain on available for sale securities, net of tax, reclassified out of accumulated other comprehensive loss</t>
        </is>
      </c>
      <c r="C10" s="6" t="n">
        <v>-85</v>
      </c>
      <c r="D10" s="6" t="n">
        <v>-447</v>
      </c>
      <c r="E10" s="6" t="n">
        <v>-13</v>
      </c>
    </row>
    <row r="11">
      <c r="A11" s="4" t="inlineStr">
        <is>
          <t>Prior service costs(1)</t>
        </is>
      </c>
      <c r="B11" s="4" t="inlineStr">
        <is>
          <t>[1]</t>
        </is>
      </c>
      <c r="C11" s="6" t="n">
        <v>-110</v>
      </c>
      <c r="D11" s="6" t="n">
        <v>-110</v>
      </c>
      <c r="E11" s="6" t="n">
        <v>-110</v>
      </c>
    </row>
    <row r="12">
      <c r="A12" s="4" t="inlineStr">
        <is>
          <t>Income tax benefit</t>
        </is>
      </c>
      <c r="C12" s="6" t="n">
        <v>-23</v>
      </c>
      <c r="D12" s="6" t="n">
        <v>-23</v>
      </c>
      <c r="E12" s="6" t="n">
        <v>-24</v>
      </c>
    </row>
    <row r="13">
      <c r="A13" s="4" t="inlineStr">
        <is>
          <t>Amortization of defined benefit pension items, net of tax, reclassified out of accumulated other comprehensive loss</t>
        </is>
      </c>
      <c r="C13" s="5" t="n">
        <v>-87</v>
      </c>
      <c r="D13" s="5" t="n">
        <v>-87</v>
      </c>
      <c r="E13" s="5" t="n">
        <v>-86</v>
      </c>
    </row>
    <row r="14"/>
    <row r="15">
      <c r="A15" s="4" t="inlineStr">
        <is>
          <t>[1]</t>
        </is>
      </c>
      <c r="B15" s="4" t="inlineStr">
        <is>
          <t>This accumulated other comprehensive income (loss) component is included in the computation of net periodic benefit cost. (For additional information, see Note 8, Employee Benefit Plans.)</t>
        </is>
      </c>
    </row>
  </sheetData>
  <mergeCells count="4">
    <mergeCell ref="A1:B2"/>
    <mergeCell ref="C1:E1"/>
    <mergeCell ref="A14:D14"/>
    <mergeCell ref="B15:D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Revenue Recognition - Noninterest Income (Details) - USD ($) $ in Thousands</t>
        </is>
      </c>
      <c r="B1" s="2" t="inlineStr">
        <is>
          <t>12 Months Ended</t>
        </is>
      </c>
    </row>
    <row r="2">
      <c r="B2" s="2" t="inlineStr">
        <is>
          <t>Dec. 31, 2020</t>
        </is>
      </c>
      <c r="C2" s="2" t="inlineStr">
        <is>
          <t>Dec. 31, 2019</t>
        </is>
      </c>
      <c r="D2" s="2" t="inlineStr">
        <is>
          <t>Dec. 31, 2018</t>
        </is>
      </c>
    </row>
    <row r="3">
      <c r="A3" s="4" t="inlineStr">
        <is>
          <t>Noninterest Income (in-scope of Topic 606)</t>
        </is>
      </c>
      <c r="B3" s="5" t="n">
        <v>5654</v>
      </c>
      <c r="C3" s="5" t="n">
        <v>6154</v>
      </c>
      <c r="D3" s="5" t="n">
        <v>6266</v>
      </c>
    </row>
    <row r="4">
      <c r="A4" s="4" t="inlineStr">
        <is>
          <t>Noninterest Income (out-of-scope of Topic 606)</t>
        </is>
      </c>
      <c r="B4" s="6" t="n">
        <v>2290</v>
      </c>
      <c r="C4" s="6" t="n">
        <v>2636</v>
      </c>
      <c r="D4" s="6" t="n">
        <v>1463</v>
      </c>
    </row>
    <row r="5">
      <c r="A5" s="4" t="inlineStr">
        <is>
          <t>Total noninterest income</t>
        </is>
      </c>
      <c r="B5" s="6" t="n">
        <v>7944</v>
      </c>
      <c r="C5" s="6" t="n">
        <v>8790</v>
      </c>
      <c r="D5" s="6" t="n">
        <v>7729</v>
      </c>
    </row>
    <row r="6">
      <c r="A6" s="4" t="inlineStr">
        <is>
          <t>Deposit Account [Member]</t>
        </is>
      </c>
    </row>
    <row r="7">
      <c r="A7" s="4" t="inlineStr">
        <is>
          <t>Noninterest Income (in-scope of Topic 606)</t>
        </is>
      </c>
      <c r="B7" s="6" t="n">
        <v>1966</v>
      </c>
      <c r="C7" s="6" t="n">
        <v>2453</v>
      </c>
      <c r="D7" s="6" t="n">
        <v>2678</v>
      </c>
    </row>
    <row r="8">
      <c r="A8" s="4" t="inlineStr">
        <is>
          <t>Product and Service, Other [Member]</t>
        </is>
      </c>
    </row>
    <row r="9">
      <c r="A9" s="4" t="inlineStr">
        <is>
          <t>Noninterest Income (in-scope of Topic 606)</t>
        </is>
      </c>
      <c r="B9" s="6" t="n">
        <v>162</v>
      </c>
      <c r="C9" s="6" t="n">
        <v>198</v>
      </c>
      <c r="D9" s="6" t="n">
        <v>132</v>
      </c>
    </row>
    <row r="10">
      <c r="A10" s="4" t="inlineStr">
        <is>
          <t>Credit and Debit Card [Member]</t>
        </is>
      </c>
    </row>
    <row r="11">
      <c r="A11" s="4" t="inlineStr">
        <is>
          <t>Noninterest Income (in-scope of Topic 606)</t>
        </is>
      </c>
      <c r="B11" s="6" t="n">
        <v>1400</v>
      </c>
      <c r="C11" s="6" t="n">
        <v>1398</v>
      </c>
      <c r="D11" s="6" t="n">
        <v>1431</v>
      </c>
    </row>
    <row r="12">
      <c r="A12" s="4" t="inlineStr">
        <is>
          <t>Fiduciary and Trust [Member]</t>
        </is>
      </c>
    </row>
    <row r="13">
      <c r="A13" s="4" t="inlineStr">
        <is>
          <t>Noninterest Income (in-scope of Topic 606)</t>
        </is>
      </c>
      <c r="B13" s="6" t="n">
        <v>1662</v>
      </c>
      <c r="C13" s="6" t="n">
        <v>1622</v>
      </c>
      <c r="D13" s="6" t="n">
        <v>1565</v>
      </c>
    </row>
    <row r="14">
      <c r="A14" s="4" t="inlineStr">
        <is>
          <t>Insurance and Investment [Member]</t>
        </is>
      </c>
    </row>
    <row r="15">
      <c r="A15" s="4" t="inlineStr">
        <is>
          <t>Noninterest Income (in-scope of Topic 606)</t>
        </is>
      </c>
      <c r="B15" s="5" t="n">
        <v>464</v>
      </c>
      <c r="C15" s="5" t="n">
        <v>483</v>
      </c>
      <c r="D15" s="5" t="n">
        <v>4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9 - Leases - Lease Information and Expenses (Details) - USD ($) $ in Thousands</t>
        </is>
      </c>
      <c r="B1" s="2" t="inlineStr">
        <is>
          <t>12 Months Ended</t>
        </is>
      </c>
    </row>
    <row r="2">
      <c r="B2" s="2" t="inlineStr">
        <is>
          <t>Dec. 31, 2020</t>
        </is>
      </c>
      <c r="C2" s="2" t="inlineStr">
        <is>
          <t>Dec. 31, 2019</t>
        </is>
      </c>
    </row>
    <row r="3">
      <c r="A3" s="4" t="inlineStr">
        <is>
          <t>Right-of-use asset</t>
        </is>
      </c>
      <c r="B3" s="5" t="n">
        <v>1998</v>
      </c>
      <c r="C3" s="5" t="n">
        <v>2277</v>
      </c>
    </row>
    <row r="4">
      <c r="A4" s="4" t="inlineStr">
        <is>
          <t>Weighted average remaining lease term (in years) (Year)</t>
        </is>
      </c>
      <c r="B4" s="4" t="inlineStr">
        <is>
          <t>6 years 9 months 21 days</t>
        </is>
      </c>
      <c r="C4" s="4" t="inlineStr">
        <is>
          <t>6 years 10 months 24 days</t>
        </is>
      </c>
    </row>
    <row r="5">
      <c r="A5" s="4" t="inlineStr">
        <is>
          <t>Weighted average discount rate</t>
        </is>
      </c>
      <c r="B5" s="4" t="inlineStr">
        <is>
          <t>3.04%</t>
        </is>
      </c>
      <c r="C5" s="4" t="inlineStr">
        <is>
          <t>3.02%</t>
        </is>
      </c>
    </row>
    <row r="6">
      <c r="A6" s="4" t="inlineStr">
        <is>
          <t>Operating lease expense</t>
        </is>
      </c>
      <c r="B6" s="5" t="n">
        <v>368</v>
      </c>
      <c r="C6" s="5" t="n">
        <v>310</v>
      </c>
    </row>
    <row r="7">
      <c r="A7" s="4" t="inlineStr">
        <is>
          <t>Short-term lease expense</t>
        </is>
      </c>
      <c r="B7" s="6" t="n">
        <v>2</v>
      </c>
      <c r="C7" s="6" t="n">
        <v>114</v>
      </c>
    </row>
    <row r="8">
      <c r="A8" s="4" t="inlineStr">
        <is>
          <t>Total lease expense</t>
        </is>
      </c>
      <c r="B8" s="6" t="n">
        <v>370</v>
      </c>
      <c r="C8" s="6" t="n">
        <v>424</v>
      </c>
    </row>
    <row r="9">
      <c r="A9" s="4" t="inlineStr">
        <is>
          <t>Cash paid for amounts included in lease liabilities</t>
        </is>
      </c>
      <c r="B9" s="6" t="n">
        <v>360</v>
      </c>
      <c r="C9" s="6" t="n">
        <v>414</v>
      </c>
    </row>
    <row r="10">
      <c r="A10" s="4" t="inlineStr">
        <is>
          <t>Right-of-use assets obtained in exchange for operating lease liabilities commencing during the period</t>
        </is>
      </c>
      <c r="B10" s="6" t="n">
        <v>24</v>
      </c>
      <c r="C10" s="6" t="n">
        <v>1837</v>
      </c>
    </row>
    <row r="11">
      <c r="A11" s="4" t="inlineStr">
        <is>
          <t>Other Liabilities [Member]</t>
        </is>
      </c>
    </row>
    <row r="12">
      <c r="A12" s="4" t="inlineStr">
        <is>
          <t>Lease liability</t>
        </is>
      </c>
      <c r="B12" s="5" t="n">
        <v>2016</v>
      </c>
      <c r="C12" s="5" t="n">
        <v>228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Leases - Lease Liability Maturity Schedule (Details) - USD ($) $ in Thousands</t>
        </is>
      </c>
      <c r="B1" s="2" t="inlineStr">
        <is>
          <t>Dec. 31, 2020</t>
        </is>
      </c>
      <c r="C1" s="2" t="inlineStr">
        <is>
          <t>Dec. 31, 2019</t>
        </is>
      </c>
    </row>
    <row r="2">
      <c r="A2" s="4" t="inlineStr">
        <is>
          <t>Twelve months ending December 31, 2021</t>
        </is>
      </c>
      <c r="B2" s="5" t="n">
        <v>363</v>
      </c>
    </row>
    <row r="3">
      <c r="A3" s="4" t="inlineStr">
        <is>
          <t>Twelve months ending December 31, 2022</t>
        </is>
      </c>
      <c r="B3" s="6" t="n">
        <v>352</v>
      </c>
    </row>
    <row r="4">
      <c r="A4" s="4" t="inlineStr">
        <is>
          <t>Twelve months ending December 31, 2023</t>
        </is>
      </c>
      <c r="B4" s="6" t="n">
        <v>352</v>
      </c>
    </row>
    <row r="5">
      <c r="A5" s="4" t="inlineStr">
        <is>
          <t>Twelve months ending December 31, 2024</t>
        </is>
      </c>
      <c r="B5" s="6" t="n">
        <v>334</v>
      </c>
    </row>
    <row r="6">
      <c r="A6" s="4" t="inlineStr">
        <is>
          <t>Twelve months ending December 31, 2025</t>
        </is>
      </c>
      <c r="B6" s="6" t="n">
        <v>244</v>
      </c>
    </row>
    <row r="7">
      <c r="A7" s="4" t="inlineStr">
        <is>
          <t>Thereafter</t>
        </is>
      </c>
      <c r="B7" s="6" t="n">
        <v>604</v>
      </c>
    </row>
    <row r="8">
      <c r="A8" s="4" t="inlineStr">
        <is>
          <t>Total undiscounted cash flows</t>
        </is>
      </c>
      <c r="B8" s="6" t="n">
        <v>2249</v>
      </c>
    </row>
    <row r="9">
      <c r="A9" s="4" t="inlineStr">
        <is>
          <t>Less: discount</t>
        </is>
      </c>
      <c r="B9" s="6" t="n">
        <v>-233</v>
      </c>
    </row>
    <row r="10">
      <c r="A10" s="4" t="inlineStr">
        <is>
          <t>Other Liabilities [Member]</t>
        </is>
      </c>
    </row>
    <row r="11">
      <c r="A11" s="4" t="inlineStr">
        <is>
          <t>Lease liability</t>
        </is>
      </c>
      <c r="B11" s="5" t="n">
        <v>2016</v>
      </c>
      <c r="C11" s="5" t="n">
        <v>22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8:03:42Z</dcterms:created>
  <dcterms:modified xmlns:dcterms="http://purl.org/dc/terms/" xmlns:xsi="http://www.w3.org/2001/XMLSchema-instance" xsi:type="dcterms:W3CDTF">2021-03-17T18:03:42Z</dcterms:modified>
</cp:coreProperties>
</file>